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verview and Basis of Presentat" sheetId="10" state="visible" r:id="rId10"/>
    <sheet xmlns:r="http://schemas.openxmlformats.org/officeDocument/2006/relationships" name="Accounting Standards and Signif"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ferred Costs" sheetId="14" state="visible" r:id="rId14"/>
    <sheet xmlns:r="http://schemas.openxmlformats.org/officeDocument/2006/relationships" name="Property and Equipment, Net" sheetId="15" state="visible" r:id="rId15"/>
    <sheet xmlns:r="http://schemas.openxmlformats.org/officeDocument/2006/relationships" name="Business Combinations" sheetId="16" state="visible" r:id="rId16"/>
    <sheet xmlns:r="http://schemas.openxmlformats.org/officeDocument/2006/relationships" name="Acquisition-Related Intangible " sheetId="17" state="visible" r:id="rId17"/>
    <sheet xmlns:r="http://schemas.openxmlformats.org/officeDocument/2006/relationships" name="Other Assets" sheetId="18" state="visible" r:id="rId18"/>
    <sheet xmlns:r="http://schemas.openxmlformats.org/officeDocument/2006/relationships" name="Derivative Instruments" sheetId="19" state="visible" r:id="rId19"/>
    <sheet xmlns:r="http://schemas.openxmlformats.org/officeDocument/2006/relationships" name="Convertible Senior Notes, Ne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Unearned Revenue and Performanc"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Geographic Information" sheetId="28" state="visible" r:id="rId28"/>
    <sheet xmlns:r="http://schemas.openxmlformats.org/officeDocument/2006/relationships" name="401(k) Plan" sheetId="29" state="visible" r:id="rId29"/>
    <sheet xmlns:r="http://schemas.openxmlformats.org/officeDocument/2006/relationships" name="Selected Quarterly Financial Da" sheetId="30" state="visible" r:id="rId30"/>
    <sheet xmlns:r="http://schemas.openxmlformats.org/officeDocument/2006/relationships" name="Accounting Standards and Sign_2"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Business Combinations (Tables)" sheetId="35" state="visible" r:id="rId35"/>
    <sheet xmlns:r="http://schemas.openxmlformats.org/officeDocument/2006/relationships" name="Acquisition-Related Intangibl_2" sheetId="36" state="visible" r:id="rId36"/>
    <sheet xmlns:r="http://schemas.openxmlformats.org/officeDocument/2006/relationships" name="Other Assets (Tables)" sheetId="37" state="visible" r:id="rId37"/>
    <sheet xmlns:r="http://schemas.openxmlformats.org/officeDocument/2006/relationships" name="Derivative Instruments (Tables)" sheetId="38" state="visible" r:id="rId38"/>
    <sheet xmlns:r="http://schemas.openxmlformats.org/officeDocument/2006/relationships" name="Convertible Senior Notes, Net ("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Other Income (Expense), Net (Ta"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Geographic Information (Tables)" sheetId="46" state="visible" r:id="rId46"/>
    <sheet xmlns:r="http://schemas.openxmlformats.org/officeDocument/2006/relationships" name="Selected Quarterly Financial _2" sheetId="47" state="visible" r:id="rId47"/>
    <sheet xmlns:r="http://schemas.openxmlformats.org/officeDocument/2006/relationships" name="Overview and Basis of Present_2" sheetId="48" state="visible" r:id="rId48"/>
    <sheet xmlns:r="http://schemas.openxmlformats.org/officeDocument/2006/relationships" name="Accounting Standards and Sign_3" sheetId="49" state="visible" r:id="rId49"/>
    <sheet xmlns:r="http://schemas.openxmlformats.org/officeDocument/2006/relationships" name="Investments (Summary of Marketa" sheetId="50" state="visible" r:id="rId50"/>
    <sheet xmlns:r="http://schemas.openxmlformats.org/officeDocument/2006/relationships" name="Investments (Narrative) (Detail" sheetId="51" state="visible" r:id="rId51"/>
    <sheet xmlns:r="http://schemas.openxmlformats.org/officeDocument/2006/relationships" name="Investments (Equity Investments" sheetId="52" state="visible" r:id="rId52"/>
    <sheet xmlns:r="http://schemas.openxmlformats.org/officeDocument/2006/relationships" name="Investments (Realized and Unrea" sheetId="53" state="visible" r:id="rId53"/>
    <sheet xmlns:r="http://schemas.openxmlformats.org/officeDocument/2006/relationships" name="Fair Value Measurements (Inform" sheetId="54" state="visible" r:id="rId54"/>
    <sheet xmlns:r="http://schemas.openxmlformats.org/officeDocument/2006/relationships" name="Fair Value Measurements (Summar" sheetId="55" state="visible" r:id="rId55"/>
    <sheet xmlns:r="http://schemas.openxmlformats.org/officeDocument/2006/relationships" name="Fair Value Measurements (Narrat" sheetId="56" state="visible" r:id="rId56"/>
    <sheet xmlns:r="http://schemas.openxmlformats.org/officeDocument/2006/relationships" name="Deferred Costs (Detail)" sheetId="57" state="visible" r:id="rId57"/>
    <sheet xmlns:r="http://schemas.openxmlformats.org/officeDocument/2006/relationships" name="Property and Equipment, Net (Su" sheetId="58" state="visible" r:id="rId58"/>
    <sheet xmlns:r="http://schemas.openxmlformats.org/officeDocument/2006/relationships" name="Property and Equipment, Net (Na" sheetId="59" state="visible" r:id="rId59"/>
    <sheet xmlns:r="http://schemas.openxmlformats.org/officeDocument/2006/relationships" name="Business Combinations (Narrativ" sheetId="60" state="visible" r:id="rId60"/>
    <sheet xmlns:r="http://schemas.openxmlformats.org/officeDocument/2006/relationships" name="Business Combinations (Assets a" sheetId="61" state="visible" r:id="rId61"/>
    <sheet xmlns:r="http://schemas.openxmlformats.org/officeDocument/2006/relationships" name="Business Combinations (Intangib" sheetId="62" state="visible" r:id="rId62"/>
    <sheet xmlns:r="http://schemas.openxmlformats.org/officeDocument/2006/relationships" name="Business Combinations (Consider" sheetId="63" state="visible" r:id="rId63"/>
    <sheet xmlns:r="http://schemas.openxmlformats.org/officeDocument/2006/relationships" name="Business Combinations (Pro Form" sheetId="64" state="visible" r:id="rId64"/>
    <sheet xmlns:r="http://schemas.openxmlformats.org/officeDocument/2006/relationships" name="Acquisition-Related Intangibl_3" sheetId="65" state="visible" r:id="rId65"/>
    <sheet xmlns:r="http://schemas.openxmlformats.org/officeDocument/2006/relationships" name="Acquisition-Related Intangibl_4" sheetId="66" state="visible" r:id="rId66"/>
    <sheet xmlns:r="http://schemas.openxmlformats.org/officeDocument/2006/relationships" name="Other Assets (Schedule of Other" sheetId="67" state="visible" r:id="rId67"/>
    <sheet xmlns:r="http://schemas.openxmlformats.org/officeDocument/2006/relationships" name="Other Assets (Summary of Future" sheetId="68" state="visible" r:id="rId68"/>
    <sheet xmlns:r="http://schemas.openxmlformats.org/officeDocument/2006/relationships" name="Derivative Instruments (Narrati" sheetId="69" state="visible" r:id="rId69"/>
    <sheet xmlns:r="http://schemas.openxmlformats.org/officeDocument/2006/relationships" name="Derivative Instruments (Fair Va" sheetId="70" state="visible" r:id="rId70"/>
    <sheet xmlns:r="http://schemas.openxmlformats.org/officeDocument/2006/relationships" name="Derivative Instruments - Schedu" sheetId="71" state="visible" r:id="rId71"/>
    <sheet xmlns:r="http://schemas.openxmlformats.org/officeDocument/2006/relationships" name="Derivative Instruments (Gains (" sheetId="72" state="visible" r:id="rId72"/>
    <sheet xmlns:r="http://schemas.openxmlformats.org/officeDocument/2006/relationships" name="Derivative Instruments (Offsett" sheetId="73" state="visible" r:id="rId73"/>
    <sheet xmlns:r="http://schemas.openxmlformats.org/officeDocument/2006/relationships" name="Derivative Instruments (Offse_2" sheetId="74" state="visible" r:id="rId74"/>
    <sheet xmlns:r="http://schemas.openxmlformats.org/officeDocument/2006/relationships" name="Convertible Senior Notes, Net -" sheetId="75" state="visible" r:id="rId75"/>
    <sheet xmlns:r="http://schemas.openxmlformats.org/officeDocument/2006/relationships" name="Convertible Senior Notes, Net_2" sheetId="76" state="visible" r:id="rId76"/>
    <sheet xmlns:r="http://schemas.openxmlformats.org/officeDocument/2006/relationships" name="Convertible Senior Notes, Net_3" sheetId="77" state="visible" r:id="rId77"/>
    <sheet xmlns:r="http://schemas.openxmlformats.org/officeDocument/2006/relationships" name="Leases - Narrative (Details)" sheetId="78" state="visible" r:id="rId78"/>
    <sheet xmlns:r="http://schemas.openxmlformats.org/officeDocument/2006/relationships" name="Leases - Components of Lease Ex" sheetId="79" state="visible" r:id="rId79"/>
    <sheet xmlns:r="http://schemas.openxmlformats.org/officeDocument/2006/relationships" name="Leases - Information Related to" sheetId="80" state="visible" r:id="rId80"/>
    <sheet xmlns:r="http://schemas.openxmlformats.org/officeDocument/2006/relationships" name="Leases - Maturities of Operatin"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tockholders' Equity (Narrative" sheetId="84" state="visible" r:id="rId84"/>
    <sheet xmlns:r="http://schemas.openxmlformats.org/officeDocument/2006/relationships" name="Stockholders' Equity (Summary o" sheetId="85" state="visible" r:id="rId85"/>
    <sheet xmlns:r="http://schemas.openxmlformats.org/officeDocument/2006/relationships" name="Stockholders' Equity (Stock Opt" sheetId="86" state="visible" r:id="rId86"/>
    <sheet xmlns:r="http://schemas.openxmlformats.org/officeDocument/2006/relationships" name="Stockholders' Equity (Assumptio" sheetId="87" state="visible" r:id="rId87"/>
    <sheet xmlns:r="http://schemas.openxmlformats.org/officeDocument/2006/relationships" name="Unearned Revenue and Performa_2" sheetId="88" state="visible" r:id="rId88"/>
    <sheet xmlns:r="http://schemas.openxmlformats.org/officeDocument/2006/relationships" name="Other Income (Expense), Net (De" sheetId="89" state="visible" r:id="rId89"/>
    <sheet xmlns:r="http://schemas.openxmlformats.org/officeDocument/2006/relationships" name="Income Taxes (Components of Los" sheetId="90" state="visible" r:id="rId90"/>
    <sheet xmlns:r="http://schemas.openxmlformats.org/officeDocument/2006/relationships" name="Income Taxes (Summary of Provis" sheetId="91" state="visible" r:id="rId91"/>
    <sheet xmlns:r="http://schemas.openxmlformats.org/officeDocument/2006/relationships" name="Income Taxes (Reconciliation of" sheetId="92" state="visible" r:id="rId92"/>
    <sheet xmlns:r="http://schemas.openxmlformats.org/officeDocument/2006/relationships" name="Income Taxes (Narrative) (Detai" sheetId="93" state="visible" r:id="rId93"/>
    <sheet xmlns:r="http://schemas.openxmlformats.org/officeDocument/2006/relationships" name="Income Taxes (Schedule of Defer" sheetId="94" state="visible" r:id="rId94"/>
    <sheet xmlns:r="http://schemas.openxmlformats.org/officeDocument/2006/relationships" name="Income Taxes (Summary of Reconc" sheetId="95" state="visible" r:id="rId95"/>
    <sheet xmlns:r="http://schemas.openxmlformats.org/officeDocument/2006/relationships" name="Net Loss Per Share (Summary of " sheetId="96" state="visible" r:id="rId96"/>
    <sheet xmlns:r="http://schemas.openxmlformats.org/officeDocument/2006/relationships" name="Net Loss Per Share (Summary o_2" sheetId="97" state="visible" r:id="rId97"/>
    <sheet xmlns:r="http://schemas.openxmlformats.org/officeDocument/2006/relationships" name="Geographic Information - Summar" sheetId="98" state="visible" r:id="rId98"/>
    <sheet xmlns:r="http://schemas.openxmlformats.org/officeDocument/2006/relationships" name="Geographic Information - Long-L" sheetId="99" state="visible" r:id="rId99"/>
    <sheet xmlns:r="http://schemas.openxmlformats.org/officeDocument/2006/relationships" name="401(k) Plan (Narrative) (Detail" sheetId="100" state="visible" r:id="rId100"/>
    <sheet xmlns:r="http://schemas.openxmlformats.org/officeDocument/2006/relationships" name="Selected Quarterly Financial _3" sheetId="101" state="visible" r:id="rId101"/>
    <sheet xmlns:r="http://schemas.openxmlformats.org/officeDocument/2006/relationships" name="Uncategorized Items - wday-2020" sheetId="102" state="visible" r:id="rId102"/>
  </sheets>
  <definedNames/>
  <calcPr calcId="124519" fullCalcOnLoad="1"/>
</workbook>
</file>

<file path=xl/sharedStrings.xml><?xml version="1.0" encoding="utf-8"?>
<sst xmlns="http://schemas.openxmlformats.org/spreadsheetml/2006/main" uniqueCount="1018">
  <si>
    <t>Document and Entity Information - USD ($) shares in Millions, $ in Billions</t>
  </si>
  <si>
    <t>12 Months Ended</t>
  </si>
  <si>
    <t>Jan. 31, 2020</t>
  </si>
  <si>
    <t>Feb. 28, 2020</t>
  </si>
  <si>
    <t>Jul. 31, 2019</t>
  </si>
  <si>
    <t>Entity Information [Line Items]</t>
  </si>
  <si>
    <t>Document Type</t>
  </si>
  <si>
    <t>10-K</t>
  </si>
  <si>
    <t>Document Annual Report</t>
  </si>
  <si>
    <t>true</t>
  </si>
  <si>
    <t>Document Period End Date</t>
  </si>
  <si>
    <t>Jan. 31,
		2020</t>
  </si>
  <si>
    <t>Document Transition Report</t>
  </si>
  <si>
    <t>false</t>
  </si>
  <si>
    <t>Entity File Number</t>
  </si>
  <si>
    <t>001-35680</t>
  </si>
  <si>
    <t>Entity Registrant Name</t>
  </si>
  <si>
    <t>WORKDAY, INC.</t>
  </si>
  <si>
    <t>Entity Incorporation, State or Country Code</t>
  </si>
  <si>
    <t>DE</t>
  </si>
  <si>
    <t>Entity Tax Identification Number</t>
  </si>
  <si>
    <t>20-2480422</t>
  </si>
  <si>
    <t>Entity Address, Address Line One</t>
  </si>
  <si>
    <t>6110 Stoneridge Mall Road</t>
  </si>
  <si>
    <t>Entity Address, City or Town</t>
  </si>
  <si>
    <t>Pleasanton</t>
  </si>
  <si>
    <t>Entity Address, State or Province</t>
  </si>
  <si>
    <t>CA</t>
  </si>
  <si>
    <t>Entity Address, Postal Zip Code</t>
  </si>
  <si>
    <t>94588</t>
  </si>
  <si>
    <t>City Area Code</t>
  </si>
  <si>
    <t>925</t>
  </si>
  <si>
    <t>Local Phone Number</t>
  </si>
  <si>
    <t>951-9000</t>
  </si>
  <si>
    <t>Title of 12(b) Security</t>
  </si>
  <si>
    <t>Class A Common Stock, par value $0.001</t>
  </si>
  <si>
    <t>Trading Symbol</t>
  </si>
  <si>
    <t>WDA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Information required in response to Part III of Form 10-K (Items 10, 11, 12, 13 and 14) is hereby incorporated by reference to portions of the registrant’s Proxy Statement for the Annual Meeting of Stockholders to be held in 2020. The Proxy Statement will be filed by the registrant with the Securities and Exchange Commission no later than 120 days after the end of the registrant’s fiscal year ended January 31, 2020.</t>
  </si>
  <si>
    <t>Amendment Flag</t>
  </si>
  <si>
    <t>Current Fiscal Year End Date</t>
  </si>
  <si>
    <t>--01-31</t>
  </si>
  <si>
    <t>Document Fiscal Year Focus</t>
  </si>
  <si>
    <t>2020</t>
  </si>
  <si>
    <t>Document Fiscal Period Focus</t>
  </si>
  <si>
    <t>FY</t>
  </si>
  <si>
    <t>Entity Central Index Key</t>
  </si>
  <si>
    <t>0001327811</t>
  </si>
  <si>
    <t>Class A Common Stock</t>
  </si>
  <si>
    <t>Entity Common Stock, Shares Outstanding</t>
  </si>
  <si>
    <t>Class B Common Stock</t>
  </si>
  <si>
    <t>Consolidated Balance Sheets - USD ($) $ in Thousands</t>
  </si>
  <si>
    <t>Jan. 31, 2019</t>
  </si>
  <si>
    <t>Current assets:</t>
  </si>
  <si>
    <t>Cash and cash equivalents</t>
  </si>
  <si>
    <t>Marketable securities</t>
  </si>
  <si>
    <t>Trade and other receivables, net of allowance for doubtful accounts of $6,762 and $5,965, respectively</t>
  </si>
  <si>
    <t>Deferred costs</t>
  </si>
  <si>
    <t>Prepaid expenses and other current assets</t>
  </si>
  <si>
    <t>Total current assets</t>
  </si>
  <si>
    <t>Property and equipment, net</t>
  </si>
  <si>
    <t>Operating lease right-of-use assets</t>
  </si>
  <si>
    <t>Deferred costs, noncurrent</t>
  </si>
  <si>
    <t>Acquisition-related intangible assets, net</t>
  </si>
  <si>
    <t>Goodwill</t>
  </si>
  <si>
    <t>Other assets</t>
  </si>
  <si>
    <t>Total assets</t>
  </si>
  <si>
    <t>Current liabilities:</t>
  </si>
  <si>
    <t>Accounts payable</t>
  </si>
  <si>
    <t>Accrued expenses and other current liabilities</t>
  </si>
  <si>
    <t>Accrued compensation</t>
  </si>
  <si>
    <t>Unearned revenue</t>
  </si>
  <si>
    <t>Operating lease liabilities</t>
  </si>
  <si>
    <t>Current portion of convertible senior notes, net</t>
  </si>
  <si>
    <t>Total current liabilities</t>
  </si>
  <si>
    <t>Convertible senior notes, net</t>
  </si>
  <si>
    <t>Unearned revenue, noncurrent</t>
  </si>
  <si>
    <t>Operating lease liabilities, noncurrent</t>
  </si>
  <si>
    <t>Other liabilities</t>
  </si>
  <si>
    <t>Total liabilities</t>
  </si>
  <si>
    <t>Commitments and contingencies (Note 13)</t>
  </si>
  <si>
    <t xml:space="preserve"> </t>
  </si>
  <si>
    <t>Stockholders’ equity:</t>
  </si>
  <si>
    <t>Preferred stock, $0.001 par value; 10 million shares authorized as of January 31, 2020, and 2019; no shares issued and outstanding as of January 31, 2020, and 2019</t>
  </si>
  <si>
    <t>Additional paid-in capital</t>
  </si>
  <si>
    <t>Accumulated other comprehensive income (loss)</t>
  </si>
  <si>
    <t>Accumulated deficit</t>
  </si>
  <si>
    <t>Total stockholders’ equity</t>
  </si>
  <si>
    <t>Total liabilities and stockholders’ equity</t>
  </si>
  <si>
    <t>Common stock, value</t>
  </si>
  <si>
    <t>Consolidated Balance Sheets (Parenthetical) - USD ($) $ in Thousands</t>
  </si>
  <si>
    <t>Net of allowance for doubtful accounts</t>
  </si>
  <si>
    <t>Preferred stock, par value (dollars per share)</t>
  </si>
  <si>
    <t>Preferred stock, shares authorized</t>
  </si>
  <si>
    <t>Preferred stock, shares issued</t>
  </si>
  <si>
    <t>Preferred stock, shares outstanding</t>
  </si>
  <si>
    <t>Common stock, par value per share (dollars per share)</t>
  </si>
  <si>
    <t>Common stock, shares authorized</t>
  </si>
  <si>
    <t>Common stock, shares issued</t>
  </si>
  <si>
    <t>Common stock, shares outstanding</t>
  </si>
  <si>
    <t>Consolidated Statements of Operations - USD ($) shares in Thousands, $ in Thousands</t>
  </si>
  <si>
    <t>Jan. 31, 2018</t>
  </si>
  <si>
    <t>Revenues:</t>
  </si>
  <si>
    <t>Total revenues</t>
  </si>
  <si>
    <t>Costs and expenses:</t>
  </si>
  <si>
    <t>Product development</t>
  </si>
  <si>
    <t>[1]</t>
  </si>
  <si>
    <t>Sales and marketing</t>
  </si>
  <si>
    <t>General and administrative</t>
  </si>
  <si>
    <t>Total costs and expenses</t>
  </si>
  <si>
    <t>Operating loss</t>
  </si>
  <si>
    <t>Other income (expense), net</t>
  </si>
  <si>
    <t>Loss before provision for (benefit from) income taxes</t>
  </si>
  <si>
    <t>Provision for (benefit from) income taxes</t>
  </si>
  <si>
    <t>Net loss</t>
  </si>
  <si>
    <t>Net loss attributable to Class A and Class B common stockholders</t>
  </si>
  <si>
    <t>Net loss per share attributable to Class A and Class B common stockholders, basic and diluted (in dollars per share)</t>
  </si>
  <si>
    <t>Weighted-average shares used to compute net loss per share attributable to Class A and Class B common stockholders, basic and diluted (in shares)</t>
  </si>
  <si>
    <t>Subscription services</t>
  </si>
  <si>
    <t>Professional services</t>
  </si>
  <si>
    <t>Costs and expenses include share-based compensation expenses as follows: Costs of subscription services $49,919 $36,754 $26,280 Costs of professional services $80,401 $55,535 $37,592 Product development $434,188 $320,876 $229,819 Sales and marketing $176,758 $132,810 $100,762 General and administrative $118,614 $127,443 $83,972</t>
  </si>
  <si>
    <t>Consolidated Statements of Operations (Parenthetical) - USD ($) $ in Thousands</t>
  </si>
  <si>
    <t>Costs of subscription services</t>
  </si>
  <si>
    <t>Share-based compensation expense</t>
  </si>
  <si>
    <t>Costs of professional services</t>
  </si>
  <si>
    <t>Consolidated Statements of Comprehensive Loss - USD ($) $ in Thousands</t>
  </si>
  <si>
    <t>Statement of Comprehensive Income [Abstract]</t>
  </si>
  <si>
    <t>Other comprehensive income (loss), net of tax:</t>
  </si>
  <si>
    <t>Net change in foreign currency translation adjustment</t>
  </si>
  <si>
    <t>Net change in unrealized gains (losses) on available-for-sale debt securities, net of tax provision of $839, $660, and $0, respectively</t>
  </si>
  <si>
    <t>Net change in market value of effective foreign currency forward exchange contracts, net of tax provision of $3,216, $6,386, and $0, respectively</t>
  </si>
  <si>
    <t>Comprehensive loss</t>
  </si>
  <si>
    <t>Consolidated Statements of Comprehensive Loss (Parenthetical) - USD ($) $ in Thousands</t>
  </si>
  <si>
    <t>Unrealized gains (losses) on available for sale debt securities, tax</t>
  </si>
  <si>
    <t>Foreign currency forward exchange contracts, tax</t>
  </si>
  <si>
    <t>Consolidated Statements of Stockholders' Equity - USD ($) $ in Thousands</t>
  </si>
  <si>
    <t>Total</t>
  </si>
  <si>
    <t>Common Stock</t>
  </si>
  <si>
    <t>Additional Paid-In Capital</t>
  </si>
  <si>
    <t>Treasury Stock</t>
  </si>
  <si>
    <t>Accumulated Other Comprehensive Income (Loss)</t>
  </si>
  <si>
    <t>Accumulated Deficit</t>
  </si>
  <si>
    <t>Balance, shares at Jan. 31, 2017</t>
  </si>
  <si>
    <t>Balance at Jan. 31, 2017</t>
  </si>
  <si>
    <t>Increase (Decrease) in Stockholders' Equity [Roll Forward]</t>
  </si>
  <si>
    <t>Issuance of common stock under employee equity plans (in shares)</t>
  </si>
  <si>
    <t>Issuance of common stock under employee equity plans</t>
  </si>
  <si>
    <t>Vesting of early exercised stock options</t>
  </si>
  <si>
    <t>Vested restricted stock units (in shares)</t>
  </si>
  <si>
    <t>Vested restricted stock units</t>
  </si>
  <si>
    <t>Share-based compensation</t>
  </si>
  <si>
    <t>Purchase of convertible senior notes hedges</t>
  </si>
  <si>
    <t>Issuance of warrants</t>
  </si>
  <si>
    <t>Equity component of convertible senior notes</t>
  </si>
  <si>
    <t>Other comprehensive income (loss)</t>
  </si>
  <si>
    <t>Balance, shares at Jan. 31, 2018</t>
  </si>
  <si>
    <t>Balance at Jan. 31, 2018</t>
  </si>
  <si>
    <t>Cumulative-effect adjustment to Accumulated deficit related to the adoption of ASUs | Accounting Standards Update 2016-09</t>
  </si>
  <si>
    <t>Equity awards assumed in business combination</t>
  </si>
  <si>
    <t>Exercise of convertible senior notes hedges</t>
  </si>
  <si>
    <t>Settlement of convertible senior notes (in shares)</t>
  </si>
  <si>
    <t>Settlement of convertible senior notes</t>
  </si>
  <si>
    <t>Settlement of warrants (in shares)</t>
  </si>
  <si>
    <t>Settlement of warrants</t>
  </si>
  <si>
    <t>Balance, shares at Jan. 31, 2019</t>
  </si>
  <si>
    <t>Balance at Jan. 31, 2019</t>
  </si>
  <si>
    <t>Cumulative-effect adjustment to Accumulated deficit related to the adoption of ASUs | Accounting Standards Update 2016-16</t>
  </si>
  <si>
    <t>Balance, shares at Jan. 31, 2020</t>
  </si>
  <si>
    <t>Balance at Jan. 31, 2020</t>
  </si>
  <si>
    <t>Cumulative-effect adjustment to Accumulated deficit related to the adoption of ASUs | Accounting Standards Update 2018-07</t>
  </si>
  <si>
    <t>Consolidated Statements of Cash Flows - USD ($) $ in Thousands</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Non-cash lease expense</t>
  </si>
  <si>
    <t>Other</t>
  </si>
  <si>
    <t>Changes in operating assets and liabilities, net of business combinations:</t>
  </si>
  <si>
    <t>Trade and other receivables, net</t>
  </si>
  <si>
    <t>Prepaid expenses and other assets</t>
  </si>
  <si>
    <t>Accrued expenses and other liabilities</t>
  </si>
  <si>
    <t>Net cash provided by (used in) operating activities</t>
  </si>
  <si>
    <t>Cash flows from investing activities</t>
  </si>
  <si>
    <t>Purchases of marketable securities</t>
  </si>
  <si>
    <t>Maturities of marketable securities</t>
  </si>
  <si>
    <t>Sales of marketable securities</t>
  </si>
  <si>
    <t>Owned real estate projects</t>
  </si>
  <si>
    <t>Capital expenditures, excluding owned real estate projects</t>
  </si>
  <si>
    <t>Business combinations, net of cash acquired</t>
  </si>
  <si>
    <t>Purchase of other intangible assets</t>
  </si>
  <si>
    <t>Purchases of non-marketable equity and other investments</t>
  </si>
  <si>
    <t>Sales and maturities of non-marketable equity and other investments</t>
  </si>
  <si>
    <t>Net cash provided by (used in) investing activities</t>
  </si>
  <si>
    <t>Cash flows from financing activities</t>
  </si>
  <si>
    <t>Proceeds from borrowings on convertible senior notes, net of issuance costs</t>
  </si>
  <si>
    <t>Proceeds from issuance of warrants</t>
  </si>
  <si>
    <t>Payments on convertible senior notes</t>
  </si>
  <si>
    <t>Proceeds from issuance of common stock from employee equity plans</t>
  </si>
  <si>
    <t>Net cash provided by (used in) financing activities</t>
  </si>
  <si>
    <t>Effect of exchange rate changes</t>
  </si>
  <si>
    <t>Net increase (decrease) in cash, cash equivalents, and restricted cash</t>
  </si>
  <si>
    <t>Cash, cash equivalents, and restricted cash at the beginning of period</t>
  </si>
  <si>
    <t>Cash, cash equivalents, and restricted cash at the end of period</t>
  </si>
  <si>
    <t>Supplemental cash flow data</t>
  </si>
  <si>
    <t>Cash paid for interest, net of amounts capitalized</t>
  </si>
  <si>
    <t>Cash paid for income taxes</t>
  </si>
  <si>
    <t>Non-cash investing and financing activities:</t>
  </si>
  <si>
    <t>Purchases of property and equipment, accrued but not paid</t>
  </si>
  <si>
    <t>Total cash, cash equivalents, and restricted cash</t>
  </si>
  <si>
    <t>Overview and Basis of Presentation</t>
  </si>
  <si>
    <t>Accounting Policies [Abstract]</t>
  </si>
  <si>
    <t>Overview and Basis of Presentation Company and Background Workday delivers financial management, human capital management, planning,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help enable them to optimize their financial and human capital resources. We were originally incorporated in March 2005 in Nevada, and in June 2012, we reincorporated in Delaware. As used in this report, the terms “Workday,” “registrant,” “we,” “us,” and “our” mean Workday, Inc. and its subsidiaries, unless the context indicates otherwise. Fiscal Year Our fiscal year ends on January 31. References to fiscal 2020, for example, refer to the fiscal year ended January 31, 2020. Basis of Presentation These consolidated financial statements have been prepared in accordance with generally accepted accounting principles in the United States (“GAAP”) and include the results of Workday, Inc. and its wholly-owned subsidiaries. All intercompany balances and transactions have been eliminated. Certain prior period amounts reported in our consolidated financial statements and notes thereto have been reclassified to conform to current period presentation. Use of Estimates 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These estimates and judgments include, but are not limited to the fair value of assets acquired and liabilities assumed through business combinations, the determination of the period of benefit for deferred commissions, certain assumptions used in the valuation of equity awards, and assumptions used in the valuation of non-marketable equity investments. Actual results could differ from those estimates and such differences could be material to our consolidated financial position and results of operations. 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Accounting Standards and Significant Accounting Policies</t>
  </si>
  <si>
    <t>Accounting Standards and Significant Accounting Policies Summary of Significant Accounting Policies Revenue Recognition We derive our revenues primarily from subscription services and professional services. Revenues are recognized when control of these services is transferred to our customers, in an amount that reflects the consideration we expect to be entitled to receive in exchange for the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Services Revenues Subscription services revenues primarily consist of fees that provide customers access to one or more of our cloud applications for finance, human resources, planning, and analytics, with routine customer support. Revenue is generally recognized on a ratable basis over the contract term beginning on the date that our service is made available to the customer. Our subscription contracts are generally three years or longer in length, billed annually in advance, and are non-cancelable. Professional Services Revenues Professional services revenues primarily consist of consulting fees for deployment and optimization services, as well as training. Our consulting contracts are billed on a time and materials basis or a fixed price basis. For contracts billed on a time and materials basis, revenue is recognized over time as the professional services are performed. For contracts billed on a fixed price basis, revenue is recognized over time based on the proportion of the professional services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Cash and Cash Equivalents Cash and cash equivalents consist of highly liquid investments with maturities of three months or less at the time of purchase. Our cash equivalents primarily consist of investments in U.S. treasury securities, U.S. agency obligations, corporate bonds, commercial paper, and money market funds. Debt Securities Our debt securities primarily consist of investments in U.S. treasury securities, U.S. agency obligations, corporate bonds, and commercial paper.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solidated balance sheets. All debt securities are recorded at their estimated fair value. Unrealized gains and losses on available-for-sale debt securities are recorded in Accumulated other comprehensive income (loss) (“AOCI”). We evaluate our investments to assess whether those in unrealized loss positions are other-than-temporarily impaired. We consider impairments to be other-than-temporary if they are related to deterioration in credit risk or if it is likely we will sell the securities before the recovery of their cost basis. Realized gains and losses and declines in value judged to be other-than-temporary are determined based on the specific identification method and are reported in Other income (expense), net on the consolidated statements of operations.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Equity Investments We hold marketable and non-marketable equity investments, over which we do not have a controlling interest or significant influence. Marketable equity investments are measured using quoted prices in active markets with changes recorded in Other income (expense), net on the consolidated statements of operations.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are recorded in Other income (expense), net on the consolidated statements of operations. Non-marketable equity investments are valued using significant unobservable inputs or data in an inactive market and the valuation requires our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We assess our non-marketable equity investments quarterly for impairment. Our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our investment is considered to be impaired, we will record an impairment in Other income (expense), net on the consolidated statements of operations and establish a new carrying value for the investment. 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Derivative Financial Instruments and Hedging Activities We use derivative financial instruments to manage foreign currency risks. Derivative instruments are carried at fair value and recorded as either an asset or liability on the consolidated balance sheets. Gains and losses resulting from changes in fair value are accounted for depending on the use of the derivative and whether it is designated and qualifies for hedge accounting. For derivative instruments designated as cash flow hedges, which we use to hedge certain customer contracts denominated in foreign currencies, the gains or losses are recorded in AOCI and subsequently reclassified to income in the same period that the underlying revenues are earned. For derivative instruments not designated as hedging instruments, which we use to hedge a portion of our net outstanding monetary assets and liabilities, the gains or losses are recorded in Other income (expense), net on the consolidated statement of operations in the period of change. We use nonderivative financial instruments designated as net investment hedges to hedge our net investment in certain foreign subsidiaries. The gains or losses, which are not material, are recorded in the currency translation adjustment component of AOCI, and are reclassified to income in the period in which the hedged subsidiary is either sold or substantially liquidated. Our foreign currency contracts are classified within Level 2 of the fair value hierarchy because the valuation inputs are based on quoted prices and market observable data of similar instruments in active markets, such as currency spot and forward rates. Property and Equipment Property and equipment are stated at cost less accumulated depreciation. Depreciation is recorded using the straight-line method over the estimated useful lives of the respective assets. Leasehold improvements are depreciated over the shorter of the related lease term or ten years. Property and equipment is reviewed for impairment whenever events or changes in circumstances indicate the carrying amount of an asset may not be recoverable. Business Combinations We use our best estimates and assumptions to assign fair value to the tangible and intangible assets acquired and liabilities assumed as of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our consolidated statements of operations. Goodwill and Acquisition-Related Intangible Assets Acquisition-related intangible assets with finite lives are amortized over their estimated useful lives. Goodwill amounts are not amortized. Acquisition-related intangible assets and goodwill are tested for impairment at least annually, and more frequently upon the occurrence of certain events. Unearned Revenue Unearned revenue primarily consists of customer billings in advance of revenues being recognized from our subscription contracts. We generally invoice our customers annually in advance for our subscription services. Our typical payment terms provide that customers pay a portion of the total arrangement fee within 30 days of the contract date. Unearned revenue that is anticipated to be recognized during the succeeding twelve Convertible Senior Notes In June 2013, we issued 0.75% convertible senior notes due July 15, 2018, (“2018 Notes”) with a principal amount of $350 million, which were subsequently converted by note holders during the second quarter of fiscal 2019. Concurrently in June 2013, we issued 1.50% convertible senior notes due July 15, 2020 (“2020 Notes”) with a principal amount of $250 million. In September 2017, we issued 0.25% convertible senior notes due October 1, 2022, (“2022 Notes”) with a principal amount of $1.15 billion (together with the 2018 Notes and 2020 Notes, referred to as the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as of the first day of each fiscal quarter for the leases commenced in the respective quarter to determine the present value of lease payments. We recognize variable lease costs in our consolidated statement of operations in the period incurred. Variable lease costs include common area maintenance, utilities, real estate taxes, insurance, and other operating costs that are passed on from the lessor. Options to extend or terminate a lease are included in the lease term when it is reasonably certain that we will exercise such options. The remaining lease term of our leases generally ranges from less than one year to ten years. Advertising Expenses Advertising is expensed as incurred. Advertising expense was $61 million, $51 million, and $43 million for fiscal 2020, 2019, and 2018, respectively. Share-Based Compensation We measure and recognize compensation expense for share-based awards issued to employees and non-employees, including restricted stock units (“RSUs”), performance-based restricted stock units (“PRSUs”), stock options, and purchases under the 2012 Employee Stock Purchase Plan (“ESPP”), on our consolidated statements of operations. For RSUs and PRSUs, fair value is based on the closing price of our common stock on the grant date. Compensation expense, net of estimated forfeitures, is recognized on a straight-line basis over the requisite service period. The requisite service period of the awards is generally the same as the vesting period. For stock options assumed, fair value is estimated using the Black-Scholes option-pricing model. Compensation expense, net of estimated forfeitures, is recognized on a straight-line basis over the requisite service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stock option grants. • Expected Term. The expected term represents the period that our share-based award is expected to be outstanding. The expected term for stock options was determined based on the vesting terms, exercise terms, and contractual lives.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 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In our standard agreements with customers, we commit to defined levels of service availability and performance and, under certain circumstances, permit customers to receive credits in the event that we fail to meet those levels. In the event our failure to meet those levels triggers a termination right for a customer, we permit a terminating customer to receive a refund of prepaid amounts related to unused subscription services. To date, we have not experienced any significant failures to meet defined levels of availability and performance of those obligations and, as a result, we have not accrued any liabilities related to these agreements on the consolidated financial statements. Foreign Currency Exchange The functional currency for certain of our foreign subsidiaries is the U.S. dollar, while others use local currencies. We translate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other comprehensive income (“OCI”) as a component of stockholders’ equity and related periodic movements are summarized as a line item in our consolidated statements of comprehensive loss. Foreign currency transaction gains and losses are included in Other income (expense), net on the consolidated statements of operations. Concentrations of Risk and Significant Customers Our financial instruments that are exposed to concentrations of credit risk consist primarily of cash and cash equivalents, debt securities, and trade and other receivables. Our deposits exceed federally insured limits. No customer individually accounted for more than 10% of trade and other receivables, net as of January 31, 2020, or 2019. No customer individually accounted for more than 10% of total revenues for any of the periods on the consolidated financial statements. In order to reduce the risk of down-time of our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the United States, Europe, and Canada.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nd Dimension Data, to serve customers and operate certain aspects of our services, such as environments for development testing, training, sales demonstrations, and production usage. Given this, any disruption of or interference at our hosted infrastructure partners would impact our operations and our business could be adversely impacted. Other than the United States, no country individually accounted for more than 10% of total revenues for any of the periods on the consolidated financial statements. Recently Adopted Accounting Pronouncements ASU No. 2016-02 In February 2016, the Financial Accounting Standards Board (“FASB”) issued Accounting Standards Update (“ASU”) No. 2016-02, Leases (Topic 842) , which requires the recognition of right-of-use assets and lease liabilities on the balance sheet for those leases currently classified as operating leases under Accounting Standards Codification Topic 840 Leases . Accounting for finance leases remains substantially unchanged. We adopted this standard effective February 1, 2019, using a modified retrospective method, under which financial results reported in periods prior to February 1, 2019, were not adjusted. We elected the package of transition practical expedients, which among other things, does not require reassessment of lease classifications. Additionally, we elected to combine lease and non-lease components for each of our existing underlying asset classes and to not include leases with a term of 12 months or less on our consolidated balance sheets. The most significant impact of adopting this standard was the recognition of $279 million of operating lease right-of-use assets and $307 million of operating lease liabilities on our consolidated balance sheet as of February 1, 2019. Additionally, we reclassified $28 million in previously recognized deferred rent obligations and lease incentives to operating lease right-of-use assets. This adoption did not result in any cumulative-effect adjustments to Accumulated deficit, and there was no material impact on our consolidated statement of operations. For further information, see Note 12, Leases. ASU No. 2017-12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We adopted this new standard effective February 1, 2019. As a result of adopting the standard, the entire change in the fair value of our foreign currency forward contracts designated as cash flow hedges will be presented in the same income statement line item as the respective hedged items. This adoption did not result in any cumulative-effect adjustments to Accumulated deficit, and the amended presentation guidance was applied prospectively. For further information, see Note 10, Derivative Instruments. ASU No. 2018-02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o retained earnings. We adopted this new standard effective February 1, 2019. The adoption of this new standard did not have a material impact on our consolidated financial statements. ASU No. 2018-07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We adopted this standard effective February 1, 2019, and remeasured all outstanding equity-classified non-employee share-based payment awards at fair value as of the adoption date, which resulted in a $0.4 million cumulative-effect adjustment to Accumulated deficit. Recently Issued Accounting Pronouncements ASU No. 2016-13 In June 2016, the FASB issued ASU No. 2016-13, Financial Instruments-Credit Losses (Topic 326): Measurement of Credit Losses on Financial Instruments ,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more timely recognition of credit losses. We plan to adopt this new standard in the first quarter of our fiscal 2021. The impact on our consolidated financial statements from the adoption of this standard is expected to be immaterial. ASU No. 2018-15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plan to adopt this standard in the first quarter of our fiscal 2021, on a prospective basis. The impact of our adoption of this standard on our consolidated financial statements will largely depend on the magnitude of implementation costs incurred in our cloud computing arrangements beginning February 1, 2020. Implementation costs capitalized subsequent to adoption will be recognized in operating expenses in our consolidated financial statements over the related contract life. ASU No. 2019-12 In December 2019, the FASB issued ASU No. 2019-12, Income Taxes (Topic 740): Simplifying the Accounting for Income Taxes , which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The standard is applicable to our consolidated financial statements in interim and annual periods beginning February 1, 2021. Early adoption is permitted. We plan to adopt this guidance in the first quarter of our fiscal 2021. We are currently evaluating the accounting, transition, and disclosure requirements of this standard.</t>
  </si>
  <si>
    <t>Investments</t>
  </si>
  <si>
    <t>Investments, Debt and Equity Securities [Abstract]</t>
  </si>
  <si>
    <t>Investments Debt Securities As of January 31, 2020, debt securities consisted of the following (in thousands): Amortized Cost Unrealized Gains Unrealized Losses Aggregate Fair Value U.S. treasury securities $ 312,183 $ 492 $ (5) $ 312,670 U.S. agency obligations 169,613 99 (44) 169,668 Corporate bonds 504,434 2,476 — 506,910 Commercial paper 364,701 — — 364,701 $ 1,350,931 $ 3,067 $ (49) $ 1,353,949 Included in cash and cash equivalents $ 140,517 $ — $ — $ 140,517 Included in marketable securities $ 1,210,414 $ 3,067 $ (49) $ 1,213,432 As of January 31, 2019, debt securities consisted of the following (in thousands): Amortized Cost Unrealized Gains Unrealized Losses Aggregate Fair Value U.S. treasury securities $ 396,347 $ 61 $ (178) $ 396,230 U.S. agency obligations 241,914 73 (151) 241,836 Corporate bonds 419,784 336 (352) 419,768 Commercial paper 254,175 — (2) 254,173 $ 1,312,220 $ 470 $ (683) $ 1,312,007 Included in cash and cash equivalents $ 216,270 $ — $ — $ 216,270 Included in marketable securities $ 1,095,950 $ 470 $ (683) $ 1,095,737 We do not believe the unrealized losses represent other-than-temporary impairments based on our evaluation of available evidence as of January 31, 2020, which includes an assessment of whether it is more likely than not we will be required to sell the investment before recovery of the investment’s amortized cost basis. The unrealized losses on debt securities that have been in a net loss position for 12 months or more were not material as of January 31, 2020. Debt securities included in Marketable securities on the consolidated balance sheets consist of securities with original maturities at the time of purchase greater than three months, and the remainder of the securities is included in Cash and cash equivalents. We sold $6 million, $950 million, and $244 million of our debt securities during fiscal 2020, 2019, and 2018, respectively. The realized gains and losses from the sales were immaterial. Equity Investments Equity investments consisted of the following (in thousands): January 31, Consolidated Balance Sheets Location 2020 2019 Money market funds (1) Cash and cash equivalents $ 386,909 $ 237,071 Marketable equity investments (1) Marketable securities — 44,127 Non-marketable equity investments (2) Other assets 59,026 36,925 $ 445,935 $ 318,123 (1) Investments with readily determinable fair values. (2) Investments in privately held companies without readily determinable fair values. We sold $51 million of marketable equity investments during fiscal 2020, with a corresponding gain recognized of $7 million. There were no sales of marketable equity investments during fiscal 2019 and 2018, respectively. During fiscal 2020, there were $6 million in upward adjustments to the carrying values of non-marketable equity investments and an immaterial amount of downward adjustments. No material adjustments were made to the carrying values during fiscal 2019. In addition, we also recognized a $20 million non-cash gain on the sale of a non-marketable equity investment as part of the Scout acquisition. See Note 7, Business Combinations for further details on the Scout acquisition. Total realized and unrealized gains and losses associated with our equity investments consisted of the following (in thousands): Year Ended January 31, 2020 2019 2018 Net realized gains (losses) recognized on equity investments sold $ 26,837 $ 8,333 $ 720 Net unrealized gains (losses) recognized on equity investments held 6,057 32,127 (692) Total net gains (losses) recognized in other income (expense), net $ 32,894 $ 40,460 $ 28 In February 2020, we purchased an ownership interest in a limited partnership for $50 million. This investment will be accounted for as an equity method investment.</t>
  </si>
  <si>
    <t>Fair Value Measurements</t>
  </si>
  <si>
    <t>Fair Value Disclosures [Abstract]</t>
  </si>
  <si>
    <t>Fair Value Measurements Assets and Liabilities Measured at Fair Value on a Recurring Basis The following table presents information about our assets and liabilities that are measured at fair value on a recurring basis and their assigned levels within the valuation hierarchy as of January 31, 2020 (in thousands): Level 1 Level 2 Level 3 Total U.S. treasury securities $ 312,670 $ — $ — $ 312,670 U.S. agency obligations — 169,668 — 169,668 Corporate bonds — 506,910 — 506,910 Commercial paper — 364,701 — 364,701 Money market funds 386,909 — — 386,909 Foreign currency derivative assets — 33,274 — 33,274 Total assets $ 699,579 $ 1,074,553 $ — $ 1,774,132 Foreign currency derivative liabilities $ — $ 3,996 $ — $ 3,996 Total liabilities $ — $ 3,996 $ — $ 3,996 The following table presents information about our assets and liabilities that are measured at fair value on a recurring basis and their assigned levels within the valuation hierarchy as of January 31, 2019 (in thousands): Level 1 Level 2 Level 3 Total U.S. treasury securities $ 396,230 $ — $ — $ 396,230 U.S. agency obligations — 241,836 — 241,836 Corporate bonds — 419,768 — 419,768 Commercial paper — 254,173 — 254,173 Money market funds 237,071 — — 237,071 Marketable equity investments 44,127 — — 44,127 Foreign currency derivative assets — 22,570 — 22,570 Total assets $ 677,428 $ 938,347 $ — $ 1,615,775 Foreign currency derivative liabilities $ — $ 3,135 $ — $ 3,135 Total liabilities $ — $ 3,135 $ — $ 3,135 Fair Value Measurements of Other Financial Instruments The following table presents the carrying amounts and estimated fair values of our financial instruments that are not recorded at fair value on the consolidated balance sheets (in thousands): January 31, 2020 January 31, 2019 Net Carrying Amount Estimated Fair Value Net Carrying Amount Estimated Fair Value 1.50% Convertible senior notes $ 244,319 $ 571,057 $ 232,514 $ 557,074 0.25% Convertible senior notes 1,017,967 1,587,978 972,264 1,560,228 The carrying amounts of the Notes represent the liability components of the principal balances as of January 31, 2020, and 2019. The estimated fair values of the Notes, which we have classified as Level 2 financial instruments, were determined based on the quoted bid prices of the Notes in an over-the-counter market on the last trading day of fiscal 2020 and 2019. The if-converted values of the 2020 and 2022 Notes exceeded the principal amounts by $315 million and $293 million, respectively. The if-converted values were determined based on the closing price of our common stock of $184.63 on January 31, 2020. For further information, see Note 11, Convertible Senior Notes, Net.</t>
  </si>
  <si>
    <t>Deferred Costs</t>
  </si>
  <si>
    <t>Deferred Costs, Capitalized, Prepaid, and Other Assets Disclosure [Abstract]</t>
  </si>
  <si>
    <t>Deferred CostsDeferred costs, which consist of deferred sales commissions, were $323 million and $264 million as of January 31, 2020, and 2019, respectively. Amortization expense for the deferred costs was $91 million, $71 million, and $58 million for fiscal 2020, 2019, and 2018, respectively. There was no impairment loss in relation to the costs capitalized for the periods presented.</t>
  </si>
  <si>
    <t>Property and Equipment, Net</t>
  </si>
  <si>
    <t>Property, Plant and Equipment [Abstract]</t>
  </si>
  <si>
    <t>Property and Equipment, Net Property and equipment, net consisted of the following (in thousands): January 31, 2020 2019 Land and land improvements $ 38,737 $ 22,694 Buildings 489,028 433,863 Computers, equipment, and software 723,482 539,090 Furniture and fixtures 51,917 38,840 Leasehold improvements 189,668 162,657 Property and equipment, gross (1) 1,492,832 1,197,144 Less accumulated depreciation and amortization (556,653) (400,237) Property and equipment, net $ 936,179 $ 796,907 (1) Property and equipment, gross included construction-in-progress for owned real estate projects of $3 million, and $355 million that had not yet been placed in service as of January 31, 2020, and 2019, respectively. The decrease in construction-in-progress for owned real estate projects was due to the completion of our development center in the second quarter of fiscal 2020.</t>
  </si>
  <si>
    <t>Business Combinations</t>
  </si>
  <si>
    <t>Business Combinations [Abstract]</t>
  </si>
  <si>
    <t>Business Combinations Fiscal 2020 Scout Acquisition On December 9, 2019, we acquired all outstanding stock of Scout RFP (“Scout”), a cloud-based platform for strategic sourcing and supplier engagement, for total purchase consideration of $513 million, attributable to cash consideration of $485 million and the fair value of a previously held equity interest of $28 million. We believe the acquisition of Scout will accelerate our ability to deliver a comprehensive source-to-pay solution to our customers. The purchase consideration was preliminarily allocated to the tangible and intangible assets acquired and liabilities assumed based on their estimated fair values as of the acquisition date, with the excess recorded to goodwill. The fair values of assets acquired and liabilities assumed may change over the measurement period as additional information is received. The primary areas that are subject to change include income taxes payable and deferred taxes. The measurement period will end no later than one year from the acquisition date. The preliminary purchase consideration allocation was as follows (in thousands): Acquisition-related intangible assets $ 63,400 Other assets acquired 37,087 Liabilities assumed (16,907) Total purchase consideration, inclusive of previously held equity interest 513,492 Estimated goodwill $ 429,912 The fair values and estimated useful lives of the acquired intangible assets by category are as follows (in thousands, except years): Estimated Fair Values Estimated Useful Lives (in Years) Trade name $ 400 1 Developed technology 28,000 5 Customer relationships 35,000 10 Total acquisition-related intangible assets $ 63,400 8 The goodwill recognized was primarily attributable to the assembled workforce and the expected synergies from integrating Scout's technology into our product portfolio. The goodwill is not deductible for U.S. federal income tax purposes. We have included the financial results of Scout in our consolidated financial statements from the date of acquisition. Separate operating results and pro forma results of operations for Scout have not been presented as the effect of this acquisition was not material to our financial results. Other Acquisitions In the second quarter of fiscal 2020, acquisition activity resulted in an increase of $4 million and $9 million in acquired developed technology and goodwill, respectively. Fiscal 2019 Adaptive Insights Acquisition On August 1, 2018, we acquired all outstanding stock of Adaptive Insights for $1.5 billion. The acquisition of Adaptive Insights, a cloud-based provider of business planning software, strengthens our product portfolio and helps enable our customers to better plan, execute, and analyze in one system. The purchase consideration transferred consisted of the following (in thousands): Purchase Consideration Cash paid to common and preferred stockholders, warrant holders, and vested option holders $ 1,408,422 Debt repaid by Workday on behalf of Adaptive Insights 53,696 Transaction costs paid by Workday on behalf of Adaptive Insights 23,375 Fair value of assumed Adaptive Insights awards attributable to pre-combination services (1) 5,424 Total purchase consideration $ 1,490,917 (1) The assumed awards were primarily options, which were valued based upon the Black-Scholes option-pricing model. The purchase consideration was allocated to the tangible and intangible assets acquired and liabilities assumed based on their estimated fair values as of the acquisition date, with the excess recorded to goodwill as shown below. The purchase consideration allocation, which includes measurement period adjustments, was as follows (in thousands): Assets acquired: Cash and cash equivalents $ 37,892 Trade and other receivables, net 23,042 Prepaid expenses and other current assets and other assets 2,581 Property and equipment, net 2,246 Acquisition-related intangible assets 316,000 Total assets acquired $ 381,761 Liabilities assumed: Accounts payable $ 3,115 Accrued expenses and other current liabilities 9,396 Accrued compensation 13,545 Unearned revenue (1) 67,754 Other liabilities 1,919 Total liabilities assumed 95,729 Net assets acquired, excluding goodwill 286,032 Total purchase consideration 1,490,917 Goodwill $ 1,204,885 (1) The cost build-up method was used to determine the fair value of unearned revenue. The goodwill recognized was primarily attributable to the value of the acquired workforce, the opportunity to expand our customer base, and the ability to add breadth and depth to our product portfolio by accelerating our financial planning roadmap. The goodwill is not deductible for U.S. federal income tax purposes. The fair values and estimated useful lives of the acquired intangible assets by category are as follows (in thousands, except years): Estimated Fair Values Estimated Useful Lives (in years) Trade name $ 12,000 1.5 Developed technology 105,000 5 Customer relationships 188,000 9 - 10 Backlog 11,000 2 Total acquisition-related intangible assets $ 316,000 8 The fair values of the trade name and developed technology were determined utilizing the relief-from-royalty method, and the multi-period excess earnings method was utilized to fair value customer relationships and backlog. The valuation model inputs required the application of considerable judgment by management. The acquired finite-lived intangible assets have a total weighted-average amortization period of eight years. The weighted-average amortization period of customer relationships is ten years. We have included the financial results of Adaptive Insights in our consolidated financial statements from the date of acquisition. One-time acquisition related transaction costs of $25 million were expensed as incurred during fiscal 2019, and were recorded in general and administrative expense on our consolidated statements of operations. The pro forma financial information shown below summarizes the combined results of operations for Workday and Adaptive Insights as if the closing of the acquisition had occurred on February 1, 2017, the first day of our fiscal year 2018. The pro forma financial information includes adjustments that are directly attributable to the business combination and are factually supportable. The adjustments primarily reflect the amortization of acquired intangible assets, share-based compensation expense for replacement awards, as well as the pro forma tax impact for such adjustments. The pro forma financial information reflects $67 million of nonrecurring expenses related to acquisition costs and certain compensation expenses. Year Ended January 31, 2019 2018 (in thousands, except per share data) Total revenues $ 2,886,057 $ 2,228,917 Net loss (425,604) (529,404) Net loss per share, basic and diluted (1.96) (2.55) The pro forma financial information is presented for illustrative purposes only and is not necessarily indicative of the operating results that would have been realized if the acquisition had taken place on February 1, 2017. Other Acquisitions In the second quarter of fiscal 2019, we completed two acquisitions resulting in an increase of $12 million and $16 million in developed technology and goodwill, respectively.</t>
  </si>
  <si>
    <t>Acquisition-Related Intangible Assets, Net</t>
  </si>
  <si>
    <t>Goodwill and Intangible Assets Disclosure [Abstract]</t>
  </si>
  <si>
    <t xml:space="preserve">Acquisition-Related Intangible Assets, Net Acquisition-related intangible assets, net consisted of the following (in thousands): January 31, 2020 2019 Developed technology $ 218,400 $ 186,800 Customer relationships 224,000 189,000 Trade name 12,400 12,000 Backlog 11,000 11,000 Acquisition-related intangible assets, gross 465,800 398,800 Less accumulated amortization (157,399) (85,560) Acquisition-related intangible assets, net $ 308,401 $ 313,240 Amortization expense related to acquisition-related intangible assets was $72 million, $49 million, and $19 million for fiscal 2020, 2019, and 2018, respectively. As of January 31, 2020, our future estimated amortization expense related to acquisition-related intangible assets is as follows (in thousands): Fiscal Period: 2021 $ 59,775 2022 52,833 2023 50,109 2024 38,933 2025 27,500 Thereafter 79,251 Total $ 308,401 </t>
  </si>
  <si>
    <t>Other Assets</t>
  </si>
  <si>
    <t xml:space="preserve">Other Assets Other assets consisted of the following (in thousands): January 31, 2020 2019 Non-marketable equity and other investments $ 75,004 $ 50,546 Technology patents and other intangible assets, net 17,898 20,335 Derivative assets 9,529 10,035 Deposits 6,335 4,383 Prepayments for third-party hosted infrastructure platforms 4,797 16,976 Net deferred tax assets 6,912 4,544 Other 24,130 40,541 Total $ 144,605 $ 147,360 Technology patents and other intangible assets with estimable useful lives are amortized on a straight-line basis. As of January 31, 2020, the future estimated amortization expense is as follows (in thousands): Fiscal Period: 2021 $ 3,053 2022 2,620 2023 2,348 2024 2,040 2025 1,569 Thereafter 6,268 Total $ 17,898 </t>
  </si>
  <si>
    <t>Derivative Instruments</t>
  </si>
  <si>
    <t>Derivative Instruments and Hedging Activities Disclosure [Abstract]</t>
  </si>
  <si>
    <t xml:space="preserve">Derivative InstrumentsWe conduct business on a global basis in multiple foreign currencies, subjecting Workday to foreign currency risk. To mitigate this risk, we utilize hedging contracts as described below. We do not enter into any derivatives for trading or speculative purposes. Foreign Currency Forward Contracts Designated a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since the accounting criteria for such designation have been met. Foreign currency forward contracts designated as cash flow hedges are recorded on the consolidated balance sheets at fair value. Cash flows from such forward contracts are classified as operating activities. Gains or losses resulting from changes in the fair value of these hedges are recorded in AOCI on the consolidated balance sheets and will be subsequently reclassified to the related revenue line item on the consolidated statements of operations in the same period that the underlying revenues are earned. As of January 31, 2020, we estimate that $16 million of net gains recorded in AOCI related to our foreign currency forward contracts designated as cash flow hedges will be reclassified into income within the next 12 months. As of January 31, 2020, and 2019, we had outstanding foreign currency forward contracts designated as cash flow hedges with total notional values of $908 million and $717 million, respectively. All contracts have maturities not greater than 48 months. The notional value represents the amount that will be bought or sold upon maturity of the forward contract. Foreign Currency Forward Contracts Not Designated as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solidated balance sheets at fair value. These forward contracts are not designated as hedging instruments under applicable accounting guidance, and therefore all changes in the fair value of these forward contracts are recorded in Other income (expense), net on the consolidated statements of operations. Cash flows from such forward contracts are classified as operating activities. As of January 31, 2020, and 2019, we had outstanding forward contracts not designated as hedges with total notional values of $246 million and $198 million, respectively. The fair values of outstanding derivative instruments were as follows (in thousands): Consolidated Balance Sheets Location January 31, 2020 2019 Derivative assets: Foreign currency forward contracts designated as cash flow hedges Prepaid expenses and other current assets $ 20,944 $ 12,076 Foreign currency forward contracts designated as cash flow hedges Other assets 9,529 10,015 Foreign currency forward contracts not designated as hedges Prepaid expenses and other current assets 2,801 459 Foreign currency forward contracts not designated as hedges Other assets — 20 Total derivative assets $ 33,274 $ 22,570 Derivative liabilities: Foreign currency forward contracts designated as cash flow hedges Accrued expenses and other current liabilities $ 1,211 $ 983 Foreign currency forward contracts designated as cash flow hedges Other liabilities 1,809 706 Foreign currency forward contracts not designated as hedges Accrued expenses and other current liabilities 976 1,446 Foreign currency forward contracts not designated as hedges Other liabilities — — Total derivative liabilities $ 3,996 $ 3,135 The effect of foreign currency forward contracts designated as cash flow hedges on the consolidated statements of operations was as follows (in thousands): Consolidated Statements of Operations Location Year Ended January 31, 2020 Total revenues Revenues $ 3,627,206 Amount of gains (losses) related to foreign currency forward contracts designated as cash flow hedges Revenues 6,142 Pre-tax gains (losses) associated with foreign currency forward contracts designated as cash flow hedges were as follows (in thousands): Consolidated Statements of Operations and Statements of Comprehensive Loss Locations Year Ended January 31, 2020 2019 2018 Gains (losses) recognized in OCI Net change in market value of effective foreign currency forward exchange contracts $ 31,842 $ 44,079 $ (45,869) Gains (losses) reclassified from AOCI into income (effective portion) Revenues 6,142 (7,012) 1,509 Gains (losses) recognized in income (amount excluded from effectiveness testing and ineffective portion) (1) Other income (expense), net — 13,868 1,607 (1) Prior to the adoption of ASU No. 2017-12, the changes in value of these foreign currency forward contracts resulting from changes in forward points were excluded from the assessment of hedge effectiveness and were recorded as incurred in Other income (expense), net on the consolidated statements of operations. Upon adoption of ASU No. 2017-12, we elected to prospectively include changes in the value of these contracts resulting from changes in forward points in the assessment of hedge effectiveness. These changes are recorded in AOCI on the consolidated balance sheets and will be subsequently reclassified to the related revenue line item on the consolidated statements of operations in the same period that the underlying revenues are earned. Gains (losses) associated with foreign currency forward contracts not designated as cash flow hedges were as follows (in thousands): Consolidated Statements of Operations Location Year Ended January 31, Derivative Type 2020 2019 2018 Foreign currency forward contracts not designated as hedges Other income (expense), net $ 3,671 $ 4,706 $ (5,641) 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on the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January 31, 2020, information related to these offsetting arrangements was as follows (in thousand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782 $ — $ 782 $ (902) $ — $ (120) Counterparty B 28,113 — 28,113 (1,078) — 27,035 Counterparty C 4,379 — 4,379 (2,016) — 2,363 Total $ 33,274 $ — $ 33,274 $ (3,996) $ — $ 29,278 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902 $ — $ 902 $ (902) $ — $ — Counterparty B 1,078 — 1,078 (1,078) — — Counterparty C 2,016 — 2,016 (2,016) — — Total $ 3,996 $ — $ 3,996 $ (3,996) $ — $ — </t>
  </si>
  <si>
    <t>Convertible Senior Notes, Net</t>
  </si>
  <si>
    <t>Debt Disclosure [Abstract]</t>
  </si>
  <si>
    <t>Convertible Senior Notes, Net Convertible Senior Notes In June 2013, we issued 0.75% convertible senior notes due July 15, 2018 with a principal amount of $350 million. The 2018 Notes were unsecured, unsubordinated obligations, and interest was payable in cash in arrears at a fixed rate of 0.75% on January 15 and July 15 of each year. During fiscal 2019, the 2018 Notes were converted by note holders and we repaid the $350 million principal balance in cash. We also distributed approximately 1.5 million shares of our Class A common stock to note holders during fiscal 2019, which represented the conversion value in excess of the principal amount. In June 2013, we issued 1.50% convertible senior notes due July 15, 2020, with a principal amount of $250 million. The 2020 Notes are unsecured, unsubordinated obligations, and interest is payable in cash in arrears at a fixed rate of 1.50% on January 15 and July 15 of each year. The 2020 Notes mature on July 15, 2020, unless repurchased or converted in accordance with their terms prior to such date. We cannot redeem the 2020 Notes prior to maturity. In September 2017, we issued 0.25% convertible senior notes due October 1, 2022, with a principal amount of $1.15 billion.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Notes are governed by Indentures by and between us and Wells Fargo Bank, National Association, as Trustee (“Indentures”). Upon conversion, holders of the Notes will receive cash, shares of Class A common stock, or a combination of cash and shares of Class A common stock, at our election.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conversion of the 2020 Notes is subject to the satisfaction of certain conditions, as described below. For the 2022 Notes, the initial conversion rate is 6.7982 shares of Class A common stock per $1,000 principal amount, which is equal to an initial conversion price of approximately $147.10 per share of Class A common stock, subject to adjustment. Prior to the close of business on May 31, 2022, conversion of the 2022 Notes is subject to the satisfaction of certain conditions, as described below. 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 Holders of the 2020 Notes and 2022 Notes may convert all or a portion of their Notes prior to the close of business on March 13, 2020, and May 31, 2022, respectively, in multiples of $1,000 principal amount, only under the following circumstances: • if the last reported sale price of our Class A common stock for at least 20 trading days during a period of 30 consecutive trading days ending on the last trading day of the immediately preceding fiscal quarter is greater than or equal to 130% of the conversion price of the respective Notes on each applicable trading day; •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our Class A common stock and the conversion rate of the respective Notes on such trading day; or • upon the occurrence of specified corporate events, as noted in the Indentures. On or after March 15, 2020, for the 2020 Notes, and June 1, 2022, for the 2022 Notes, holders of the respective Notes may convert their Notes at any time until the close of business on the second scheduled trading day immediately preceding the respective maturity date of their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s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For the 2018 Notes, we recorded liability issuance costs of $7 million and equity issuance costs of $2 million. The 2018 Notes were converted and repaid during fiscal 2019. Accordingly, there was no related amortization expense for fiscal 2020. Amortization expense was less than $1 million for fiscal 2019, and $1 million for fiscal 2018. For the 2020 Notes, we recorded liability issuance costs of $5 million and equity issuance costs of $2 million. Amortization expense for the liability issuance costs was less than $1 million for each of fiscal 2020, 2019, and 2018. For the 2022 Notes, we recorded liability issuance costs of $14 million and equity issuance costs of $4 million. Amortization expense for the liability issuance costs was $3 million, $3 million, and $1 million for each of fiscal 2020, 2019, and 2018, respectively. Our outstanding convertible senior notes consist of the following (in thousands): January 31, 2020 January 31, 2019 2020 Notes 2022 Notes 2020 Notes 2022 Notes Principal amounts: Principal $ 249,945 $ 1,150,000 $ 249,975 $ 1,150,000 Unamortized debt discount (5,319) (124,403) (16,480) (167,249) Unamortized debt issuance costs (307) (7,630) (981) (10,487) Net carrying amount of the liability component $ 244,319 $ 1,017,967 $ 232,514 $ 972,264 Carrying amount of the equity component (1) $ 66,007 $ 219,702 $ 66,007 $ 219,702 (1) Included on the consolidated balance sheets within Additional paid-in capital, net of $2 million and $4 million in equity issuance costs for the 2020 Notes and 2022 Notes, respectively. As of January 31, 2020, the 2020 Notes and 2022 Notes have remaining lives of approximately 5 months and 32 months, respectively. For more than 20 trading days during the 30 consecutive trading days ended January 31, 2020, and 2019, the last reported sale price of our Class A common stock exceeded 130% of the conversion price of the 2020 Notes. As a result, the 2020 Notes were convertible at the option of the holders during the first quarter of fiscal 2020, and continue to be convertible at the option of the holders during the first quarter of fiscal 2021. Accordingly, the 2020 Notes are classified as current on the consolidated balance sheets as of January 31, 2020, and 2019. As of the date of this filing, the total amount of the principal balance of the 2020 Notes that has been converted or for which conversion has been requested was not material. The 2022 Notes are classified as noncurrent on the consolidated balance sheets as of January 31, 2020, and 2019, since the criteria for conversion was not met. The effective interest rates of the liability components of the 2018 Notes, 2020 Notes, and 2022 Notes are 5.75%, 6.25%, and 4.60%, respectively. These interest rates were based on the interest rates of similar liabilities at the time of issuance that did not have associated convertible features. The following table sets forth total interest expense recognized related to the Notes (in thousands): Year Ended January 31, 2020 2019 2018 2020 Notes 2022 Notes 2018 Notes 2020 Notes 2022 Notes 2018 Notes 2020 Notes 2022 Notes Contractual interest expense $ 3,749 $ 2,875 $ 1,196 $ 3,750 $ 2,875 $ 2,625 $ 3,750 $ 1,086 Interest cost related to amortization of debt issuance costs 674 2,857 641 673 2,858 1,409 673 1,080 Interest cost related to amortization of the debt discount 11,161 42,846 7,850 10,488 40,939 16,530 9,852 14,989 Interest costs capitalized to property and equipment totaled $6 million, $11 million, and $8 million for fiscal 2020, 2019, and 2018, respectively. Notes Hedges In connection with the issuance of the Notes, we entered into convertible note hedge transactions with respect to our Class A common stock (“Purchased Options”). The Purchased Options are intended to offset potential economic dilution to our Class A common stock upon any conversion of the Notes. The Purchased Options are separate transactions and are not part of the terms of the Notes. We paid an aggregate amount of $144 million for the Purchased Options relating to the 2018 Notes and 2020 Notes, and $176 million for the Purchased Options relating to the 2022 Notes. The amount paid for the Purchased Options is included in Additional paid-in capital on the consolidated balance sheets. The Purchased Options relating to the 2018 Notes gave us the option to purchase, subject to anti-dilution adjustments substantially identical to those in the 2018 Notes, approximately 4.2 million shares of our Class A common stock for $83.28 per share, exercisable upon conversion of the 2018 Notes. During the second quarter of fiscal 2019, we received approximately 1.5 million shares of our Class A common stock from the exercise of the Purchased Options relating to the 2018 Notes. These shares were recorded as treasury stock. The Purchased Options relating to the 2020 Notes give us the option to purchase, subject to anti-dilution adjustments substantially identical to those in the 2020 Notes, approximately 3.1 million shares of our Class A common stock for $81.74 per share, exercisable upon conversion of the 2020 Notes. The Purchased Options relating to the 2022 Notes give us the option to purchase, subject to anti-dilution adjustments substantially identical to those in the 2022 Notes, approximately 7.8 million shares of our Class A common stock for $147.10 per share, exercisable upon conversion of the 2022 Notes. The Purchased Options will expire in 2020 for the 2020 Notes and in 2022 for the 2022 Notes, if not exercised earlier. Warrants In connection with the issuance of the Notes, we also entered into warrant transactions to sell warrants (“Warrants”) to acquire, subject to anti-dilution adjustments, up to approximately 4.2 million shares over 60 scheduled trading days beginning in October 2018, 3.1 million shares over 60 scheduled trading days beginning in October 2020, and 7.8 million shares over 60 scheduled trading days beginning in January 2023 of our Class A common stock at an exercise price of $107.96, $107.96, and $213.96 per share, respectively.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We received aggregate proceeds of $93 million from the sale of the Warrants related to the 2018 Notes and the 2020 Notes, and $81 million from the sale of the Warrants related to the 2022 Notes. The proceeds from the sale of the Warrants are recorded in Additional paid-in capital on the consolidated balance sheets. During fiscal 2019, Warrants related to the 2018 Notes were exercised, and we distributed approximately 1.1 million shares of our Class A common stock to warrant holders primarily utilizing treasury stock. Accordingly, no Warrants remain outstanding related to the 2018 Notes. The number of net shares distributed was determined based on the number of Warrants exercised multiplied by the difference between the exercise price of the Warrants and their daily volume weighted-average stock price.</t>
  </si>
  <si>
    <t>Leases</t>
  </si>
  <si>
    <t>Leases [Abstract]</t>
  </si>
  <si>
    <t>Leases We have entered into operating lease agreements for our office space, data centers, and other property and equipment. As of January 31, 2020, total operating lease right-of-use assets and operating lease liabilities were approximately $291 million and $308 million, respectively. We have also entered into finance lease agreements for other property and equipment. As of January 31, 2020, finance leases were not material. The components of operating lease expense were as follows (in thousands): Year Ended January 31, 2020 Operating lease cost $ 85,154 Short-term lease cost 16,260 Variable lease cost 17,845 Total operating lease cost $ 119,259 Prior to the adoption of ASU No. 2016-02 in the first quarter of fiscal 2020, we generally recognized rent expense on a straight-line basis over the period in which we benefited from the lease. Total rent expense associated with operating leases was $99 million and $82 million for fiscal 2019, and 2018, respectively. Information related to our operating lease right-of-use assets and operating lease liabilities was as follows (in thousands, except periods and percentages): Year Ended January 31, 2020 Cash paid for operating lease liabilities $ 75,029 Operating lease right-of-use assets obtained in exchange for new operating lease liabilities (1) 365,305 Year Ended January 31, 2020 Weighted average remaining lease term (in years) 6 Weighted average discount rate 3.36% (1) Includes $279 million for operating leases existing on February 1, 2019, and $86 million for operating leases that commenced during the fiscal year ended January 31, 2020. As of January 31, 2020, maturities of operating lease liabilities were as follows (in thousands): Fiscal period: 2021 $ 75,003 2022 72,938 2023 62,216 2024 53,064 2025 38,614 Thereafter 45,980 Total lease payments 347,815 Less imputed interest (40,243) Total $ 307,572 As of January 31, 2020, we have additional operating leases, primarily for office space, that have not yet commenced with total undiscounted lease payments of $37 million. These operating leases will commence in fiscal 2021, with lease terms ranging from one Related-Party Lease Transactions</t>
  </si>
  <si>
    <t>Commitments and Contingencies</t>
  </si>
  <si>
    <t>Commitments and Contingencies Disclosure [Abstract]</t>
  </si>
  <si>
    <t>Commitments and Contingencies Third-Party Hosted Infrastructure Platform-Related Commitments We have entered into non-cancelable agreements with third-party hosted infrastructure platform vendors with various expiration dates. In June 2019, we entered into a $500 million agreement for the use of cloud services that superseded a previous agreement and expires in June 2025. As of January 31, 2020, future non-cancelable minimum payments for third-party hosted infrastructure platforms are as follows (in thousands): Third-Party Hosted Infrastructure Platforms 2021 $ 40,375 2022 40,000 2023 40,000 2024 40,000 2025 40,000 Thereafter 272,084 Total $ 472,459 Legal Matters</t>
  </si>
  <si>
    <t>Stockholders' Equity</t>
  </si>
  <si>
    <t>Share-based Payment Arrangement [Abstract]</t>
  </si>
  <si>
    <t>Stockholders’ Equity Common Stock As of January 31, 2020, there were 170 million shares of Class A common stock and 62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can be converted into a share of Class A common stock at any time at the option of the holder. All of our Class A and Class B shares will convert to a single class of common stock upon the date that is the first to occur of (i) October 17, 2032, (ii) such time as the shares of Class B common stock represent less than 9% of the outstanding Class A common stock and Class B common stock, (iii) nine months following the death of both Mr. Duffield and Mr. Bhusri, and (iv) the date on which the holders of a majority of the shares of Class B common stock elect to convert all shares of Class A common stock and Class B common stock into a single class of common stock. Employee Equity Plans Our 2012 Equity Incentive Plan (“EIP”) serves as the successor to our 2005 Stock Plan (together with the EIP, the “Stock Plans”). Pursuant to the terms of the EIP, the share reserve increased by 11 million shares in March 2019. As of January 31, 2020, we had approximately 71 million shares of Class A common stock available for future grants. In connection with the acquisition of Adaptive Insights, we assumed unvested awards that had been granted under the Adaptive Insights, Inc. 2013 Equity Incentive Plan. We also have a 2012 Employee Stock Purchase Plan.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exercisable on or about the succeeding November 30, and May 31, respectively, of each year. As of January 31, 2020, approximately 5 million shares of Class A common stock were available for issuance under the ESPP. Restricted Stock Units The Stock Plans provide for the issuance of RSUs to employees and non-employees. RSUs generally vest over four years. A summary of information related to RSU activity during fiscal 2020, is as follows: Number of Shares Weighted-Average Grant Date Fair Value Balance as of January 31, 2019 13,013,289 $ 108.12 RSUs granted 5,918,077 187.89 RSUs vested (6,074,429) 104.64 RSUs forfeited (942,873) 127.83 Balance as of January 31, 2020 11,914,064 147.96 The weighted-average grant date fair value of RSUs granted during fiscal 2020, 2019, and 2018 was $187.89, $129.62, and $88.90, respectively. The total fair value of RSUs vested as of the vesting dates during fiscal 2020, 2019, and 2018 was $1.2 billion, $801 million, and $528 million, respectively. As of January 31, 2020, there was a total of $1.6 billion in unrecognized compensation cost related to unvested RSUs, which is expected to be recognized over a weighted-average period of approximately three years. Performance-Based Restricted Stock Units During fiscal 2019, 0.5 million shares of performance-based restricted stock units were granted to all employees other than executive management that included both service conditions and performance conditions related to company-wide goals. These performance conditions were met and the PRSUs vested on March 15, 2019. During fiscal 2020, we recognized $15 million in compensation cost related to these PRSUs. Additionally, during fiscal 2020, 0.6 million shares of PRSUs were granted to all employees other than executive management that included both service conditions and performance conditions related to company-wide goals. These performance conditions were met and the PRSU awards will vest if the individual employee continues to provide service through the vesting date of March 15, 2020. During fiscal 2020, we recognized $97 million in compensation cost related to these PRSUs, and as of January 31, 2020, there was a total of $21 million in unrecognized compensation cost which is expected to be recognized over a weighted-average period of approximately two months. Stock Options The Stock Plans provide for the issuance of incentive and nonstatutory stock options to employees and non-employees. Stock options issued under the Stock Plans generally are exercisable for periods not to exceed ten years and generally vest over five years. A summary of information related to stock option activity during fiscal 2020, is as follows (in millions, except share and per share data): Outstanding Stock Options Weighted-Average Exercise Price Aggregate Intrinsic Value Balance as of January 31, 2019 5,780,742 $ 7.96 $ 1,003 Stock options exercised (2,298,649) 4.95 Stock options canceled (46,516) 22.34 Balance as of January 31, 2020 3,435,577 9.78 601 Vested and expected to vest as of January 31, 2020 3,413,967 9.62 597 Exercisable as of January 31, 2020 3,042,269 7.13 540 The total grant date fair value of stock options vested during fiscal 2020, 2019, and 2018 was $37 million, $29 million, and $5 million, respectively. The total intrinsic value of stock options exercised during fiscal 2020, 2019, and 2018 was $407 million, $261 million, and $234 million, respectively. The intrinsic value is the difference between the current fair value of the stock and the exercise price of the stock option. The weighted-average remaining contractual life of vested and expected to vest stock options as of January 31, 2020, is approximately three years. As of January 31, 2020, there was a total of $34 million in unrecognized compensation cost related to unvested assumed stock options, which is expected to be recognized over a weighted-average period of approximately two years. The stock options that are exercisable as of January 31, 2020, have a weighted-average remaining contractual life of approximately two years. The weighted-average remaining contractual life of outstanding stock options as of January 31, 2020, is approximately three years. No stock options were assumed during fiscal 2020. The weighted-average grant date fair value of stock options assumed during fiscal 2019, was $100.69. The fair value of stock options assumed was estimated using the following assumptions: Year Ended January 31, 2019 Expected volatility 31.5% - 34.3% Expected term (in years) 0.03 - 2.42 Risk-free interest rate 2.10% - 2.72% Dividend yield —% There were no stock options granted during fiscal 2020, 2019, and 2018. Employee Stock Purchase Plan For fiscal 2020, approximately 1 million shares of Class A common shares were purchased under the ESPP at a weighted-average price of $147.51 per share, resulting in cash proceeds of $114 million. The fair value of stock purchase rights granted under the ESPP was estimated using the following assumptions: Year Ended January 31, 2020 2019 2018 Expected volatility 36.9% - 41.7% 30.9% - 41.7% 25.3% - 32.0% Expected term (in years) 0.5 0.5 0.5 Risk-free interest rate 1.62% - 2.50% 2.09% - 2.50% 1.11% - 1.45% Dividend yield —% —% —% Grant date fair value per share $167.80 - $191.88 $126.29 - $167.80 $98.39 - $100.52</t>
  </si>
  <si>
    <t>Unearned Revenue and Performance Obligations</t>
  </si>
  <si>
    <t>Revenue from Contract with Customer [Abstract]</t>
  </si>
  <si>
    <t>Unearned Revenue and Performance Obligations $1.8 billion, $1.4 billion, and $1.0 billion of subscription services revenue was recognized during fiscal 2020, 2019, and 2018, respectively, that was included in the unearned revenue balances at the beginning of the respective periods. Professional services revenue recognized in the same periods from unearned revenue balances at the beginning of the respective periods was not material. Transaction Price Allocated to the Remaining Performance Obligations As of January 31, 2020, approximately $8.29 billion of revenue is expected to be recognized from remaining performance obligations for subscription contracts. We expect to recognize revenue on approximately $5.48 billion of these remaining performance obligations over the next 24 months, with the balance recognized thereafter. Revenue from remaining performance obligations for professional services contracts as of January 31, 2020, was not material.</t>
  </si>
  <si>
    <t>Other Income (Expense), Net</t>
  </si>
  <si>
    <t>Other Income and Expenses [Abstract]</t>
  </si>
  <si>
    <t>Other Income (Expense), Net Other income (expense), net consisted of the following (in thousands): Year Ended January 31, 2020 2019 2018 Interest income $ 41,268 $ 42,461 $ 25,252 Interest expense (1) (58,685) (60,209) (44,549) Other (2) 37,200 57,280 7,734 Other income (expense), net $ 19,783 $ 39,532 $ (11,563) (1) Interest expense includes the contractual interest expense of the Notes, and related non-cash interest expense attributable to amortization of the related debt discount and debt issuance costs, net of capitalized interest costs. For further information, see Note 11, Convertible Senior Notes, Net. (2) Other includes the net gains (losses) from our equity investments. For further information, see Note 3, Investments.</t>
  </si>
  <si>
    <t>Income Taxes</t>
  </si>
  <si>
    <t>Income Tax Disclosure [Abstract]</t>
  </si>
  <si>
    <t>Income Taxes The components of loss before provision for (benefit from) income taxes were as follows (in thousands): Year Ended January 31, 2020 2019 2018 Domestic $ (256,772) $ (263,505) $ (85,167) Foreign (225,675) (160,247) (229,619) Total $ (482,447) $ (423,752) $ (314,786) The provision for (benefit from) income taxes consisted of the following (in thousands): Year Ended January 31, 2020 2019 2018 Current: Federal $ — $ — $ — State 438 270 177 Foreign 7,707 6,596 4,251 Total 8,145 6,866 4,428 Deferred: Federal (1,258) (760) (535) State (2,014) (2,446) (100) Foreign (6,646) (9,154) 2,643 Total (9,918) (12,360) 2,008 Provision for (benefit from) income taxes $ (1,773) $ (5,494) $ 6,436 The items accounting for the difference between income taxes computed at the federal statutory income tax rate and the provision for (benefit from) income taxes consisted of the following: Year Ended January 31, 2020 2019 2018 Federal statutory rate 21.0 % 21.0 % 33.8 % Effect of: Foreign income at other than U.S. rates (10.7) % (8.9) % (26.9) % Intercompany transactions 4.6 % 3.7 % 10.2 % Research tax credits 13.1 % 12.6 % 9.1 % State taxes, net of federal benefit (0.1) % (0.1) % — % U.S. corporate tax rate reduction — % — % (81.3) % Changes in valuation allowance (48.3) % (39.7) % 33.4 % Stock compensation 21.6 % 12.7 % 20.0 % Other (0.8) % — % (0.4) % 0.4 % 1.3 % (2.1) % In December 2017, the SEC staff issued Staff Accounting Bulletin No. 118, Income Tax Accounting Implications of the Tax Cuts and Jobs Act , which allowed companies to record provisional amounts for the Tax Act during a measurement period not to extend beyond one year from the enactment date. We completed our analysis in fiscal 2019, recording no adjustments. As a result of our history of net operating losses, the current provision for income taxes primarily relates to state income taxes and the current foreign provision from our profitable foreign entities. The benefit from domestic deferred federal and state income tax primarily relates to the release of the valuation allowance for certain intangibles from fiscal 2020, business acquisitions, where the balance for financial reporting exceeded the tax basis. The foreign deferred income tax benefit primarily relates to the application of intra-period tax allocation rules for the gains from other comprehensive income and the excess tax benefit in certain foreign jurisdictions from share-based compensation. Significant components of our deferred tax assets and liabilities were as follows (in thousands): January 31, 2020 2019 Deferred tax assets: Unearned revenue $ 20,613 $ 22,494 Other reserves and accruals 20,691 24,365 Federal net operating loss carryforwards 746,020 602,310 State net operating loss and foreign tax attributes carryforwards 371,233 232,815 Property and equipment 11,235 6,939 Share-based compensation 72,055 53,295 Research and development credits 243,617 183,323 Intangibles 488,626 516,416 Operating lease liabilities 73,563 — Other 12,360 3,268 2,060,013 1,645,225 Valuation allowance (1,903,837) (1,563,825) Deferred tax assets, net of valuation allowance 156,176 81,400 Deferred tax liabilities: Intercompany transactions (19,609) (30,900) Other prepaid assets (1,364) (466) Deferred commissions (61,459) (47,165) Operating lease right-of-use assets (67,775) — (150,207) (78,531) Net deferred tax assets $ 5,969 $ 2,869 We regularly assess the need for a valuation allowance against our deferred tax assets by considering both positive and negative evidence related to whether it is more likely than not that our deferred tax assets will be realized. In evaluating the need for a valuation allowance, we consider the cumulative losses in recent years as a significant piece of negative evidence that is generally difficult to overcome. As of January 31, 2020, we continue to maintain a full valuation allowance against our U.S. federal, state, and certain foreign jurisdiction deferred tax assets. As of January 31, 2020, we recorded a valuation allowance of $1.9 billion for the portion of the deferred tax assets that we do not expect to be realized. The valuation allowance on our net deferred tax assets increased by $340 million and $939 million during fiscal 2020 and 2019, respectively. The increase in the valuation allowance during fiscal 2020, is mainly due to an increase in deferred tax assets on our net operating losses and research and development credits during the fiscal year. As of January 31, 2020, we had approximately $3.4 billion of federal, $2.3 billion of state, and $1.5 billion of foreign net operating loss and other tax attributes carryforwards available to offset future taxable income. If not utilized, the pre-fiscal 2018 federal and the state net operating loss carryforwards expire in varying amounts between fiscal 2021, and 2040. The federal net operating losses generated in and after fiscal 2018 and the foreign net operating losses and other tax attributes do not expire and may be carried forward indefinitely. We also had approximately $163 million of federal and $160 million of California research and development tax credit carryforwards as of January 31, 2020. The federal credits expire in varying amounts between fiscal 2021, and 2040. The California research credits do not expire and may be carried forward indefinitely. Our ability to utilize the net operating loss and tax credit carryforwards in the future may be subject to substantial restrictions in the event of past or future ownership changes as defined in Section 382 of the Internal Revenue Code of 1986, as amended, and similar state tax law. We intend to permanently reinvest any future earnings in our foreign operations unless such earnings are subject to U.S. federal income taxes. As of January 31, 2020, we estimate any such hypothetical foreign withholding tax expense to be immaterial to our financial statements. A reconciliation of the gross unrecognized tax benefit is as follows (in thousands): Year Ended January 31, 2020 2019 2018 Unrecognized tax benefits at the beginning of the period $ 130,771 $ 107,849 $ 116,801 Additions for tax positions taken in prior years 309 10,586 1,500 Reductions for tax positions taken in prior years — — (8,121) Decrease for tax positions taken in prior years due to federal rate reduction — — (10,062) Additions for tax positions related to the current year 13,109 12,336 7,731 Reductions related to a lapse of applicable statute of limitations (568) — — Unrecognized tax benefits at the end of the period $ 143,621 $ 130,771 $ 107,849 Our policy is to include interest and penalties related to unrecognized tax benefits within our provision for income taxes. We did not accrue any interest expense or penalties during fiscal 2020, 2019, or 2018. Of the total amount of unrecognized tax benefits of $144 million, $1 million, if recognized, would impact the effective tax rate, as of January 31, 2020. We file federal, state, and foreign income tax returns in jurisdictions with varying statutes of limitations. Due to our net operating loss carryforwards, our income tax returns generally remain subject to examination by federal and most state and foreign tax authorities. On December 1, 2015, the United States Tax Court (“Tax Court”) issued its final decision with respect to Altera Corporation’s litigation with the Internal Revenue Service (“IRS”). The litigation related to the treatment of share-based compensation expense in an inter-company cost-sharing arrangement with the taxpayer’s foreign subsidiary for fiscal 2004 through 2007. In its final decision, the Tax Court accepted Altera’s position of excluding share-based compensation in its cost sharing arrangement and concluded that the related IRS Regulations were invalid. Subsequent to the decision, the IRS filed an appeal on February 23, 2016. On June 7, 2019, the U.S. Tax Court of Appeals of the Ninth Circuit (“Ninth Circuit”) reversed the United States Tax Court decision and on November 11, 2019, the Ninth Circuit released a court order denying an en banc rehearing of the case following Altera’s petition filed on July 22, 2019. Altera submitted a petition for writ of certiorari to the U.S. Supreme Court on February 10, 2020. Based on the facts and circumstances of the Tax Court Case, we believe that it is more likely than not that the decision will be upheld. We have therefore recorded the effects of the decision and determined that there was no material impact to our effective tax rate and income tax expense due to our current full valuation allowance position. We will continue to monitor ongoing developments and potential impacts to our consolidated financial statements.</t>
  </si>
  <si>
    <t>Net Loss Per Share</t>
  </si>
  <si>
    <t>Earnings Per Share [Abstract]</t>
  </si>
  <si>
    <t xml:space="preserve">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SUs and PRSUs, common stock related to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year had been distributed. As the liquidation and dividend rights are identical, the net loss attributable to common stockholders is allocated on a proportionate basis. The following table presents the calculation of basic and diluted net loss attributable to common stockholders per share (in thousands, except per share data): Year Ended January 31, 2020 2019 2018 Class A Class B Class A Class B Class A Class B Basic and diluted net loss attributable to Class A and Class B common stockholders per share: Numerator: Allocation of distributed net loss attributable to common stockholders $ (345,958) $ (134,716) $ (287,021) $ (131,237) $ (208,159) $ (113,063) Denominator: Weighted-average common shares outstanding 163,513 63,672 148,767 68,022 134,642 73,132 Basic and diluted net loss per share $ (2.12) $ (2.12) $ (1.93) $ (1.93) $ (1.55) $ (1.55) The anti-dilutive securities excluded from the weighted-average shares used to calculate the diluted net loss per common share were as follows (in thousands): January 31, 2020 2019 2018 Outstanding common stock options 3,436 5,781 6,595 Unvested restricted stock awards, units, and PRSUs 12,530 13,551 13,209 Shares related to the convertible senior notes 10,876 10,876 15,079 Shares subject to warrants related to the issuance of convertible senior notes 10,876 10,876 15,079 Shares issuable pursuant to the ESPP 491 402 466 Total 38,209 41,486 50,428 </t>
  </si>
  <si>
    <t>Geographic Information</t>
  </si>
  <si>
    <t>Segment Reporting [Abstract]</t>
  </si>
  <si>
    <t xml:space="preserve">Geographic Information Disaggregation of Revenue We sell our subscription contracts and related services in two primary geographical markets: to customers located in the United States and to customers located outside of the United States. Revenue by geography is generally based on the address of the customer as specified in our master subscription agreement. The following table sets forth revenue by geographic area (in thousands): Year Ended January 31, 2020 2019 2018 United States $ 2,741,427 $ 2,173,346 $ 1,694,347 Other countries 885,779 648,834 448,703 Total $ 3,627,206 $ 2,822,180 $ 2,143,050 Long-Lived Assets We attribute our long-lived assets, which primarily consist of property and equipment and operating lease right-of-use assets, to a country based on the physical location of the assets. Aggregate property and equipment, net and operating lease right-of-use assets by geographic area is as follows (in thousands): January 31, 2020 2019 United States $ 1,064,292 $ 726,801 Ireland 122,619 55,306 Other countries 40,170 14,800 Total $ 1,227,081 $ 796,907 </t>
  </si>
  <si>
    <t>401(k) Plan</t>
  </si>
  <si>
    <t>Retirement Benefits [Abstract]</t>
  </si>
  <si>
    <t>401(k) PlanWe have a qualified defined contribution plan under Section 401(k) of the Internal Revenue Code covering eligible employees. We match a certain portion of employee contributions up to a fixed maximum per employee. Our contributions to the plan were $36 million, $28 million, and $15 million in fiscal 2020, 2019, and 2018, respectively.</t>
  </si>
  <si>
    <t>Selected Quarterly Financial Data (unaudited)</t>
  </si>
  <si>
    <t>Quarterly Financial Information Disclosure [Abstract]</t>
  </si>
  <si>
    <t xml:space="preserve">Selected Quarterly Financial Data (unaudited) The following tables set forth selected unaudited quarterly consolidated statements of operations data for each of the eight quarters in fiscal 2020 and 2019 (in thousands, except per share data): Quarter ended 1/31/2020 10/31/2019 7/31/2019 4/30/2019 1/31/2019 10/31/2018 7/31/2018 4/30/2018 Consolidated Statements of Operations Data: Total revenues $ 976,299 $ 938,100 $ 887,752 $ 825,055 $ 788,628 $ 743,189 $ 671,720 $ 618,643 Operating loss (146,097) (110,250) (122,497) (123,386) (120,283) (182,755) (88,982) (71,264) Net loss (127,958) (115,729) (120,712) (116,275) (104,361) (153,331) (86,156) (74,410) Net loss per share, basic and diluted (0.56) (0.51) (0.53) (0.52) (0.47) (0.70) (0.40) (0.35) </t>
  </si>
  <si>
    <t>Accounting Standards and Significant Accounting Policies (Policies)</t>
  </si>
  <si>
    <t>Fiscal Year</t>
  </si>
  <si>
    <t>Fiscal Year Our fiscal year ends on January 31. References to fiscal 2020, for example, refer to the fiscal year ended January 31, 2020.</t>
  </si>
  <si>
    <t>Basis of Presentation</t>
  </si>
  <si>
    <t>Basis of Presentation These consolidated financial statements have been prepared in accordance with generally accepted accounting principles in the United States (“GAAP”) and include the results of Workday, Inc. and its wholly-owned subsidiaries. All intercompany balances and transactions have been eliminated. Certain prior period amounts reported in our consolidated financial statements and notes thereto have been reclassified to conform to current period presentation.</t>
  </si>
  <si>
    <t>Use of Estimates</t>
  </si>
  <si>
    <t>Use of EstimatesThe preparation of consolidated financial statements in conformity with GAAP requires us to make certain estimates, judgments, and assumptions that affect the reported amounts of assets and liabilities and disclosure of contingent assets and liabilities as of the date of the consolidated financial statements, as well as the reported amounts of revenues and expenses during the reporting period. These estimates and judgments include, but are not limited to the fair value of assets acquired and liabilities assumed through business combinations, the determination of the period of benefit for deferred commissions, certain assumptions used in the valuation of equity awards, and assumptions used in the valuation of non-marketable equity investments. Actual results could differ from those estimates and such differences could be material to our consolidated financial position and results of operations.</t>
  </si>
  <si>
    <t>Segment Information</t>
  </si>
  <si>
    <t>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Revenue Recognition and Unearned Revenue</t>
  </si>
  <si>
    <t>Revenue Recognition We derive our revenues primarily from subscription services and professional services. Revenues are recognized when control of these services is transferred to our customers, in an amount that reflects the consideration we expect to be entitled to receive in exchange for the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Services Revenues Subscription services revenues primarily consist of fees that provide customers access to one or more of our cloud applications for finance, human resources, planning, and analytics, with routine customer support. Revenue is generally recognized on a ratable basis over the contract term beginning on the date that our service is made available to the customer. Our subscription contracts are generally three years or longer in length, billed annually in advance, and are non-cancelable. Professional Services Revenues Professional services revenues primarily consist of consulting fees for deployment and optimization services, as well as training. Our consulting contracts are billed on a time and materials basis or a fixed price basis. For contracts billed on a time and materials basis, revenue is recognized over time as the professional services are performed. For contracts billed on a fixed price basis, revenue is recognized over time based on the proportion of the professional services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Unearned Revenue Unearned revenue primarily consists of customer billings in advance of revenues being recognized from our subscription contracts. We generally invoice our customers annually in advance for our subscription services. Our typical payment terms provide that customers pay a portion of the total arrangement fee within 30 days of the contract date. Unearned revenue that is anticipated to be recognized during the succeeding twelve</t>
  </si>
  <si>
    <t>Fair Value Measurement</t>
  </si>
  <si>
    <t>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si>
  <si>
    <t>Cash and Cash Equivalents</t>
  </si>
  <si>
    <t>Cash and Cash Equivalents Cash and cash equivalents consist of highly liquid investments with maturities of three months or less at the time of purchase. Our cash equivalents primarily consist of investments in U.S. treasury securities, U.S. agency obligations, corporate bonds, commercial paper, and money market funds.</t>
  </si>
  <si>
    <t>Debt Securities and Equity Investments</t>
  </si>
  <si>
    <t>Debt Securities Our debt securities primarily consist of investments in U.S. treasury securities, U.S. agency obligations, corporate bonds, and commercial paper.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solidated balance sheets. All debt securities are recorded at their estimated fair value. Unrealized gains and losses on available-for-sale debt securities are recorded in Accumulated other comprehensive income (loss) (“AOCI”). We evaluate our investments to assess whether those in unrealized loss positions are other-than-temporarily impaired. We consider impairments to be other-than-temporary if they are related to deterioration in credit risk or if it is likely we will sell the securities before the recovery of their cost basis. Realized gains and losses and declines in value judged to be other-than-temporary are determined based on the specific identification method and are reported in Other income (expense), net on the consolidated statements of operations. If quoted prices for identical instruments are available in an active market, debt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To date, all of our debt securities can be valued using one of these two methodologies. Equity Investments We hold marketable and non-marketable equity investments, over which we do not have a controlling interest or significant influence. Marketable equity investments are measured using quoted prices in active markets with changes recorded in Other income (expense), net on the consolidated statements of operations.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are recorded in Other income (expense), net on the consolidated statements of operations. Non-marketable equity investments are valued using significant unobservable inputs or data in an inactive market and the valuation requires our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t>
  </si>
  <si>
    <t>Trade and Other Receivables</t>
  </si>
  <si>
    <t>Trade and Other Receivables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t>
  </si>
  <si>
    <t>Deferred Commissions</t>
  </si>
  <si>
    <t>Deferred Commissions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t>
  </si>
  <si>
    <t>Derivatives Financial Instruments and Hedging Activities</t>
  </si>
  <si>
    <t>Derivative Financial Instruments and Hedging Activities We use derivative financial instruments to manage foreign currency risks. Derivative instruments are carried at fair value and recorded as either an asset or liability on the consolidated balance sheets. Gains and losses resulting from changes in fair value are accounted for depending on the use of the derivative and whether it is designated and qualifies for hedge accounting. For derivative instruments designated as cash flow hedges, which we use to hedge certain customer contracts denominated in foreign currencies, the gains or losses are recorded in AOCI and subsequently reclassified to income in the same period that the underlying revenues are earned. For derivative instruments not designated as hedging instruments, which we use to hedge a portion of our net outstanding monetary assets and liabilities, the gains or losses are recorded in Other income (expense), net on the consolidated statement of operations in the period of change. We use nonderivative financial instruments designated as net investment hedges to hedge our net investment in certain foreign subsidiaries. The gains or losses, which are not material, are recorded in the currency translation adjustment component of AOCI, and are reclassified to income in the period in which the hedged subsidiary is either sold or substantially liquidated. Our foreign currency contracts are classified within Level 2 of the fair value hierarchy because the valuation inputs are based on quoted prices and market observable data of similar instruments in active markets, such as currency spot and forward rates.</t>
  </si>
  <si>
    <t>Property and Equipment</t>
  </si>
  <si>
    <t>Property and Equipment Property and equipment are stated at cost less accumulated depreciation. Depreciation is recorded using the straight-line method over the estimated useful lives of the respective assets. Leasehold improvements are depreciated over the shorter of the related lease term or ten years. Property and equipment is reviewed for impairment whenever events or changes in circumstances indicate the carrying amount of an asset may not be recoverable.</t>
  </si>
  <si>
    <t>Business Combinations We use our best estimates and assumptions to assign fair value to the tangible and intangible assets acquired and liabilities assumed as of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our consolidated statements of operations.</t>
  </si>
  <si>
    <t>Goodwill and Acquisition-Related Intangible Assets</t>
  </si>
  <si>
    <t>Goodwill and Acquisition-Related Intangible AssetsAcquisition-related intangible assets with finite lives are amortized over their estimated useful lives. Goodwill amounts are not amortized. Acquisition-related intangible assets and goodwill are tested for impairment at least annually, and more frequently upon the occurrence of certain events.</t>
  </si>
  <si>
    <t>Convertible Senior Notes</t>
  </si>
  <si>
    <t>Convertible Senior Notes In June 2013, we issued 0.75% convertible senior notes due July 15, 2018, (“2018 Notes”) with a principal amount of $350 million, which were subsequently converted by note holders during the second quarter of fiscal 2019. Concurrently in June 2013, we issued 1.50% convertible senior notes due July 15, 2020 (“2020 Notes”) with a principal amount of $250 million. In September 2017, we issued 0.25% convertible senior notes due October 1, 2022, (“2022 Notes”) with a principal amount of $1.15 billion (together with the 2018 Notes and 2020 Notes, referred to as the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the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t>
  </si>
  <si>
    <t>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as of the first day of each fiscal quarter for the leases commenced in the respective quarter to determine the present value of lease payments. We recognize variable lease costs in our consolidated statement of operations in the period incurred. Variable lease costs include common area maintenance, utilities, real estate taxes, insurance, and other operating costs that are passed on from the lessor. Options to extend or terminate a lease are included in the lease term when it is reasonably certain that we will exercise such options. The remaining lease term of our leases generally ranges from less than one year to ten years.</t>
  </si>
  <si>
    <t>Advertising Expenses</t>
  </si>
  <si>
    <t>Advertising ExpensesAdvertising is expensed as incurred.</t>
  </si>
  <si>
    <t>Share-Based Compensation</t>
  </si>
  <si>
    <t>Share-Based Compensation We measure and recognize compensation expense for share-based awards issued to employees and non-employees, including restricted stock units (“RSUs”), performance-based restricted stock units (“PRSUs”), stock options, and purchases under the 2012 Employee Stock Purchase Plan (“ESPP”), on our consolidated statements of operations. For RSUs and PRSUs, fair value is based on the closing price of our common stock on the grant date. Compensation expense, net of estimated forfeitures, is recognized on a straight-line basis over the requisite service period. The requisite service period of the awards is generally the same as the vesting period. For stock options assumed, fair value is estimated using the Black-Scholes option-pricing model. Compensation expense, net of estimated forfeitures, is recognized on a straight-line basis over the requisite service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stock option grants. • Expected Term. The expected term represents the period that our share-based award is expected to be outstanding. The expected term for stock options was determined based on the vesting terms, exercise terms, and contractual lives.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t>
  </si>
  <si>
    <t>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t>
  </si>
  <si>
    <t>Warranties and Indemnification</t>
  </si>
  <si>
    <t>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In our standard agreements with customers, we commit to defined levels of service availability and performance and, under certain circumstances, permit customers to receive credits in the event that we fail to meet those levels. In the event our failure to meet those levels triggers a termination right for a customer, we permit a terminating customer to receive a refund of prepaid amounts related to unused subscription services. To date, we have not experienced any significant failures to meet defined levels of availability and performance of those obligations and, as a result, we have not accrued any liabilities related to these agreements on the consolidated financial statements.</t>
  </si>
  <si>
    <t>Foreign Currency Exchange</t>
  </si>
  <si>
    <t>Foreign Currency ExchangeThe functional currency for certain of our foreign subsidiaries is the U.S. dollar, while others use local currencies. We translate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other comprehensive income (“OCI”) as a component of stockholders’ equity and related periodic movements are summarized as a line item in our consolidated statements of comprehensive loss. Foreign currency transaction gains and losses are included in Other income (expense), net on the consolidated statements of operations.</t>
  </si>
  <si>
    <t>Concentrations of Risk and Significant Customers</t>
  </si>
  <si>
    <t>Concentrations of Risk and Significant Customers Our financial instruments that are exposed to concentrations of credit risk consist primarily of cash and cash equivalents, debt securities, and trade and other receivables. Our deposits exceed federally insured limits. No customer individually accounted for more than 10% of trade and other receivables, net as of January 31, 2020, or 2019. No customer individually accounted for more than 10% of total revenues for any of the periods on the consolidated financial statements. In order to reduce the risk of down-time of our cloud applications, we have established data centers in various geographic regions. We have internal procedures to restore services in the event of disaster at one of our current data center facilities. We serve our customers and users from data center facilities operated by third parties, located in the United States, Europe, and Canada.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nd Dimension Data, to serve customers and operate certain aspects of our services, such as environments for development testing, training, sales demonstrations, and production usage. Given this, any disruption of or interference at our hosted infrastructure partners would impact our operations and our business could be adversely impacted.</t>
  </si>
  <si>
    <t>Recently Adopted Accounting Pronouncements and Recently Issued Accounting Pronouncements</t>
  </si>
  <si>
    <t>Recently Adopted Accounting Pronouncements ASU No. 2016-02 In February 2016, the Financial Accounting Standards Board (“FASB”) issued Accounting Standards Update (“ASU”) No. 2016-02, Leases (Topic 842) , which requires the recognition of right-of-use assets and lease liabilities on the balance sheet for those leases currently classified as operating leases under Accounting Standards Codification Topic 840 Leases . Accounting for finance leases remains substantially unchanged. We adopted this standard effective February 1, 2019, using a modified retrospective method, under which financial results reported in periods prior to February 1, 2019, were not adjusted. We elected the package of transition practical expedients, which among other things, does not require reassessment of lease classifications. Additionally, we elected to combine lease and non-lease components for each of our existing underlying asset classes and to not include leases with a term of 12 months or less on our consolidated balance sheets. The most significant impact of adopting this standard was the recognition of $279 million of operating lease right-of-use assets and $307 million of operating lease liabilities on our consolidated balance sheet as of February 1, 2019. Additionally, we reclassified $28 million in previously recognized deferred rent obligations and lease incentives to operating lease right-of-use assets. This adoption did not result in any cumulative-effect adjustments to Accumulated deficit, and there was no material impact on our consolidated statement of operations. For further information, see Note 12, Leases. ASU No. 2017-12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We adopted this new standard effective February 1, 2019. As a result of adopting the standard, the entire change in the fair value of our foreign currency forward contracts designated as cash flow hedges will be presented in the same income statement line item as the respective hedged items. This adoption did not result in any cumulative-effect adjustments to Accumulated deficit, and the amended presentation guidance was applied prospectively. For further information, see Note 10, Derivative Instruments. ASU No. 2018-02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o retained earnings. We adopted this new standard effective February 1, 2019. The adoption of this new standard did not have a material impact on our consolidated financial statements. ASU No. 2018-07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We adopted this standard effective February 1, 2019, and remeasured all outstanding equity-classified non-employee share-based payment awards at fair value as of the adoption date, which resulted in a $0.4 million cumulative-effect adjustment to Accumulated deficit. Recently Issued Accounting Pronouncements ASU No. 2016-13 In June 2016, the FASB issued ASU No. 2016-13, Financial Instruments-Credit Losses (Topic 326): Measurement of Credit Losses on Financial Instruments ,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more timely recognition of credit losses. We plan to adopt this new standard in the first quarter of our fiscal 2021. The impact on our consolidated financial statements from the adoption of this standard is expected to be immaterial. ASU No. 2018-15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plan to adopt this standard in the first quarter of our fiscal 2021, on a prospective basis. The impact of our adoption of this standard on our consolidated financial statements will largely depend on the magnitude of implementation costs incurred in our cloud computing arrangements beginning February 1, 2020. Implementation costs capitalized subsequent to adoption will be recognized in operating expenses in our consolidated financial statements over the related contract life. ASU No. 2019-12 In December 2019, the FASB issued ASU No. 2019-12, Income Taxes (Topic 740): Simplifying the Accounting for Income Taxes , which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The standard is applicable to our consolidated financial statements in interim and annual periods beginning February 1, 2021. Early adoption is permitted. We plan to adopt this guidance in the first quarter of our fiscal 2021. We are currently evaluating the accounting, transition, and disclosure requirements of this standard.</t>
  </si>
  <si>
    <t>Investments (Tables)</t>
  </si>
  <si>
    <t>Summary of Debt Securities</t>
  </si>
  <si>
    <t xml:space="preserve">As of January 31, 2020, debt securities consisted of the following (in thousands): Amortized Cost Unrealized Gains Unrealized Losses Aggregate Fair Value U.S. treasury securities $ 312,183 $ 492 $ (5) $ 312,670 U.S. agency obligations 169,613 99 (44) 169,668 Corporate bonds 504,434 2,476 — 506,910 Commercial paper 364,701 — — 364,701 $ 1,350,931 $ 3,067 $ (49) $ 1,353,949 Included in cash and cash equivalents $ 140,517 $ — $ — $ 140,517 Included in marketable securities $ 1,210,414 $ 3,067 $ (49) $ 1,213,432 As of January 31, 2019, debt securities consisted of the following (in thousands): Amortized Cost Unrealized Gains Unrealized Losses Aggregate Fair Value U.S. treasury securities $ 396,347 $ 61 $ (178) $ 396,230 U.S. agency obligations 241,914 73 (151) 241,836 Corporate bonds 419,784 336 (352) 419,768 Commercial paper 254,175 — (2) 254,173 $ 1,312,220 $ 470 $ (683) $ 1,312,007 Included in cash and cash equivalents $ 216,270 $ — $ — $ 216,270 Included in marketable securities $ 1,095,950 $ 470 $ (683) $ 1,095,737 </t>
  </si>
  <si>
    <t>Equity Investments</t>
  </si>
  <si>
    <t>Equity investments consisted of the following (in thousands): January 31, Consolidated Balance Sheets Location 2020 2019 Money market funds (1) Cash and cash equivalents $ 386,909 $ 237,071 Marketable equity investments (1) Marketable securities — 44,127 Non-marketable equity investments (2) Other assets 59,026 36,925 $ 445,935 $ 318,123 (1) Investments with readily determinable fair values. (2) Investments in privately held companies without readily determinable fair values.</t>
  </si>
  <si>
    <t>Gain (Loss) on Securities</t>
  </si>
  <si>
    <t xml:space="preserve">Total realized and unrealized gains and losses associated with our equity investments consisted of the following (in thousands): Year Ended January 31, 2020 2019 2018 Net realized gains (losses) recognized on equity investments sold $ 26,837 $ 8,333 $ 720 Net unrealized gains (losses) recognized on equity investments held 6,057 32,127 (692) Total net gains (losses) recognized in other income (expense), net $ 32,894 $ 40,460 $ 28 </t>
  </si>
  <si>
    <t>Fair Value Measurements (Tables)</t>
  </si>
  <si>
    <t>Information about Assets and Liabilities that are Measured at Fair Value on a Recurring Basis</t>
  </si>
  <si>
    <t xml:space="preserve">The following table presents information about our assets and liabilities that are measured at fair value on a recurring basis and their assigned levels within the valuation hierarchy as of January 31, 2020 (in thousands): Level 1 Level 2 Level 3 Total U.S. treasury securities $ 312,670 $ — $ — $ 312,670 U.S. agency obligations — 169,668 — 169,668 Corporate bonds — 506,910 — 506,910 Commercial paper — 364,701 — 364,701 Money market funds 386,909 — — 386,909 Foreign currency derivative assets — 33,274 — 33,274 Total assets $ 699,579 $ 1,074,553 $ — $ 1,774,132 Foreign currency derivative liabilities $ — $ 3,996 $ — $ 3,996 Total liabilities $ — $ 3,996 $ — $ 3,996 The following table presents information about our assets and liabilities that are measured at fair value on a recurring basis and their assigned levels within the valuation hierarchy as of January 31, 2019 (in thousands): Level 1 Level 2 Level 3 Total U.S. treasury securities $ 396,230 $ — $ — $ 396,230 U.S. agency obligations — 241,836 — 241,836 Corporate bonds — 419,768 — 419,768 Commercial paper — 254,173 — 254,173 Money market funds 237,071 — — 237,071 Marketable equity investments 44,127 — — 44,127 Foreign currency derivative assets — 22,570 — 22,570 Total assets $ 677,428 $ 938,347 $ — $ 1,615,775 Foreign currency derivative liabilities $ — $ 3,135 $ — $ 3,135 Total liabilities $ — $ 3,135 $ — $ 3,135 </t>
  </si>
  <si>
    <t>Summary of Carrying Amounts and Estimated Fair Values of Financial Instruments</t>
  </si>
  <si>
    <t xml:space="preserve">The following table presents the carrying amounts and estimated fair values of our financial instruments that are not recorded at fair value on the consolidated balance sheets (in thousands): January 31, 2020 January 31, 2019 Net Carrying Amount Estimated Fair Value Net Carrying Amount Estimated Fair Value 1.50% Convertible senior notes $ 244,319 $ 571,057 $ 232,514 $ 557,074 0.25% Convertible senior notes 1,017,967 1,587,978 972,264 1,560,228 </t>
  </si>
  <si>
    <t>Property and Equipment, Net (Tables)</t>
  </si>
  <si>
    <t>Summary of Property and Equipment</t>
  </si>
  <si>
    <t>Property and equipment, net consisted of the following (in thousands): January 31, 2020 2019 Land and land improvements $ 38,737 $ 22,694 Buildings 489,028 433,863 Computers, equipment, and software 723,482 539,090 Furniture and fixtures 51,917 38,840 Leasehold improvements 189,668 162,657 Property and equipment, gross (1) 1,492,832 1,197,144 Less accumulated depreciation and amortization (556,653) (400,237) Property and equipment, net $ 936,179 $ 796,907 (1) Property and equipment, gross included construction-in-progress for owned real estate projects of $3 million, and $355 million that had not yet been placed in service as of January 31, 2020, and 2019, respectively. The decrease in construction-in-progress for owned real estate projects was due to the completion of our development center in the second quarter of fiscal 2020.</t>
  </si>
  <si>
    <t>Business Combinations (Tables)</t>
  </si>
  <si>
    <t>Summary of Estimated Fair Values of Assets Acquired and Liabilities Assumed</t>
  </si>
  <si>
    <t>The preliminary purchase consideration allocation was as follows (in thousands): Acquisition-related intangible assets $ 63,400 Other assets acquired 37,087 Liabilities assumed (16,907) Total purchase consideration, inclusive of previously held equity interest 513,492 Estimated goodwill $ 429,912 The purchase consideration allocation, which includes measurement period adjustments, was as follows (in thousands): Assets acquired: Cash and cash equivalents $ 37,892 Trade and other receivables, net 23,042 Prepaid expenses and other current assets and other assets 2,581 Property and equipment, net 2,246 Acquisition-related intangible assets 316,000 Total assets acquired $ 381,761 Liabilities assumed: Accounts payable $ 3,115 Accrued expenses and other current liabilities 9,396 Accrued compensation 13,545 Unearned revenue (1) 67,754 Other liabilities 1,919 Total liabilities assumed 95,729 Net assets acquired, excluding goodwill 286,032 Total purchase consideration 1,490,917 Goodwill $ 1,204,885 (1) The cost build-up method was used to determine the fair value of unearned revenue.</t>
  </si>
  <si>
    <t>Schedule of Finite-Lived Intangible Assets Acquired as Part of Business Combination</t>
  </si>
  <si>
    <t>The fair values and estimated useful lives of the acquired intangible assets by category are as follows (in thousands, except years): Estimated Fair Values Estimated Useful Lives (in Years) Trade name $ 400 1 Developed technology 28,000 5 Customer relationships 35,000 10 Total acquisition-related intangible assets $ 63,400 8 The fair values and estimated useful lives of the acquired intangible assets by category are as follows (in thousands, except years): Estimated Fair Values Estimated Useful Lives (in years) Trade name $ 12,000 1.5 Developed technology 105,000 5 Customer relationships 188,000 9 - 10 Backlog 11,000 2 Total acquisition-related intangible assets $ 316,000 8</t>
  </si>
  <si>
    <t>Schedule of Business Acquisitions, by Acquisition</t>
  </si>
  <si>
    <t>The purchase consideration transferred consisted of the following (in thousands): Purchase Consideration Cash paid to common and preferred stockholders, warrant holders, and vested option holders $ 1,408,422 Debt repaid by Workday on behalf of Adaptive Insights 53,696 Transaction costs paid by Workday on behalf of Adaptive Insights 23,375 Fair value of assumed Adaptive Insights awards attributable to pre-combination services (1) 5,424 Total purchase consideration $ 1,490,917 (1) The assumed awards were primarily options, which were valued based upon the Black-Scholes option-pricing model.</t>
  </si>
  <si>
    <t>Business Acquisition, Pro Forma Information</t>
  </si>
  <si>
    <t xml:space="preserve">The pro forma financial information shown below summarizes the combined results of operations for Workday and Adaptive Insights as if the closing of the acquisition had occurred on February 1, 2017, the first day of our fiscal year 2018. The pro forma financial information includes adjustments that are directly attributable to the business combination and are factually supportable. The adjustments primarily reflect the amortization of acquired intangible assets, share-based compensation expense for replacement awards, as well as the pro forma tax impact for such adjustments. The pro forma financial information reflects $67 million of nonrecurring expenses related to acquisition costs and certain compensation expenses. Year Ended January 31, 2019 2018 (in thousands, except per share data) Total revenues $ 2,886,057 $ 2,228,917 Net loss (425,604) (529,404) Net loss per share, basic and diluted (1.96) (2.55) </t>
  </si>
  <si>
    <t>Acquisition-Related Intangible Assets, Net (Tables)</t>
  </si>
  <si>
    <t>Schedule of Acquired Assets</t>
  </si>
  <si>
    <t xml:space="preserve">Acquisition-related intangible assets, net consisted of the following (in thousands): January 31, 2020 2019 Developed technology $ 218,400 $ 186,800 Customer relationships 224,000 189,000 Trade name 12,400 12,000 Backlog 11,000 11,000 Acquisition-related intangible assets, gross 465,800 398,800 Less accumulated amortization (157,399) (85,560) Acquisition-related intangible assets, net $ 308,401 $ 313,240 </t>
  </si>
  <si>
    <t>Schedule of Finite-Lived Intangible Assets, Future Amortization Expense</t>
  </si>
  <si>
    <t xml:space="preserve">As of January 31, 2020, our future estimated amortization expense related to acquisition-related intangible assets is as follows (in thousands): Fiscal Period: 2021 $ 59,775 2022 52,833 2023 50,109 2024 38,933 2025 27,500 Thereafter 79,251 Total $ 308,401 Fiscal Period: 2021 $ 3,053 2022 2,620 2023 2,348 2024 2,040 2025 1,569 Thereafter 6,268 Total $ 17,898 </t>
  </si>
  <si>
    <t>Other Assets (Tables)</t>
  </si>
  <si>
    <t>Schedule of Other Assets</t>
  </si>
  <si>
    <t xml:space="preserve">Other assets consisted of the following (in thousands): January 31, 2020 2019 Non-marketable equity and other investments $ 75,004 $ 50,546 Technology patents and other intangible assets, net 17,898 20,335 Derivative assets 9,529 10,035 Deposits 6,335 4,383 Prepayments for third-party hosted infrastructure platforms 4,797 16,976 Net deferred tax assets 6,912 4,544 Other 24,130 40,541 Total $ 144,605 $ 147,360 </t>
  </si>
  <si>
    <t>Summary of Future Estimated Amortization Expense Related to Acquired Leasehold Interest and Patents</t>
  </si>
  <si>
    <t>Derivative Instruments (Tables)</t>
  </si>
  <si>
    <t>Schedule of Derivative Instruments in Statement of Financial Position, Fair Value</t>
  </si>
  <si>
    <t xml:space="preserve">The fair values of outstanding derivative instruments were as follows (in thousands): Consolidated Balance Sheets Location January 31, 2020 2019 Derivative assets: Foreign currency forward contracts designated as cash flow hedges Prepaid expenses and other current assets $ 20,944 $ 12,076 Foreign currency forward contracts designated as cash flow hedges Other assets 9,529 10,015 Foreign currency forward contracts not designated as hedges Prepaid expenses and other current assets 2,801 459 Foreign currency forward contracts not designated as hedges Other assets — 20 Total derivative assets $ 33,274 $ 22,570 Derivative liabilities: Foreign currency forward contracts designated as cash flow hedges Accrued expenses and other current liabilities $ 1,211 $ 983 Foreign currency forward contracts designated as cash flow hedges Other liabilities 1,809 706 Foreign currency forward contracts not designated as hedges Accrued expenses and other current liabilities 976 1,446 Foreign currency forward contracts not designated as hedges Other liabilities — — Total derivative liabilities $ 3,996 $ 3,135 </t>
  </si>
  <si>
    <t>Schedule of Cash Flow Hedges On The Condensed Consolidated Statements of Operations</t>
  </si>
  <si>
    <t xml:space="preserve">The effect of foreign currency forward contracts designated as cash flow hedges on the consolidated statements of operations was as follows (in thousands): Consolidated Statements of Operations Location Year Ended January 31, 2020 Total revenues Revenues $ 3,627,206 Amount of gains (losses) related to foreign currency forward contracts designated as cash flow hedges Revenues 6,142 </t>
  </si>
  <si>
    <t>Derivative Instruments, Gain (Loss)</t>
  </si>
  <si>
    <t xml:space="preserve">Pre-tax gains (losses) associated with foreign currency forward contracts designated as cash flow hedges were as follows (in thousands): Consolidated Statements of Operations and Statements of Comprehensive Loss Locations Year Ended January 31, 2020 2019 2018 Gains (losses) recognized in OCI Net change in market value of effective foreign currency forward exchange contracts $ 31,842 $ 44,079 $ (45,869) Gains (losses) reclassified from AOCI into income (effective portion) Revenues 6,142 (7,012) 1,509 Gains (losses) recognized in income (amount excluded from effectiveness testing and ineffective portion) (1) Other income (expense), net — 13,868 1,607 (1) Prior to the adoption of ASU No. 2017-12, the changes in value of these foreign currency forward contracts resulting from changes in forward points were excluded from the assessment of hedge effectiveness and were recorded as incurred in Other income (expense), net on the consolidated statements of operations. Upon adoption of ASU No. 2017-12, we elected to prospectively include changes in the value of these contracts resulting from changes in forward points in the assessment of hedge effectiveness. These changes are recorded in AOCI on the consolidated balance sheets and will be subsequently reclassified to the related revenue line item on the consolidated statements of operations in the same period that the underlying revenues are earned. Gains (losses) associated with foreign currency forward contracts not designated as cash flow hedges were as follows (in thousands): Consolidated Statements of Operations Location Year Ended January 31, Derivative Type 2020 2019 2018 Foreign currency forward contracts not designated as hedges Other income (expense), net $ 3,671 $ 4,706 $ (5,641) </t>
  </si>
  <si>
    <t>Offsetting Assets</t>
  </si>
  <si>
    <t xml:space="preserve">As of January 31, 2020, information related to these offsetting arrangements was as follows (in thousand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782 $ — $ 782 $ (902) $ — $ (120) Counterparty B 28,113 — 28,113 (1,078) — 27,035 Counterparty C 4,379 — 4,379 (2,016) — 2,363 Total $ 33,274 $ — $ 33,274 $ (3,996) $ — $ 29,278 </t>
  </si>
  <si>
    <t>Offsetting Liabilities</t>
  </si>
  <si>
    <t xml:space="preserve">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902 $ — $ 902 $ (902) $ — $ — Counterparty B 1,078 — 1,078 (1,078) — — Counterparty C 2,016 — 2,016 (2,016) — — Total $ 3,996 $ — $ 3,996 $ (3,996) $ — $ — </t>
  </si>
  <si>
    <t>Convertible Senior Notes, Net (Tables)</t>
  </si>
  <si>
    <t>Schedule of Senior Notes</t>
  </si>
  <si>
    <t>Our outstanding convertible senior notes consist of the following (in thousands): January 31, 2020 January 31, 2019 2020 Notes 2022 Notes 2020 Notes 2022 Notes Principal amounts: Principal $ 249,945 $ 1,150,000 $ 249,975 $ 1,150,000 Unamortized debt discount (5,319) (124,403) (16,480) (167,249) Unamortized debt issuance costs (307) (7,630) (981) (10,487) Net carrying amount of the liability component $ 244,319 $ 1,017,967 $ 232,514 $ 972,264 Carrying amount of the equity component (1) $ 66,007 $ 219,702 $ 66,007 $ 219,702 (1) Included on the consolidated balance sheets within Additional paid-in capital, net of $2 million and $4 million in equity issuance costs for the 2020 Notes and 2022 Notes, respectively.</t>
  </si>
  <si>
    <t>Schedule of Interest Expense Recognized Related to Convertible Senior Notes</t>
  </si>
  <si>
    <t xml:space="preserve">The following table sets forth total interest expense recognized related to the Notes (in thousands): Year Ended January 31, 2020 2019 2018 2020 Notes 2022 Notes 2018 Notes 2020 Notes 2022 Notes 2018 Notes 2020 Notes 2022 Notes Contractual interest expense $ 3,749 $ 2,875 $ 1,196 $ 3,750 $ 2,875 $ 2,625 $ 3,750 $ 1,086 Interest cost related to amortization of debt issuance costs 674 2,857 641 673 2,858 1,409 673 1,080 Interest cost related to amortization of the debt discount 11,161 42,846 7,850 10,488 40,939 16,530 9,852 14,989 </t>
  </si>
  <si>
    <t>Leases (Tables)</t>
  </si>
  <si>
    <t>Components of Lease Expense</t>
  </si>
  <si>
    <t xml:space="preserve">The components of operating lease expense were as follows (in thousands): Year Ended January 31, 2020 Operating lease cost $ 85,154 Short-term lease cost 16,260 Variable lease cost 17,845 Total operating lease cost $ 119,259 </t>
  </si>
  <si>
    <t>Information Related to Right-of-Use Assets and Lease Liabilities</t>
  </si>
  <si>
    <t xml:space="preserve">Information related to our operating lease right-of-use assets and operating lease liabilities was as follows (in thousands, except periods and percentages): Year Ended January 31, 2020 Cash paid for operating lease liabilities $ 75,029 Operating lease right-of-use assets obtained in exchange for new operating lease liabilities (1) 365,305 Year Ended January 31, 2020 Weighted average remaining lease term (in years) 6 Weighted average discount rate 3.36% </t>
  </si>
  <si>
    <t>Maturities of Operating Lease Liabilities</t>
  </si>
  <si>
    <t xml:space="preserve">As of January 31, 2020, maturities of operating lease liabilities were as follows (in thousands): Fiscal period: 2021 $ 75,003 2022 72,938 2023 62,216 2024 53,064 2025 38,614 Thereafter 45,980 Total lease payments 347,815 Less imputed interest (40,243) Total $ 307,572 </t>
  </si>
  <si>
    <t>Commitments and Contingencies (Tables)</t>
  </si>
  <si>
    <t>Future Non-Cancelable Minimum Payments for Third-Party Hosted Computing Infrastructure Platforms</t>
  </si>
  <si>
    <t xml:space="preserve">As of January 31, 2020, future non-cancelable minimum payments for third-party hosted infrastructure platforms are as follows (in thousands): Third-Party Hosted Infrastructure Platforms 2021 $ 40,375 2022 40,000 2023 40,000 2024 40,000 2025 40,000 Thereafter 272,084 Total $ 472,459 </t>
  </si>
  <si>
    <t>Stockholders' Equity (Tables)</t>
  </si>
  <si>
    <t>Summary of Information Related to Restricted Stock Units Activity</t>
  </si>
  <si>
    <t xml:space="preserve">A summary of information related to RSU activity during fiscal 2020, is as follows: Number of Shares Weighted-Average Grant Date Fair Value Balance as of January 31, 2019 13,013,289 $ 108.12 RSUs granted 5,918,077 187.89 RSUs vested (6,074,429) 104.64 RSUs forfeited (942,873) 127.83 Balance as of January 31, 2020 11,914,064 147.96 </t>
  </si>
  <si>
    <t>Summary of Stock Option Activity</t>
  </si>
  <si>
    <t xml:space="preserve">A summary of information related to stock option activity during fiscal 2020, is as follows (in millions, except share and per share data): Outstanding Stock Options Weighted-Average Exercise Price Aggregate Intrinsic Value Balance as of January 31, 2019 5,780,742 $ 7.96 $ 1,003 Stock options exercised (2,298,649) 4.95 Stock options canceled (46,516) 22.34 Balance as of January 31, 2020 3,435,577 9.78 601 Vested and expected to vest as of January 31, 2020 3,413,967 9.62 597 Exercisable as of January 31, 2020 3,042,269 7.13 540 </t>
  </si>
  <si>
    <t>Assumptions Used for Periods Presented</t>
  </si>
  <si>
    <t>The fair value of stock options assumed was estimated using the following assumptions: Year Ended January 31, 2019 Expected volatility 31.5% - 34.3% Expected term (in years) 0.03 - 2.42 Risk-free interest rate 2.10% - 2.72% Dividend yield —% The fair value of stock purchase rights granted under the ESPP was estimated using the following assumptions: Year Ended January 31, 2020 2019 2018 Expected volatility 36.9% - 41.7% 30.9% - 41.7% 25.3% - 32.0% Expected term (in years) 0.5 0.5 0.5 Risk-free interest rate 1.62% - 2.50% 2.09% - 2.50% 1.11% - 1.45% Dividend yield —% —% —% Grant date fair value per share $167.80 - $191.88 $126.29 - $167.80 $98.39 - $100.52</t>
  </si>
  <si>
    <t>Other Income (Expense), Net (Tables)</t>
  </si>
  <si>
    <t>Schedule of Other Income (Expense), Net</t>
  </si>
  <si>
    <t>Other income (expense), net consisted of the following (in thousands): Year Ended January 31, 2020 2019 2018 Interest income $ 41,268 $ 42,461 $ 25,252 Interest expense (1) (58,685) (60,209) (44,549) Other (2) 37,200 57,280 7,734 Other income (expense), net $ 19,783 $ 39,532 $ (11,563) (1) Interest expense includes the contractual interest expense of the Notes, and related non-cash interest expense attributable to amortization of the related debt discount and debt issuance costs, net of capitalized interest costs. For further information, see Note 11, Convertible Senior Notes, Net. (2) Other includes the net gains (losses) from our equity investments. For further information, see Note 3, Investments.</t>
  </si>
  <si>
    <t>Income Taxes (Tables)</t>
  </si>
  <si>
    <t>Components of Loss before Provision for (Benefit from) Income Taxes</t>
  </si>
  <si>
    <t xml:space="preserve">The components of loss before provision for (benefit from) income taxes were as follows (in thousands): Year Ended January 31, 2020 2019 2018 Domestic $ (256,772) $ (263,505) $ (85,167) Foreign (225,675) (160,247) (229,619) Total $ (482,447) $ (423,752) $ (314,786) </t>
  </si>
  <si>
    <t>Summary of Provision for (Benefit from) Income Taxes</t>
  </si>
  <si>
    <t xml:space="preserve">The provision for (benefit from) income taxes consisted of the following (in thousands): Year Ended January 31, 2020 2019 2018 Current: Federal $ — $ — $ — State 438 270 177 Foreign 7,707 6,596 4,251 Total 8,145 6,866 4,428 Deferred: Federal (1,258) (760) (535) State (2,014) (2,446) (100) Foreign (6,646) (9,154) 2,643 Total (9,918) (12,360) 2,008 Provision for (benefit from) income taxes $ (1,773) $ (5,494) $ 6,436 </t>
  </si>
  <si>
    <t>Reconciliation of Income Taxes Computed at Federal Statutory Income Tax Rate and Provision for (Benefit from) Income Taxes</t>
  </si>
  <si>
    <t>The items accounting for the difference between income taxes computed at the federal statutory income tax rate and the provision for (benefit from) income taxes consisted of the following: Year Ended January 31, 2020 2019 2018 Federal statutory rate 21.0 % 21.0 % 33.8 % Effect of: Foreign income at other than U.S. rates (10.7) % (8.9) % (26.9) % Intercompany transactions 4.6 % 3.7 % 10.2 % Research tax credits 13.1 % 12.6 % 9.1 % State taxes, net of federal benefit (0.1) % (0.1) % — % U.S. corporate tax rate reduction — % — % (81.3) % Changes in valuation allowance (48.3) % (39.7) % 33.4 % Stock compensation 21.6 % 12.7 % 20.0 % Other (0.8) % — % (0.4) % 0.4 % 1.3 % (2.1) %</t>
  </si>
  <si>
    <t>Schedule of Deferred Tax Assets and Liabilities</t>
  </si>
  <si>
    <t xml:space="preserve">Significant components of our deferred tax assets and liabilities were as follows (in thousands): January 31, 2020 2019 Deferred tax assets: Unearned revenue $ 20,613 $ 22,494 Other reserves and accruals 20,691 24,365 Federal net operating loss carryforwards 746,020 602,310 State net operating loss and foreign tax attributes carryforwards 371,233 232,815 Property and equipment 11,235 6,939 Share-based compensation 72,055 53,295 Research and development credits 243,617 183,323 Intangibles 488,626 516,416 Operating lease liabilities 73,563 — Other 12,360 3,268 2,060,013 1,645,225 Valuation allowance (1,903,837) (1,563,825) Deferred tax assets, net of valuation allowance 156,176 81,400 Deferred tax liabilities: Intercompany transactions (19,609) (30,900) Other prepaid assets (1,364) (466) Deferred commissions (61,459) (47,165) Operating lease right-of-use assets (67,775) — (150,207) (78,531) Net deferred tax assets $ 5,969 $ 2,869 </t>
  </si>
  <si>
    <t>Summary of Reconciliation of Gross Unrecognized Tax Benefit</t>
  </si>
  <si>
    <t xml:space="preserve">A reconciliation of the gross unrecognized tax benefit is as follows (in thousands): Year Ended January 31, 2020 2019 2018 Unrecognized tax benefits at the beginning of the period $ 130,771 $ 107,849 $ 116,801 Additions for tax positions taken in prior years 309 10,586 1,500 Reductions for tax positions taken in prior years — — (8,121) Decrease for tax positions taken in prior years due to federal rate reduction — — (10,062) Additions for tax positions related to the current year 13,109 12,336 7,731 Reductions related to a lapse of applicable statute of limitations (568) — — Unrecognized tax benefits at the end of the period $ 143,621 $ 130,771 $ 107,849 </t>
  </si>
  <si>
    <t>Net Loss Per Share (Tables)</t>
  </si>
  <si>
    <t>Summary of Calculation of Basic and Diluted Net Loss Per Share</t>
  </si>
  <si>
    <t xml:space="preserve">The following table presents the calculation of basic and diluted net loss attributable to common stockholders per share (in thousands, except per share data): Year Ended January 31, 2020 2019 2018 Class A Class B Class A Class B Class A Class B Basic and diluted net loss attributable to Class A and Class B common stockholders per share: Numerator: Allocation of distributed net loss attributable to common stockholders $ (345,958) $ (134,716) $ (287,021) $ (131,237) $ (208,159) $ (113,063) Denominator: Weighted-average common shares outstanding 163,513 63,672 148,767 68,022 134,642 73,132 Basic and diluted net loss per share $ (2.12) $ (2.12) $ (1.93) $ (1.93) $ (1.55) $ (1.55) </t>
  </si>
  <si>
    <t>Anti-dilutive securities excluded from the diluted calculation</t>
  </si>
  <si>
    <t xml:space="preserve">The anti-dilutive securities excluded from the weighted-average shares used to calculate the diluted net loss per common share were as follows (in thousands): January 31, 2020 2019 2018 Outstanding common stock options 3,436 5,781 6,595 Unvested restricted stock awards, units, and PRSUs 12,530 13,551 13,209 Shares related to the convertible senior notes 10,876 10,876 15,079 Shares subject to warrants related to the issuance of convertible senior notes 10,876 10,876 15,079 Shares issuable pursuant to the ESPP 491 402 466 Total 38,209 41,486 50,428 </t>
  </si>
  <si>
    <t>Geographic Information (Tables)</t>
  </si>
  <si>
    <t>Summary of Revenues by Geographic Area</t>
  </si>
  <si>
    <t xml:space="preserve">The following table sets forth revenue by geographic area (in thousands): Year Ended January 31, 2020 2019 2018 United States $ 2,741,427 $ 2,173,346 $ 1,694,347 Other countries 885,779 648,834 448,703 Total $ 3,627,206 $ 2,822,180 $ 2,143,050 </t>
  </si>
  <si>
    <t>Long-lived Assets by Geographic Areas</t>
  </si>
  <si>
    <t xml:space="preserve">Aggregate property and equipment, net and operating lease right-of-use assets by geographic area is as follows (in thousands): January 31, 2020 2019 United States $ 1,064,292 $ 726,801 Ireland 122,619 55,306 Other countries 40,170 14,800 Total $ 1,227,081 $ 796,907 </t>
  </si>
  <si>
    <t>Selected Quarterly Financial Data (unaudited) (Tables)</t>
  </si>
  <si>
    <t>Consolidated Statements of Operations Data</t>
  </si>
  <si>
    <t xml:space="preserve">The following tables set forth selected unaudited quarterly consolidated statements of operations data for each of the eight quarters in fiscal 2020 and 2019 (in thousands, except per share data): Quarter ended 1/31/2020 10/31/2019 7/31/2019 4/30/2019 1/31/2019 10/31/2018 7/31/2018 4/30/2018 Consolidated Statements of Operations Data: Total revenues $ 976,299 $ 938,100 $ 887,752 $ 825,055 $ 788,628 $ 743,189 $ 671,720 $ 618,643 Operating loss (146,097) (110,250) (122,497) (123,386) (120,283) (182,755) (88,982) (71,264) Net loss (127,958) (115,729) (120,712) (116,275) (104,361) (153,331) (86,156) (74,410) Net loss per share, basic and diluted (0.56) (0.51) (0.53) (0.52) (0.47) (0.70) (0.40) (0.35) </t>
  </si>
  <si>
    <t>Overview and Basis of Presentation (Detail)</t>
  </si>
  <si>
    <t>Jan. 31, 2020segment</t>
  </si>
  <si>
    <t>Number of operating segments</t>
  </si>
  <si>
    <t>Accounting Standards and Significant Accounting Policies (Detail) - USD ($)</t>
  </si>
  <si>
    <t>Feb. 01, 2019</t>
  </si>
  <si>
    <t>Sep. 30, 2017</t>
  </si>
  <si>
    <t>Jun. 30, 2013</t>
  </si>
  <si>
    <t>Accounting Policies [Line Items]</t>
  </si>
  <si>
    <t>Period to pay portion of total arrangement fee, days</t>
  </si>
  <si>
    <t>30 days</t>
  </si>
  <si>
    <t>Current unearned revenue anticipated recognition term, months</t>
  </si>
  <si>
    <t>12 months</t>
  </si>
  <si>
    <t>Advertising expense</t>
  </si>
  <si>
    <t>2018 Notes</t>
  </si>
  <si>
    <t>Convertible senior notes, interest rate</t>
  </si>
  <si>
    <t>0.75%</t>
  </si>
  <si>
    <t>Convertible Senior Notes, principal amount</t>
  </si>
  <si>
    <t>2020 Notes</t>
  </si>
  <si>
    <t>1.50%</t>
  </si>
  <si>
    <t>2022 Notes</t>
  </si>
  <si>
    <t>0.25%</t>
  </si>
  <si>
    <t>Minimum</t>
  </si>
  <si>
    <t>Subscriptions contract period, years</t>
  </si>
  <si>
    <t>3 years</t>
  </si>
  <si>
    <t>Lessee, operating lease, remaining lease term</t>
  </si>
  <si>
    <t>1 year</t>
  </si>
  <si>
    <t>Maximum</t>
  </si>
  <si>
    <t>10 years</t>
  </si>
  <si>
    <t>Accounting Standards Update 2014-09</t>
  </si>
  <si>
    <t>Amortization period, deferred commissions</t>
  </si>
  <si>
    <t>5 years</t>
  </si>
  <si>
    <t>Accounting Standards Update 2016-02</t>
  </si>
  <si>
    <t>Deferred rent obligation and lease incentives</t>
  </si>
  <si>
    <t>Accumulated Deficit | Accounting Standards Update 2018-07</t>
  </si>
  <si>
    <t>Cumulative effect of new accounting principle</t>
  </si>
  <si>
    <t>Leasehold improvements</t>
  </si>
  <si>
    <t>Property, plant and equipment, useful life (years)</t>
  </si>
  <si>
    <t>Investments (Summary of Marketable Securities) (Detail) - USD ($) $ in Thousands</t>
  </si>
  <si>
    <t>Debt Securities, Available-for-sale [Line Items]</t>
  </si>
  <si>
    <t>Amortized Cost</t>
  </si>
  <si>
    <t>Unrealized Gains</t>
  </si>
  <si>
    <t>Unrealized Losses</t>
  </si>
  <si>
    <t>Aggregate Fair Value</t>
  </si>
  <si>
    <t>U.S. treasury securities</t>
  </si>
  <si>
    <t>U.S. agency obligations</t>
  </si>
  <si>
    <t>Corporate bonds</t>
  </si>
  <si>
    <t>Commercial paper</t>
  </si>
  <si>
    <t>Included in cash and cash equivalents</t>
  </si>
  <si>
    <t>Included in marketable securities</t>
  </si>
  <si>
    <t>Investments (Narrative) (Detail) - USD ($)</t>
  </si>
  <si>
    <t>1 Months Ended</t>
  </si>
  <si>
    <t>Feb. 29, 2020</t>
  </si>
  <si>
    <t>Proceeds from sale of debt securities, available-for-sale</t>
  </si>
  <si>
    <t>Proceeds from sale of equity securities, available-for-sale</t>
  </si>
  <si>
    <t>Gain on sale of equity securities, available-for-sale</t>
  </si>
  <si>
    <t>Equity securities without readily determinable fair value, upward price adjustment, annual amount</t>
  </si>
  <si>
    <t>Equity securities without readily determinable fair value, downward price adjustment, annual amount</t>
  </si>
  <si>
    <t>Scout RFP</t>
  </si>
  <si>
    <t>Schedule of Equity Method Investments [Line Items]</t>
  </si>
  <si>
    <t>Non-cash gain on the sale of a non-marketable equity investment</t>
  </si>
  <si>
    <t>Subsequent Event</t>
  </si>
  <si>
    <t>Payments to acquire equity method investments</t>
  </si>
  <si>
    <t>Investments (Equity Investments) (Detail) - USD ($) $ in Thousands</t>
  </si>
  <si>
    <t>Money market funds</t>
  </si>
  <si>
    <t>Marketable equity investments</t>
  </si>
  <si>
    <t>Non-marketable equity investments</t>
  </si>
  <si>
    <t>Equity investments</t>
  </si>
  <si>
    <t>Investments (Realized and Unrealized Gains (Losses)) (Detail) - USD ($) $ in Thousands</t>
  </si>
  <si>
    <t>Net realized gains (losses) recognized on equity investments sold</t>
  </si>
  <si>
    <t>Net unrealized gains (losses) recognized on equity investments held</t>
  </si>
  <si>
    <t>Total net gains (losses) recognized in other income (expense), net</t>
  </si>
  <si>
    <t>Fair Value Measurements (Information about Assets and Liabilities that are Measured at Fair Value on a Recurring Basis) (Detail) - USD ($) $ in Thousands</t>
  </si>
  <si>
    <t>Fair Value, Assets and Liabilities Measured on Recurring and Nonrecurring Basis [Line Items]</t>
  </si>
  <si>
    <t>Debt securities</t>
  </si>
  <si>
    <t>Foreign currency derivative assets</t>
  </si>
  <si>
    <t>Foreign currency derivative liabilities</t>
  </si>
  <si>
    <t>Recurring</t>
  </si>
  <si>
    <t>Recurring | U.S. treasury securities</t>
  </si>
  <si>
    <t>Recurring | U.S. agency obligations</t>
  </si>
  <si>
    <t>Recurring | Corporate bonds</t>
  </si>
  <si>
    <t>Recurring | Commercial paper</t>
  </si>
  <si>
    <t>Recurring | Money market funds</t>
  </si>
  <si>
    <t>Recurring | Level 1</t>
  </si>
  <si>
    <t>Recurring | Level 1 | U.S. treasury securities</t>
  </si>
  <si>
    <t>Recurring | Level 1 | U.S. agency obligations</t>
  </si>
  <si>
    <t>Recurring | Level 1 | Corporate bonds</t>
  </si>
  <si>
    <t>Recurring | Level 1 | Commercial paper</t>
  </si>
  <si>
    <t>Recurring | Level 1 | Money market funds</t>
  </si>
  <si>
    <t>Recurring | Level 2</t>
  </si>
  <si>
    <t>Recurring | Level 2 | U.S. treasury securities</t>
  </si>
  <si>
    <t>Recurring | Level 2 | U.S. agency obligations</t>
  </si>
  <si>
    <t>Recurring | Level 2 | Corporate bonds</t>
  </si>
  <si>
    <t>Recurring | Level 2 | Commercial paper</t>
  </si>
  <si>
    <t>Recurring | Level 2 | Money market funds</t>
  </si>
  <si>
    <t>Recurring | Level 3</t>
  </si>
  <si>
    <t>Recurring | Level 3 | U.S. treasury securities</t>
  </si>
  <si>
    <t>Recurring | Level 3 | U.S. agency obligations</t>
  </si>
  <si>
    <t>Recurring | Level 3 | Corporate bonds</t>
  </si>
  <si>
    <t>Recurring | Level 3 | Commercial paper</t>
  </si>
  <si>
    <t>Recurring | Level 3 | Money market funds</t>
  </si>
  <si>
    <t>Fair Value Measurements (Summary of Carrying Amounts and Estimated Fair Values of Financial Instruments) (Detail) - USD ($) $ in Thousands</t>
  </si>
  <si>
    <t>Fair Value, Balance Sheet Grouping, Financial Statement Captions [Line Items]</t>
  </si>
  <si>
    <t>Net Carrying Amount</t>
  </si>
  <si>
    <t>Estimated Fair Value</t>
  </si>
  <si>
    <t>Contractual interest rate</t>
  </si>
  <si>
    <t>Fair Value Measurements (Narrative) (Detail) $ / shares in Units, $ in Millions</t>
  </si>
  <si>
    <t>Jan. 31, 2020USD ($)$ / shares</t>
  </si>
  <si>
    <t>Closing price of company's common stock, dollars per share | $ / shares</t>
  </si>
  <si>
    <t>Convertible Senior Notes, if-converted excess of principal amount</t>
  </si>
  <si>
    <t>Deferred Costs (Detail) - USD ($)</t>
  </si>
  <si>
    <t>Deferred sales commissions</t>
  </si>
  <si>
    <t>Capitalized contract cost, impairment loss</t>
  </si>
  <si>
    <t>Property and Equipment, Net (Summary of Property and Equipment) (Detail) - USD ($) $ in Thousands</t>
  </si>
  <si>
    <t>Property, Plant and Equipment [Line Items]</t>
  </si>
  <si>
    <t>Property and equipment, gross</t>
  </si>
  <si>
    <t>Less accumulated depreciation and amortization</t>
  </si>
  <si>
    <t>Land and land improvements</t>
  </si>
  <si>
    <t>Buildings</t>
  </si>
  <si>
    <t>Computers, equipment, and software</t>
  </si>
  <si>
    <t>Furniture and fixtures</t>
  </si>
  <si>
    <t>Construction in Progress Related to Owned Real Estate Projects</t>
  </si>
  <si>
    <t>Property and Equipment, Net (Narrative) (Detail) - USD ($) $ in Millions</t>
  </si>
  <si>
    <t>Depreciation expense</t>
  </si>
  <si>
    <t>Interest costs capitalized to property and equipment</t>
  </si>
  <si>
    <t>Business Combinations (Narrative) (Details) $ in Thousands</t>
  </si>
  <si>
    <t>Dec. 09, 2019USD ($)</t>
  </si>
  <si>
    <t>Aug. 01, 2018USD ($)</t>
  </si>
  <si>
    <t>Feb. 01, 2017USD ($)</t>
  </si>
  <si>
    <t>Jul. 31, 2019USD ($)</t>
  </si>
  <si>
    <t>Jul. 31, 2018USD ($)acquistion</t>
  </si>
  <si>
    <t>Jan. 31, 2019USD ($)</t>
  </si>
  <si>
    <t>Business Acquisition [Line Items]</t>
  </si>
  <si>
    <t>Increase in goodwill acquired during period</t>
  </si>
  <si>
    <t>Number of businesses acquired | acquistion</t>
  </si>
  <si>
    <t>Consideration paid for acquisition</t>
  </si>
  <si>
    <t>Cash consideration</t>
  </si>
  <si>
    <t>Consideration transferred for the fair value of a previously held equity interest</t>
  </si>
  <si>
    <t>Increase in finite-lived intangible assets acquired</t>
  </si>
  <si>
    <t>Estimated useful life</t>
  </si>
  <si>
    <t>8 years</t>
  </si>
  <si>
    <t>Adaptive Insights</t>
  </si>
  <si>
    <t>Acquisition related costs</t>
  </si>
  <si>
    <t>Transaction costs</t>
  </si>
  <si>
    <t>Developed technology</t>
  </si>
  <si>
    <t>Developed technology | Scout RFP</t>
  </si>
  <si>
    <t>Developed technology | Adaptive Insights</t>
  </si>
  <si>
    <t>Customer relationships | Scout RFP</t>
  </si>
  <si>
    <t>Customer relationships | Adaptive Insights</t>
  </si>
  <si>
    <t>Business Combinations (Assets and Liabilities Assumed) (Details) - USD ($) $ in Thousands</t>
  </si>
  <si>
    <t>Dec. 09, 2019</t>
  </si>
  <si>
    <t>Aug. 01, 2018</t>
  </si>
  <si>
    <t>Liabilities assumed:</t>
  </si>
  <si>
    <t>Assets acquired:</t>
  </si>
  <si>
    <t>Acquisition-related intangible assets</t>
  </si>
  <si>
    <t>Other assets acquired</t>
  </si>
  <si>
    <t>Total liabilities assumed</t>
  </si>
  <si>
    <t>Total purchase consideration</t>
  </si>
  <si>
    <t>Prepaid expenses and other current assets and other assets</t>
  </si>
  <si>
    <t>Total assets acquired</t>
  </si>
  <si>
    <t>Net assets acquired, excluding goodwill</t>
  </si>
  <si>
    <t>Business Combinations (Intangible Assets Acquired) (Details) - USD ($) $ in Thousands</t>
  </si>
  <si>
    <t>Jul. 31, 2018</t>
  </si>
  <si>
    <t>Total acquisition-related intangible assets</t>
  </si>
  <si>
    <t>Estimated Useful Lives</t>
  </si>
  <si>
    <t>Scout RFP | Trade name</t>
  </si>
  <si>
    <t>Scout RFP | Developed technology</t>
  </si>
  <si>
    <t>Scout RFP | Customer relationships</t>
  </si>
  <si>
    <t>Adaptive Insights | Trade name</t>
  </si>
  <si>
    <t>1 year 6 months</t>
  </si>
  <si>
    <t>Adaptive Insights | Developed technology</t>
  </si>
  <si>
    <t>Adaptive Insights | Customer relationships</t>
  </si>
  <si>
    <t>Adaptive Insights | Backlog</t>
  </si>
  <si>
    <t>2 years</t>
  </si>
  <si>
    <t>Minimum | Adaptive Insights | Customer relationships</t>
  </si>
  <si>
    <t>9 years</t>
  </si>
  <si>
    <t>Maximum | Adaptive Insights | Customer relationships</t>
  </si>
  <si>
    <t>Business Combinations (Consideration Transferred) (Details) - Adaptive Insights $ in Thousands</t>
  </si>
  <si>
    <t>Cash paid to common and preferred stockholders, warrant holders, vested option holders, and for acceleration of unvested options</t>
  </si>
  <si>
    <t>Debt repaid by Workday on behalf of Adaptive Insights</t>
  </si>
  <si>
    <t>Transaction costs paid by Workday on behalf of acquired company</t>
  </si>
  <si>
    <t>Fair value of assumed Adaptive Insights awards attributable to pre-combination services</t>
  </si>
  <si>
    <t>Business Combinations (Pro Forma) (Details) - Adaptive Insights - USD ($) $ / shares in Units, $ in Thousands</t>
  </si>
  <si>
    <t>Net loss per share, basic and diluted (usd per share)</t>
  </si>
  <si>
    <t>Acquisition-Related Intangible Assets, Net (Schedule of Acquired Assets) (Detail) - USD ($) $ in Thousands</t>
  </si>
  <si>
    <t>Finite-Lived Intangible Assets [Line Items]</t>
  </si>
  <si>
    <t>Intangible assets, gross</t>
  </si>
  <si>
    <t>Less accumulated amortization</t>
  </si>
  <si>
    <t>Customer relationships</t>
  </si>
  <si>
    <t>Trade name</t>
  </si>
  <si>
    <t>Backlog</t>
  </si>
  <si>
    <t>Acquired Intangible Assets</t>
  </si>
  <si>
    <t>Amortization of intangible assets</t>
  </si>
  <si>
    <t>Acquisition-Related Intangible Assets, Net (Schedule of Future Amortization Expense) (Detail) - USD ($) $ in Thousands</t>
  </si>
  <si>
    <t>Finite-Lived Intangible Assets, Net, Amortization Expense, Rolling Maturity [Abstract]</t>
  </si>
  <si>
    <t>2021</t>
  </si>
  <si>
    <t>2022</t>
  </si>
  <si>
    <t>2023</t>
  </si>
  <si>
    <t>2024</t>
  </si>
  <si>
    <t>2025</t>
  </si>
  <si>
    <t>Thereafter</t>
  </si>
  <si>
    <t>Other Assets (Schedule of Other Assets) (Detail) - USD ($) $ in Thousands</t>
  </si>
  <si>
    <t>Other Assets [Line Items]</t>
  </si>
  <si>
    <t>Non-marketable equity and other investments</t>
  </si>
  <si>
    <t>Derivative assets</t>
  </si>
  <si>
    <t>Deposits</t>
  </si>
  <si>
    <t>Prepayments for third-party hosted infrastructure platforms</t>
  </si>
  <si>
    <t>Net deferred tax assets</t>
  </si>
  <si>
    <t>Patented Technology and Other Intangible Assets, Net</t>
  </si>
  <si>
    <t>Other Assets (Summary of Future Estimated Amortization Expense Related to Acquired Land Leasehold Interest and Technology Patents) (Detail) - USD ($) $ in Thousands</t>
  </si>
  <si>
    <t>Derivative Instruments (Narrative) (Detail) - USD ($) $ in Millions</t>
  </si>
  <si>
    <t>Derivative [Line Items]</t>
  </si>
  <si>
    <t>Net gains (losses) on cash flow hedges estimated to be reclassified into income within the next 12 months</t>
  </si>
  <si>
    <t>Not Designated as Hedging Instrument | Forward Contracts</t>
  </si>
  <si>
    <t>Derivative, notional amount</t>
  </si>
  <si>
    <t>Cash Flow Hedging | Designated as Hedging Instrument | Forward Contracts</t>
  </si>
  <si>
    <t>Cash Flow Hedging | Designated as Hedging Instrument | Forward Contracts | Maximum</t>
  </si>
  <si>
    <t>Derivative, remaining maturity</t>
  </si>
  <si>
    <t>48 months</t>
  </si>
  <si>
    <t>Derivative Instruments (Fair Values of Outstanding Derivative Instruments) (Detail) - USD ($) $ in Thousands</t>
  </si>
  <si>
    <t>Derivatives, Fair Value [Line Items]</t>
  </si>
  <si>
    <t>Derivative Assets</t>
  </si>
  <si>
    <t>Derivative Liabilities</t>
  </si>
  <si>
    <t>Forward Contracts | Not Designated as Hedging Instrument | Prepaid expenses and other current assets</t>
  </si>
  <si>
    <t>Forward Contracts | Not Designated as Hedging Instrument | Other assets</t>
  </si>
  <si>
    <t>Forward Contracts | Not Designated as Hedging Instrument | Accrued expenses and other current liabilities</t>
  </si>
  <si>
    <t>Forward Contracts | Not Designated as Hedging Instrument | Other liabilities</t>
  </si>
  <si>
    <t>Cash Flow Hedging | Forward Contracts | Designated as Hedging Instrument | Prepaid expenses and other current assets</t>
  </si>
  <si>
    <t>Cash Flow Hedging | Forward Contracts | Designated as Hedging Instrument | Other assets</t>
  </si>
  <si>
    <t>Cash Flow Hedging | Forward Contracts | Designated as Hedging Instrument | Accrued expenses and other current liabilities</t>
  </si>
  <si>
    <t>Cash Flow Hedging | Forward Contracts | Designated as Hedging Instrument | Other liabilities</t>
  </si>
  <si>
    <t>Derivative Instruments - Schedule of Cash Flow Hedges On The Condensed Consolidated Statements of Operations (Details) - USD ($) $ in Thousands</t>
  </si>
  <si>
    <t>3 Months Ended</t>
  </si>
  <si>
    <t>Oct. 31, 2019</t>
  </si>
  <si>
    <t>Apr. 30, 2019</t>
  </si>
  <si>
    <t>Oct. 31, 2018</t>
  </si>
  <si>
    <t>Apr. 30, 2018</t>
  </si>
  <si>
    <t>Derivative Instruments, Gain (Loss) [Line Items]</t>
  </si>
  <si>
    <t>Revenues | Designated as Hedging Instrument</t>
  </si>
  <si>
    <t>Amount of gains (losses) related to foreign currency forward contracts designated as cash flow hedges</t>
  </si>
  <si>
    <t>Derivative Instruments (Gains (losses) Associated with Foreign Currency Forward Contracts) (Detail) - USD ($) $ in Thousands</t>
  </si>
  <si>
    <t>Foreign currency forward contracts not designated as hedges</t>
  </si>
  <si>
    <t>Designated as Hedging Instrument | Revenues</t>
  </si>
  <si>
    <t>Gains (losses) reclassified from AOCI into income (effective portion)</t>
  </si>
  <si>
    <t>Designated as Hedging Instrument | Other income (expense), net</t>
  </si>
  <si>
    <t>Gains (losses) recognized in income (amount excluded from effectiveness testing and ineffective portion)</t>
  </si>
  <si>
    <t>Designated as Hedging Instrument | Net change in market value of effective foreign currency forward exchange contracts</t>
  </si>
  <si>
    <t>Gains (losses) recognized in OCI</t>
  </si>
  <si>
    <t>Derivative Instruments (Offsetting Assets) (Detail) - USD ($) $ in Thousands</t>
  </si>
  <si>
    <t>Offsetting Assets [Line Items]</t>
  </si>
  <si>
    <t>Gross Amounts of Recognized Assets</t>
  </si>
  <si>
    <t>Gross Amounts Offset on the Consolidated Balance Sheets</t>
  </si>
  <si>
    <t>Net Amounts of Assets Presented on the Consolidated Balance Sheets</t>
  </si>
  <si>
    <t>Gross Amounts Not Offset in the Consolidated Balance Sheets, Financial Instruments</t>
  </si>
  <si>
    <t>Gross Amounts Not Offset in the Consolidated Balance Sheets, Cash Collateral Received</t>
  </si>
  <si>
    <t>Net Assets Exposed</t>
  </si>
  <si>
    <t>Counterparty A</t>
  </si>
  <si>
    <t>Counterparty B</t>
  </si>
  <si>
    <t>Counterparty C</t>
  </si>
  <si>
    <t>Derivative Instruments (Offsetting Liabilities) (Detail) - USD ($) $ in Thousands</t>
  </si>
  <si>
    <t>Offsetting Liabilities [Line Items]</t>
  </si>
  <si>
    <t>Gross Amounts of Recognized Liabilities</t>
  </si>
  <si>
    <t>Net Amounts of Liabilities Presented on the Consolidated Balance Sheets</t>
  </si>
  <si>
    <t>Gross Amounts Not Offset in the Consolidated Balance Sheets, Cash Collateral Pledged</t>
  </si>
  <si>
    <t>Net Liabilities Exposed</t>
  </si>
  <si>
    <t>Convertible Senior Notes, Net - Narrative (Detail)</t>
  </si>
  <si>
    <t>Jul. 31, 2018shares</t>
  </si>
  <si>
    <t>Jan. 31, 2020USD ($)trading_dayday$ / sharesshares</t>
  </si>
  <si>
    <t>Jan. 31, 2019USD ($)daytrading_dayshares</t>
  </si>
  <si>
    <t>Jan. 31, 2018USD ($)</t>
  </si>
  <si>
    <t>Sep. 30, 2017USD ($)</t>
  </si>
  <si>
    <t>Jun. 30, 2013USD ($)</t>
  </si>
  <si>
    <t>Debt Instrument [Line Items]</t>
  </si>
  <si>
    <t>Threshold consecutive trading days | trading_day</t>
  </si>
  <si>
    <t>Number of days out of thirty that common stock price exceeded conversion price | day</t>
  </si>
  <si>
    <t>Interest costs capitalized</t>
  </si>
  <si>
    <t>Proceeds from sale of warrants</t>
  </si>
  <si>
    <t>Repayments of debt</t>
  </si>
  <si>
    <t>Debt issuance costs</t>
  </si>
  <si>
    <t>Equity issuance costs</t>
  </si>
  <si>
    <t>Amortization expense for debt issuance costs</t>
  </si>
  <si>
    <t>Effective interest rates of the liability components, percentage</t>
  </si>
  <si>
    <t>5.75%</t>
  </si>
  <si>
    <t>2018 Notes | Class A Common Stock</t>
  </si>
  <si>
    <t>Shares issued (in shares) | shares</t>
  </si>
  <si>
    <t>Initial conversion price (in dollars per share) | $ / shares</t>
  </si>
  <si>
    <t>Indexed shares (in shares) | shares</t>
  </si>
  <si>
    <t>Threshold percentage of conversion price</t>
  </si>
  <si>
    <t>130.00%</t>
  </si>
  <si>
    <t>Remaining life of the notes, months</t>
  </si>
  <si>
    <t>5 months</t>
  </si>
  <si>
    <t>6.25%</t>
  </si>
  <si>
    <t>2020 Notes | Class A Common Stock</t>
  </si>
  <si>
    <t>Debt instrument, convertible, number of shares | shares</t>
  </si>
  <si>
    <t>32 months</t>
  </si>
  <si>
    <t>4.60%</t>
  </si>
  <si>
    <t>2022 Notes | Class A Common Stock</t>
  </si>
  <si>
    <t>Repurchase of notes percentage</t>
  </si>
  <si>
    <t>100.00%</t>
  </si>
  <si>
    <t>Convertible Senior Notes | Debt Conversion, Option One</t>
  </si>
  <si>
    <t>Threshold trading days (in trading days) | trading_day</t>
  </si>
  <si>
    <t>Convertible Senior Notes | Debt Conversion, Option Two</t>
  </si>
  <si>
    <t>Threshold business days | trading_day</t>
  </si>
  <si>
    <t>Convertible Senior Notes | Debt Conversion, Option Two | Maximum</t>
  </si>
  <si>
    <t>98.00%</t>
  </si>
  <si>
    <t>Face Value Per Note</t>
  </si>
  <si>
    <t>Notes 2018 and 2020</t>
  </si>
  <si>
    <t>Warrants Expires in October 2018</t>
  </si>
  <si>
    <t>Shares covered by each purchased option/warrant, shares | shares</t>
  </si>
  <si>
    <t>Trading days | day</t>
  </si>
  <si>
    <t>Exercise price of warrants, dollars per share | $ / shares</t>
  </si>
  <si>
    <t>Warrants Expires In October 2020</t>
  </si>
  <si>
    <t>Warrants Expires In January 2023</t>
  </si>
  <si>
    <t>Warrants Expires in July 2018</t>
  </si>
  <si>
    <t>Aggregate amount paid for purchased options</t>
  </si>
  <si>
    <t>Warrants Expires in July 2018 | Class A Common Stock</t>
  </si>
  <si>
    <t>Convertible Senior Notes, Net (Schedule of Senior Notes) (Detail) - USD ($)</t>
  </si>
  <si>
    <t>Net carrying amount, Current</t>
  </si>
  <si>
    <t>Net carrying amount, Noncurrent</t>
  </si>
  <si>
    <t>Principal</t>
  </si>
  <si>
    <t>Unamortized debt discount</t>
  </si>
  <si>
    <t>Unamortized debt issuance costs</t>
  </si>
  <si>
    <t>Carrying amount of the equity component</t>
  </si>
  <si>
    <t>Convertible Senior Notes, Net (Schedule of Interest Expense Recognized Related to Convertible Senior Notes) (Detail) - USD ($) $ in Thousands</t>
  </si>
  <si>
    <t>Interest cost related to amortization of the debt discount</t>
  </si>
  <si>
    <t>Contractual interest expense</t>
  </si>
  <si>
    <t>Interest cost related to amortization of debt issuance costs</t>
  </si>
  <si>
    <t>Leases - Narrative (Details) - USD ($) $ in Thousands</t>
  </si>
  <si>
    <t>Lessee, Lease, Description [Line Items]</t>
  </si>
  <si>
    <t>Rent expense</t>
  </si>
  <si>
    <t>Operating lease, lease not yet commenced, payment</t>
  </si>
  <si>
    <t>Operating lease, lease not yet commenced, term (years)</t>
  </si>
  <si>
    <t>Pleasanton, California | Chairman, Mr. Duffield</t>
  </si>
  <si>
    <t>Term of agreements (in years)</t>
  </si>
  <si>
    <t>Leases - Components of Lease Expense (Details) $ in Thousands</t>
  </si>
  <si>
    <t>Jan. 31, 2020USD ($)</t>
  </si>
  <si>
    <t>Operating lease cost</t>
  </si>
  <si>
    <t>Short-term lease cost</t>
  </si>
  <si>
    <t>Variable lease cost</t>
  </si>
  <si>
    <t>Total operating lease cost</t>
  </si>
  <si>
    <t>Leases - Information Related to Our Right-of-Use Assets and Lease Liabilities (Details) - USD ($) $ in Thousands</t>
  </si>
  <si>
    <t>New Accounting Pronouncements or Change in Accounting Principle [Line Items]</t>
  </si>
  <si>
    <t>Cash paid for operating lease liabilities</t>
  </si>
  <si>
    <t>Operating lease right-of-use assets obtained in exchange for new operating lease liabilities</t>
  </si>
  <si>
    <t>Weighted average remaining lease term (in years)</t>
  </si>
  <si>
    <t>6 years</t>
  </si>
  <si>
    <t>Weighted average discount rate</t>
  </si>
  <si>
    <t>3.36%</t>
  </si>
  <si>
    <t>Accounting Standards Update 2016-02, Commenced Subsequent To Adoption</t>
  </si>
  <si>
    <t>Leases - Maturities of Operating and Finance Lease Liabilities (Details) $ in Thousands</t>
  </si>
  <si>
    <t>Operating Leases</t>
  </si>
  <si>
    <t>Total lease payments</t>
  </si>
  <si>
    <t>Less imputed interest</t>
  </si>
  <si>
    <t>Commitments and Contingencies (Narrative) (Detail) - USD ($) $ in Thousands</t>
  </si>
  <si>
    <t>Jun. 30, 2019</t>
  </si>
  <si>
    <t>Loss Contingencies [Line Items]</t>
  </si>
  <si>
    <t>Future non-cancelable minimum payments</t>
  </si>
  <si>
    <t>Third-Party Hosted Infrastructure Platforms</t>
  </si>
  <si>
    <t>Commitments and Contingencies (Future Non-Cancelable Minimum Payments for Third-Party Hosted Computing Infrastructure Platforms) (Detail) - Third-Party Hosted Infrastructure Platforms $ in Thousands</t>
  </si>
  <si>
    <t>Operating Leased Assets and Non-Leased Assets [Line Items]</t>
  </si>
  <si>
    <t>Stockholders' Equity (Narrative) (Detail) $ / shares in Units, $ in Millions</t>
  </si>
  <si>
    <t>Mar. 31, 2019shares</t>
  </si>
  <si>
    <t>Jan. 31, 2020USD ($)vote$ / sharesshares</t>
  </si>
  <si>
    <t>Jan. 31, 2019USD ($)$ / sharesshares</t>
  </si>
  <si>
    <t>Jan. 31, 2018USD ($)$ / shares</t>
  </si>
  <si>
    <t>Share-based Compensation Arrangement by Share-based Payment Award [Line Items]</t>
  </si>
  <si>
    <t>Stock options assumed (in shares)</t>
  </si>
  <si>
    <t>Weighted-average grant-date fair value of stock options assumed (usd per share) | $ / shares</t>
  </si>
  <si>
    <t>Employee Stock Purchase Plan (ESPP)</t>
  </si>
  <si>
    <t>Percentage of fair market value of stock at which employees are granted shares</t>
  </si>
  <si>
    <t>85.00%</t>
  </si>
  <si>
    <t>Weighted average grant date fair value (in dollars per share) | $ / shares</t>
  </si>
  <si>
    <t>Number of shares purchased by employees, shares</t>
  </si>
  <si>
    <t>Cash proceeds | $</t>
  </si>
  <si>
    <t>Common stock outstanding, shares</t>
  </si>
  <si>
    <t>Common stock, votes per share | vote</t>
  </si>
  <si>
    <t>Class A Common Stock | 2012 Equity Incentive Plan (EIP)</t>
  </si>
  <si>
    <t>Share reserve increased, shares</t>
  </si>
  <si>
    <t>Common stock available for future grants, shares</t>
  </si>
  <si>
    <t>Class A Common Stock | Employee Stock Purchase Plan (ESPP)</t>
  </si>
  <si>
    <t>Percent of shares of common stock less than 9% of the outstanding shares</t>
  </si>
  <si>
    <t>9.00%</t>
  </si>
  <si>
    <t>Duration of time after death of Co-Founders until shares are converted, months</t>
  </si>
  <si>
    <t>9 months</t>
  </si>
  <si>
    <t>Restricted Stock Units (RSU)</t>
  </si>
  <si>
    <t>Vesting period, years</t>
  </si>
  <si>
    <t>4 years</t>
  </si>
  <si>
    <t>Total grant-date fair value of units vested | $</t>
  </si>
  <si>
    <t>Unrecognized compensation cost | $</t>
  </si>
  <si>
    <t>Weighted-average period to be recognized, years</t>
  </si>
  <si>
    <t>Number of shares granted, (in shares)</t>
  </si>
  <si>
    <t>Outstanding common stock options</t>
  </si>
  <si>
    <t>Maximum exercise period, years</t>
  </si>
  <si>
    <t>Fair value of options vested in period | $</t>
  </si>
  <si>
    <t>Total intrinsic value of the options exercised | $</t>
  </si>
  <si>
    <t>Weighted-average remaining contractual life of vested and expected to vest options, years</t>
  </si>
  <si>
    <t>Weighted-average remaining contractual life of exercisable options, years</t>
  </si>
  <si>
    <t>Weighted-average remaining contractual life of outstanding options, years</t>
  </si>
  <si>
    <t>Vesting March 15 2019 | All Other Employees | Performance-based Restricted Stock Units</t>
  </si>
  <si>
    <t>Compensation cost | $</t>
  </si>
  <si>
    <t>Vesting March 15 2020 | All Other Employees | Performance-based Restricted Stock Units</t>
  </si>
  <si>
    <t>2 months</t>
  </si>
  <si>
    <t>Stockholders' Equity (Summary of Information Related to Restricted Stock Units Activity) (Detail) - Restricted Stock Units (RSU) - $ / shares</t>
  </si>
  <si>
    <t>Restricted Stock Units</t>
  </si>
  <si>
    <t>Beginning Balance, Number of Shares</t>
  </si>
  <si>
    <t>Restricted stock units granted, Number of Shares</t>
  </si>
  <si>
    <t>Restricted stock units vested, Number of Shares</t>
  </si>
  <si>
    <t>Restricted stock units forfeited, Number of Shares</t>
  </si>
  <si>
    <t>Ending Balance, Number of Shares</t>
  </si>
  <si>
    <t>Weighted-Average Grant Date Fair Value</t>
  </si>
  <si>
    <t>Beginning Balance (in usd per share)</t>
  </si>
  <si>
    <t>Restricted stock units granted (in usd per share)</t>
  </si>
  <si>
    <t>Restricted stock units vested (in usd per share)</t>
  </si>
  <si>
    <t>Restricted stock units forfeited (in usd per share)</t>
  </si>
  <si>
    <t>Ending Balance (in usd per share)</t>
  </si>
  <si>
    <t>Stockholders' Equity (Stock Options) (Detail) $ / shares in Units, $ in Millions</t>
  </si>
  <si>
    <t>Jan. 31, 2020USD ($)$ / sharesshares</t>
  </si>
  <si>
    <t>Outstanding Stock Options</t>
  </si>
  <si>
    <t>Beginning Balance (in shares) | shares</t>
  </si>
  <si>
    <t>Stock options exercised (in shares) | shares</t>
  </si>
  <si>
    <t>Stock options canceled (in shares) | shares</t>
  </si>
  <si>
    <t>Ending Balance (in shares) | shares</t>
  </si>
  <si>
    <t>Vested and expected to vest ( in shares) | shares</t>
  </si>
  <si>
    <t>Exercisable (in shares) | shares</t>
  </si>
  <si>
    <t>Weighted- Average Exercise Price</t>
  </si>
  <si>
    <t>Beginning Balance (in usd per share) | $ / shares</t>
  </si>
  <si>
    <t>Stock options exercised (in usd per share) | $ / shares</t>
  </si>
  <si>
    <t>Stock options canceled (in usd per share) | $ / shares</t>
  </si>
  <si>
    <t>Ending Balance (in usd per share) | $ / shares</t>
  </si>
  <si>
    <t>Vested and expected to vest, Weighted-Average Exercise Price (in usd per share) | $ / shares</t>
  </si>
  <si>
    <t>Exercisable, Weighted-Average Exercise Price (in usd per share) | $ / shares</t>
  </si>
  <si>
    <t>Beginning Balance, Aggregate Intrinsic Value | $</t>
  </si>
  <si>
    <t>Ending Balance, Aggregate Intrinsic Value | $</t>
  </si>
  <si>
    <t>Vested and expected to vest, Aggregate Intrinsic Value | $</t>
  </si>
  <si>
    <t>Exercisable, Aggregate Intrinsic Value | $</t>
  </si>
  <si>
    <t>Stockholders' Equity (Assumptions Used for Periods Presented) (Detail) - $ / shares</t>
  </si>
  <si>
    <t>Stock Options</t>
  </si>
  <si>
    <t>Expected volatility, Minimum</t>
  </si>
  <si>
    <t>31.50%</t>
  </si>
  <si>
    <t>Expected volatility, Maximum</t>
  </si>
  <si>
    <t>34.30%</t>
  </si>
  <si>
    <t>Risk-free interest rate, Minimum</t>
  </si>
  <si>
    <t>2.10%</t>
  </si>
  <si>
    <t>Risk-free interest rate, Maximum</t>
  </si>
  <si>
    <t>2.72%</t>
  </si>
  <si>
    <t>Dividend yield, percentage</t>
  </si>
  <si>
    <t>0.00%</t>
  </si>
  <si>
    <t>Stock Options | Minimum</t>
  </si>
  <si>
    <t>Expected term (in years)</t>
  </si>
  <si>
    <t>10 days</t>
  </si>
  <si>
    <t>Stock Options | Maximum</t>
  </si>
  <si>
    <t>2 years 5 months 1 day</t>
  </si>
  <si>
    <t>ESPP</t>
  </si>
  <si>
    <t>36.90%</t>
  </si>
  <si>
    <t>30.90%</t>
  </si>
  <si>
    <t>25.30%</t>
  </si>
  <si>
    <t>41.70%</t>
  </si>
  <si>
    <t>32.00%</t>
  </si>
  <si>
    <t>6 months</t>
  </si>
  <si>
    <t>1.62%</t>
  </si>
  <si>
    <t>2.09%</t>
  </si>
  <si>
    <t>1.11%</t>
  </si>
  <si>
    <t>2.50%</t>
  </si>
  <si>
    <t>1.45%</t>
  </si>
  <si>
    <t>Offering Period 1 | ESPP</t>
  </si>
  <si>
    <t>Grant date fair value per share, dollars per share</t>
  </si>
  <si>
    <t>Offering Period 2 | ESPP</t>
  </si>
  <si>
    <t>Unearned Revenue and Performance Obligations (Details) - USD ($) $ in Millions</t>
  </si>
  <si>
    <t>Subscription revenue recognized that was included in total unearned revenue balance at beginning of period</t>
  </si>
  <si>
    <t>Subscriptions</t>
  </si>
  <si>
    <t>Revenue, Remaining Performance Obligation, Expected Timing of Satisfaction [Line Items]</t>
  </si>
  <si>
    <t>Revenue is expected to be recognized from remaining performance obligations for subscription contracts</t>
  </si>
  <si>
    <t>Subscriptions | Revenue, Remaining Performance Obligation, Expected Timing of Satisfaction, Start Date [Axis]: 2020-02-01</t>
  </si>
  <si>
    <t>Recognition period</t>
  </si>
  <si>
    <t>24 months</t>
  </si>
  <si>
    <t>Other Income (Expense), Net (Detail) - USD ($) $ in Thousands</t>
  </si>
  <si>
    <t>Interest income</t>
  </si>
  <si>
    <t>Interest expense</t>
  </si>
  <si>
    <t>Income Taxes (Components of Loss before Provision for (Benefit from) Income Taxes) (Detail) - USD ($) $ in Thousands</t>
  </si>
  <si>
    <t>Domestic</t>
  </si>
  <si>
    <t>Foreign</t>
  </si>
  <si>
    <t>Income Taxes (Summary of Provision for (Benefit from) for Income Taxes) (Detail) - USD ($) $ in Thousands</t>
  </si>
  <si>
    <t>Current:</t>
  </si>
  <si>
    <t>Federal</t>
  </si>
  <si>
    <t>State</t>
  </si>
  <si>
    <t>Deferred:</t>
  </si>
  <si>
    <t>Income Taxes (Reconciliation of Income Taxes Computed at Federal Statutory Income Tax Rate and Provision for (Benefit from) Income Taxes) (Detail)</t>
  </si>
  <si>
    <t>Federal statutory rate</t>
  </si>
  <si>
    <t>21.00%</t>
  </si>
  <si>
    <t>33.80%</t>
  </si>
  <si>
    <t>Effect of:</t>
  </si>
  <si>
    <t>Foreign income at other than U.S. rates</t>
  </si>
  <si>
    <t>(10.70%)</t>
  </si>
  <si>
    <t>(8.90%)</t>
  </si>
  <si>
    <t>(26.90%)</t>
  </si>
  <si>
    <t>Intercompany transactions</t>
  </si>
  <si>
    <t>3.70%</t>
  </si>
  <si>
    <t>10.20%</t>
  </si>
  <si>
    <t>Research tax credits</t>
  </si>
  <si>
    <t>13.10%</t>
  </si>
  <si>
    <t>12.60%</t>
  </si>
  <si>
    <t>9.10%</t>
  </si>
  <si>
    <t>State taxes, net of federal benefit</t>
  </si>
  <si>
    <t>(0.10%)</t>
  </si>
  <si>
    <t>U.S. corporate tax rate reduction</t>
  </si>
  <si>
    <t>(81.30%)</t>
  </si>
  <si>
    <t>Changes in valuation allowance</t>
  </si>
  <si>
    <t>(48.30%)</t>
  </si>
  <si>
    <t>(39.70%)</t>
  </si>
  <si>
    <t>33.40%</t>
  </si>
  <si>
    <t>Stock compensation</t>
  </si>
  <si>
    <t>21.60%</t>
  </si>
  <si>
    <t>12.70%</t>
  </si>
  <si>
    <t>20.00%</t>
  </si>
  <si>
    <t>(0.80%)</t>
  </si>
  <si>
    <t>(0.40%)</t>
  </si>
  <si>
    <t>0.40%</t>
  </si>
  <si>
    <t>1.30%</t>
  </si>
  <si>
    <t>(2.10%)</t>
  </si>
  <si>
    <t>Income Taxes (Narrative) (Detail) - USD ($)</t>
  </si>
  <si>
    <t>Jan. 31, 2017</t>
  </si>
  <si>
    <t>Tax Credit Carryforward [Line Items]</t>
  </si>
  <si>
    <t>Valuation allowance</t>
  </si>
  <si>
    <t>Increase of valuation allowance on net deferred tax assets</t>
  </si>
  <si>
    <t>Unrecognized tax benefits, accrued penalties and interest</t>
  </si>
  <si>
    <t>Unrecognized tax benefits</t>
  </si>
  <si>
    <t>Unrecognized tax benefits that would impact effective tax rate</t>
  </si>
  <si>
    <t>Net operating loss carryforwards</t>
  </si>
  <si>
    <t>Federal | Research Tax Credit Carryforward</t>
  </si>
  <si>
    <t>Tax credit carryforwards</t>
  </si>
  <si>
    <t>State | Research Tax Credit Carryforward</t>
  </si>
  <si>
    <t>Income Taxes (Schedule of Deferred Tax Assets and Liabilities) (Detail) - USD ($) $ in Thousands</t>
  </si>
  <si>
    <t>Deferred tax assets:</t>
  </si>
  <si>
    <t>Other reserves and accruals</t>
  </si>
  <si>
    <t>Federal net operating loss carryforwards</t>
  </si>
  <si>
    <t>State net operating loss and foreign tax attributes carryforwards</t>
  </si>
  <si>
    <t>Property and equipment</t>
  </si>
  <si>
    <t>Research and development credits</t>
  </si>
  <si>
    <t>Intangibles</t>
  </si>
  <si>
    <t>Deferred tax asset</t>
  </si>
  <si>
    <t>Deferred tax assets, net of valuation allowance</t>
  </si>
  <si>
    <t>Deferred tax liabilities:</t>
  </si>
  <si>
    <t>Other prepaid assets</t>
  </si>
  <si>
    <t>Deferred commissions</t>
  </si>
  <si>
    <t>Deferred tax liabilities</t>
  </si>
  <si>
    <t>Income Taxes (Summary of Reconciliation of Gross Unrecognized Tax Benefit) (Detail) - USD ($) $ in Thousands</t>
  </si>
  <si>
    <t>Reconciliation of Unrecognized Tax Benefits, Excluding Amounts Pertaining to Examined Tax Returns [Roll Forward]</t>
  </si>
  <si>
    <t>Unrecognized tax benefits at the beginning of the period</t>
  </si>
  <si>
    <t>Additions for tax positions taken in prior years</t>
  </si>
  <si>
    <t>Reductions for tax positions taken in prior years</t>
  </si>
  <si>
    <t>Decrease for tax positions taken in prior years due to federal rate reduction</t>
  </si>
  <si>
    <t>Additions for tax positions related to the current year</t>
  </si>
  <si>
    <t>Reductions related to a lapse of applicable statute of limitations</t>
  </si>
  <si>
    <t>Unrecognized tax benefits at the end of the period</t>
  </si>
  <si>
    <t>Net Loss Per Share (Summary of Calculation of Basic and Diluted Net Loss Per Share) (Detail) - USD ($) $ / shares in Units, shares in Thousands, $ in Thousands</t>
  </si>
  <si>
    <t>Numerator:</t>
  </si>
  <si>
    <t>Allocation of distributed net loss attributable to common stockholders</t>
  </si>
  <si>
    <t>Denominator:</t>
  </si>
  <si>
    <t>Weighted-average common shares outstanding (in shares)</t>
  </si>
  <si>
    <t>Basic and diluted net loss per share (dollars per share)</t>
  </si>
  <si>
    <t>Net Loss Per Share (Summary of Diluted Net Loss Per Common Share) (Detail) - shares shares in Thousands</t>
  </si>
  <si>
    <t>Antidilutive Securities Excluded from Computation of Earnings Per Share [Line Items]</t>
  </si>
  <si>
    <t>Total anti-dilutive securities (in shares)</t>
  </si>
  <si>
    <t>Unvested restricted stock awards, units, and PRSUs</t>
  </si>
  <si>
    <t>Shares related to the convertible senior notes</t>
  </si>
  <si>
    <t>Shares subject to warrants related to the issuance of convertible senior notes</t>
  </si>
  <si>
    <t>Shares issuable pursuant to the ESPP</t>
  </si>
  <si>
    <t>Geographic Information - Summary of Revenues by Geographic Area (Detail) $ in Thousands</t>
  </si>
  <si>
    <t>Jan. 31, 2020USD ($)market</t>
  </si>
  <si>
    <t>Oct. 31, 2019USD ($)</t>
  </si>
  <si>
    <t>Apr. 30, 2019USD ($)</t>
  </si>
  <si>
    <t>Oct. 31, 2018USD ($)</t>
  </si>
  <si>
    <t>Jul. 31, 2018USD ($)</t>
  </si>
  <si>
    <t>Apr. 30, 2018USD ($)</t>
  </si>
  <si>
    <t>Disaggregation of Revenue [Line Items]</t>
  </si>
  <si>
    <t>Number of primary geographical markets | market</t>
  </si>
  <si>
    <t>Revenue</t>
  </si>
  <si>
    <t>United States</t>
  </si>
  <si>
    <t>Other countries</t>
  </si>
  <si>
    <t>Geographic Information - Long-Lived Assets (Details) - USD ($) $ in Thousands</t>
  </si>
  <si>
    <t>Revenues from External Customers and Long-Lived Assets [Line Items]</t>
  </si>
  <si>
    <t>Long-Lived Assets</t>
  </si>
  <si>
    <t>Ireland</t>
  </si>
  <si>
    <t>401(k) Plan (Narrative) (Detail) - USD ($) $ in Millions</t>
  </si>
  <si>
    <t>Contributions by employer</t>
  </si>
  <si>
    <t>Selected Quarterly Financial Data (unaudited) (Consolidated Statements of Operations Data) (Detail) - USD ($) $ / shares in Units, $ in Thousands</t>
  </si>
  <si>
    <t>Consolidated Statements of Operations Data:</t>
  </si>
  <si>
    <t>Net loss per share, basic and diluted (dollars per share)</t>
  </si>
  <si>
    <t>Label</t>
  </si>
  <si>
    <t>Element</t>
  </si>
  <si>
    <t>Value</t>
  </si>
  <si>
    <t>Other Assets [Member]</t>
  </si>
  <si>
    <t>Restricted Cash</t>
  </si>
  <si>
    <t>us-gaap_RestrictedCash</t>
  </si>
  <si>
    <t>Prepaid Expenses and Other Current Asse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2.9</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170</v>
      </c>
    </row>
    <row r="39" spans="1:4">
      <c r="A39" s="4" t="s">
        <v>65</v>
      </c>
    </row>
    <row r="40" spans="1:4">
      <c r="A40" s="3" t="s">
        <v>5</v>
      </c>
    </row>
    <row r="41" spans="1:4">
      <c r="A41" s="4" t="s">
        <v>64</v>
      </c>
      <c r="C41" s="6" t="n">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06</v>
      </c>
      <c r="B1" s="2" t="s">
        <v>1</v>
      </c>
    </row>
    <row r="2" spans="1:4">
      <c r="B2" s="2" t="s">
        <v>2</v>
      </c>
      <c r="C2" s="2" t="s">
        <v>67</v>
      </c>
      <c r="D2" s="2" t="s">
        <v>116</v>
      </c>
    </row>
    <row r="3" spans="1:4">
      <c r="A3" s="3" t="s">
        <v>282</v>
      </c>
    </row>
    <row r="4" spans="1:4">
      <c r="A4" s="4" t="s">
        <v>1007</v>
      </c>
      <c r="B4" s="7" t="n">
        <v>36</v>
      </c>
      <c r="C4" s="7" t="n">
        <v>28</v>
      </c>
      <c r="D4" s="7" t="n">
        <v>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655</v>
      </c>
      <c r="J1" s="2" t="s">
        <v>1</v>
      </c>
    </row>
    <row r="2" spans="1:12">
      <c r="B2" s="2" t="s">
        <v>2</v>
      </c>
      <c r="C2" s="2" t="s">
        <v>656</v>
      </c>
      <c r="D2" s="2" t="s">
        <v>4</v>
      </c>
      <c r="E2" s="2" t="s">
        <v>657</v>
      </c>
      <c r="F2" s="2" t="s">
        <v>67</v>
      </c>
      <c r="G2" s="2" t="s">
        <v>658</v>
      </c>
      <c r="H2" s="2" t="s">
        <v>585</v>
      </c>
      <c r="I2" s="2" t="s">
        <v>659</v>
      </c>
      <c r="J2" s="2" t="s">
        <v>2</v>
      </c>
      <c r="K2" s="2" t="s">
        <v>67</v>
      </c>
      <c r="L2" s="2" t="s">
        <v>116</v>
      </c>
    </row>
    <row r="3" spans="1:12">
      <c r="A3" s="3" t="s">
        <v>1009</v>
      </c>
    </row>
    <row r="4" spans="1:12">
      <c r="A4" s="4" t="s">
        <v>118</v>
      </c>
      <c r="B4" s="7" t="n">
        <v>976299</v>
      </c>
      <c r="C4" s="7" t="n">
        <v>938100</v>
      </c>
      <c r="D4" s="7" t="n">
        <v>887752</v>
      </c>
      <c r="E4" s="7" t="n">
        <v>825055</v>
      </c>
      <c r="F4" s="7" t="n">
        <v>788628</v>
      </c>
      <c r="G4" s="7" t="n">
        <v>743189</v>
      </c>
      <c r="H4" s="7" t="n">
        <v>671720</v>
      </c>
      <c r="I4" s="7" t="n">
        <v>618643</v>
      </c>
      <c r="J4" s="7" t="n">
        <v>3627206</v>
      </c>
      <c r="K4" s="7" t="n">
        <v>2822180</v>
      </c>
      <c r="L4" s="7" t="n">
        <v>2143050</v>
      </c>
    </row>
    <row r="5" spans="1:12">
      <c r="A5" s="4" t="s">
        <v>125</v>
      </c>
      <c r="B5" s="6" t="n">
        <v>-146097</v>
      </c>
      <c r="C5" s="6" t="n">
        <v>-110250</v>
      </c>
      <c r="D5" s="6" t="n">
        <v>-122497</v>
      </c>
      <c r="E5" s="6" t="n">
        <v>-123386</v>
      </c>
      <c r="F5" s="6" t="n">
        <v>-120283</v>
      </c>
      <c r="G5" s="6" t="n">
        <v>-182755</v>
      </c>
      <c r="H5" s="6" t="n">
        <v>-88982</v>
      </c>
      <c r="I5" s="6" t="n">
        <v>-71264</v>
      </c>
      <c r="J5" s="6" t="n">
        <v>-502230</v>
      </c>
      <c r="K5" s="6" t="n">
        <v>-463284</v>
      </c>
      <c r="L5" s="6" t="n">
        <v>-303223</v>
      </c>
    </row>
    <row r="6" spans="1:12">
      <c r="A6" s="4" t="s">
        <v>129</v>
      </c>
      <c r="B6" s="7" t="n">
        <v>-127958</v>
      </c>
      <c r="C6" s="7" t="n">
        <v>-115729</v>
      </c>
      <c r="D6" s="7" t="n">
        <v>-120712</v>
      </c>
      <c r="E6" s="7" t="n">
        <v>-116275</v>
      </c>
      <c r="F6" s="7" t="n">
        <v>-104361</v>
      </c>
      <c r="G6" s="7" t="n">
        <v>-153331</v>
      </c>
      <c r="H6" s="7" t="n">
        <v>-86156</v>
      </c>
      <c r="I6" s="7" t="n">
        <v>-74410</v>
      </c>
      <c r="J6" s="7" t="n">
        <v>-480674</v>
      </c>
      <c r="K6" s="7" t="n">
        <v>-418258</v>
      </c>
      <c r="L6" s="7" t="n">
        <v>-321222</v>
      </c>
    </row>
    <row r="7" spans="1:12">
      <c r="A7" s="4" t="s">
        <v>1010</v>
      </c>
      <c r="B7" s="9" t="n">
        <v>-0.5600000000000001</v>
      </c>
      <c r="C7" s="9" t="n">
        <v>-0.51</v>
      </c>
      <c r="D7" s="9" t="n">
        <v>-0.53</v>
      </c>
      <c r="E7" s="9" t="n">
        <v>-0.52</v>
      </c>
      <c r="F7" s="9" t="n">
        <v>-0.47</v>
      </c>
      <c r="G7" s="9" t="n">
        <v>-0.7</v>
      </c>
      <c r="H7" s="9" t="n">
        <v>-0.4</v>
      </c>
      <c r="I7" s="9" t="n">
        <v>-0.35</v>
      </c>
      <c r="J7" s="9" t="n">
        <v>-2.12</v>
      </c>
      <c r="K7" s="9" t="n">
        <v>-1.93</v>
      </c>
      <c r="L7" s="9" t="n">
        <v>-1.5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23"/>
    <col customWidth="1" max="3" min="3" width="12"/>
  </cols>
  <sheetData>
    <row r="1" spans="1:3">
      <c r="A1" s="1" t="s">
        <v>1011</v>
      </c>
      <c r="B1" s="1" t="s">
        <v>1012</v>
      </c>
      <c r="C1" s="2" t="s">
        <v>1013</v>
      </c>
    </row>
    <row r="2" spans="1:3">
      <c r="A2" s="4" t="s">
        <v>1014</v>
      </c>
    </row>
    <row r="3" spans="1:3">
      <c r="A3" s="4" t="s">
        <v>1015</v>
      </c>
      <c r="B3" s="4" t="s">
        <v>1016</v>
      </c>
      <c r="C3" s="7" t="n">
        <v>130000</v>
      </c>
    </row>
    <row r="4" spans="1:3">
      <c r="A4" s="4" t="s">
        <v>1015</v>
      </c>
      <c r="B4" s="4" t="s">
        <v>1016</v>
      </c>
      <c r="C4" s="6" t="n">
        <v>121000</v>
      </c>
    </row>
    <row r="5" spans="1:3">
      <c r="A5" s="4" t="s">
        <v>1015</v>
      </c>
      <c r="B5" s="4" t="s">
        <v>1016</v>
      </c>
      <c r="C5" s="6" t="n">
        <v>1299000</v>
      </c>
    </row>
    <row r="6" spans="1:3">
      <c r="A6" s="4" t="s">
        <v>1017</v>
      </c>
    </row>
    <row r="7" spans="1:3">
      <c r="A7" s="4" t="s">
        <v>1015</v>
      </c>
      <c r="B7" s="4" t="s">
        <v>1016</v>
      </c>
      <c r="C7" s="6" t="n">
        <v>0</v>
      </c>
    </row>
    <row r="8" spans="1:3">
      <c r="A8" s="4" t="s">
        <v>1015</v>
      </c>
      <c r="B8" s="4" t="s">
        <v>1016</v>
      </c>
      <c r="C8" s="6" t="n">
        <v>3459000</v>
      </c>
    </row>
    <row r="9" spans="1:3">
      <c r="A9" s="4" t="s">
        <v>1015</v>
      </c>
      <c r="B9" s="4" t="s">
        <v>1016</v>
      </c>
      <c r="C9" s="7" t="n">
        <v>351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3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731141</v>
      </c>
      <c r="C3" s="7" t="n">
        <v>638554</v>
      </c>
    </row>
    <row r="4" spans="1:3">
      <c r="A4" s="4" t="s">
        <v>70</v>
      </c>
      <c r="B4" s="6" t="n">
        <v>1213432</v>
      </c>
      <c r="C4" s="6" t="n">
        <v>1139864</v>
      </c>
    </row>
    <row r="5" spans="1:3">
      <c r="A5" s="4" t="s">
        <v>71</v>
      </c>
      <c r="B5" s="6" t="n">
        <v>877578</v>
      </c>
      <c r="C5" s="6" t="n">
        <v>704680</v>
      </c>
    </row>
    <row r="6" spans="1:3">
      <c r="A6" s="4" t="s">
        <v>72</v>
      </c>
      <c r="B6" s="6" t="n">
        <v>100459</v>
      </c>
      <c r="C6" s="6" t="n">
        <v>80809</v>
      </c>
    </row>
    <row r="7" spans="1:3">
      <c r="A7" s="4" t="s">
        <v>73</v>
      </c>
      <c r="B7" s="6" t="n">
        <v>172012</v>
      </c>
      <c r="C7" s="6" t="n">
        <v>136689</v>
      </c>
    </row>
    <row r="8" spans="1:3">
      <c r="A8" s="4" t="s">
        <v>74</v>
      </c>
      <c r="B8" s="6" t="n">
        <v>3094622</v>
      </c>
      <c r="C8" s="6" t="n">
        <v>2700596</v>
      </c>
    </row>
    <row r="9" spans="1:3">
      <c r="A9" s="4" t="s">
        <v>75</v>
      </c>
      <c r="B9" s="6" t="n">
        <v>936179</v>
      </c>
      <c r="C9" s="6" t="n">
        <v>796907</v>
      </c>
    </row>
    <row r="10" spans="1:3">
      <c r="A10" s="4" t="s">
        <v>76</v>
      </c>
      <c r="B10" s="6" t="n">
        <v>290902</v>
      </c>
    </row>
    <row r="11" spans="1:3">
      <c r="A11" s="4" t="s">
        <v>77</v>
      </c>
      <c r="B11" s="6" t="n">
        <v>222395</v>
      </c>
      <c r="C11" s="6" t="n">
        <v>183518</v>
      </c>
    </row>
    <row r="12" spans="1:3">
      <c r="A12" s="4" t="s">
        <v>78</v>
      </c>
      <c r="B12" s="6" t="n">
        <v>308401</v>
      </c>
      <c r="C12" s="6" t="n">
        <v>313240</v>
      </c>
    </row>
    <row r="13" spans="1:3">
      <c r="A13" s="4" t="s">
        <v>79</v>
      </c>
      <c r="B13" s="6" t="n">
        <v>1819261</v>
      </c>
      <c r="C13" s="6" t="n">
        <v>1379125</v>
      </c>
    </row>
    <row r="14" spans="1:3">
      <c r="A14" s="4" t="s">
        <v>80</v>
      </c>
      <c r="B14" s="6" t="n">
        <v>144605</v>
      </c>
      <c r="C14" s="6" t="n">
        <v>147360</v>
      </c>
    </row>
    <row r="15" spans="1:3">
      <c r="A15" s="4" t="s">
        <v>81</v>
      </c>
      <c r="B15" s="6" t="n">
        <v>6816365</v>
      </c>
      <c r="C15" s="6" t="n">
        <v>5520746</v>
      </c>
    </row>
    <row r="16" spans="1:3">
      <c r="A16" s="3" t="s">
        <v>82</v>
      </c>
    </row>
    <row r="17" spans="1:3">
      <c r="A17" s="4" t="s">
        <v>83</v>
      </c>
      <c r="B17" s="6" t="n">
        <v>57556</v>
      </c>
      <c r="C17" s="6" t="n">
        <v>29093</v>
      </c>
    </row>
    <row r="18" spans="1:3">
      <c r="A18" s="4" t="s">
        <v>84</v>
      </c>
      <c r="B18" s="6" t="n">
        <v>130050</v>
      </c>
      <c r="C18" s="6" t="n">
        <v>123542</v>
      </c>
    </row>
    <row r="19" spans="1:3">
      <c r="A19" s="4" t="s">
        <v>85</v>
      </c>
      <c r="B19" s="6" t="n">
        <v>248154</v>
      </c>
      <c r="C19" s="6" t="n">
        <v>207924</v>
      </c>
    </row>
    <row r="20" spans="1:3">
      <c r="A20" s="4" t="s">
        <v>86</v>
      </c>
      <c r="B20" s="6" t="n">
        <v>2223178</v>
      </c>
      <c r="C20" s="6" t="n">
        <v>1837618</v>
      </c>
    </row>
    <row r="21" spans="1:3">
      <c r="A21" s="4" t="s">
        <v>87</v>
      </c>
      <c r="B21" s="6" t="n">
        <v>66147</v>
      </c>
    </row>
    <row r="22" spans="1:3">
      <c r="A22" s="4" t="s">
        <v>88</v>
      </c>
      <c r="B22" s="6" t="n">
        <v>244319</v>
      </c>
      <c r="C22" s="6" t="n">
        <v>232514</v>
      </c>
    </row>
    <row r="23" spans="1:3">
      <c r="A23" s="4" t="s">
        <v>89</v>
      </c>
      <c r="B23" s="6" t="n">
        <v>2969404</v>
      </c>
      <c r="C23" s="6" t="n">
        <v>2430691</v>
      </c>
    </row>
    <row r="24" spans="1:3">
      <c r="A24" s="4" t="s">
        <v>90</v>
      </c>
      <c r="B24" s="6" t="n">
        <v>1017967</v>
      </c>
      <c r="C24" s="6" t="n">
        <v>972264</v>
      </c>
    </row>
    <row r="25" spans="1:3">
      <c r="A25" s="4" t="s">
        <v>91</v>
      </c>
      <c r="B25" s="6" t="n">
        <v>86025</v>
      </c>
      <c r="C25" s="6" t="n">
        <v>111652</v>
      </c>
    </row>
    <row r="26" spans="1:3">
      <c r="A26" s="4" t="s">
        <v>92</v>
      </c>
      <c r="B26" s="6" t="n">
        <v>241425</v>
      </c>
    </row>
    <row r="27" spans="1:3">
      <c r="A27" s="4" t="s">
        <v>93</v>
      </c>
      <c r="B27" s="6" t="n">
        <v>14993</v>
      </c>
      <c r="C27" s="6" t="n">
        <v>47697</v>
      </c>
    </row>
    <row r="28" spans="1:3">
      <c r="A28" s="4" t="s">
        <v>94</v>
      </c>
      <c r="B28" s="6" t="n">
        <v>4329814</v>
      </c>
      <c r="C28" s="6" t="n">
        <v>3562304</v>
      </c>
    </row>
    <row r="29" spans="1:3">
      <c r="A29" s="4" t="s">
        <v>95</v>
      </c>
      <c r="B29" s="4" t="s">
        <v>96</v>
      </c>
      <c r="C29" s="4" t="s">
        <v>96</v>
      </c>
    </row>
    <row r="30" spans="1:3">
      <c r="A30" s="3" t="s">
        <v>97</v>
      </c>
    </row>
    <row r="31" spans="1:3">
      <c r="A31" s="4" t="s">
        <v>98</v>
      </c>
      <c r="B31" s="6" t="n">
        <v>0</v>
      </c>
      <c r="C31" s="6" t="n">
        <v>0</v>
      </c>
    </row>
    <row r="32" spans="1:3">
      <c r="A32" s="4" t="s">
        <v>99</v>
      </c>
      <c r="B32" s="6" t="n">
        <v>5090187</v>
      </c>
      <c r="C32" s="6" t="n">
        <v>4105334</v>
      </c>
    </row>
    <row r="33" spans="1:3">
      <c r="A33" s="4" t="s">
        <v>100</v>
      </c>
      <c r="B33" s="6" t="n">
        <v>23492</v>
      </c>
      <c r="C33" s="6" t="n">
        <v>-809</v>
      </c>
    </row>
    <row r="34" spans="1:3">
      <c r="A34" s="4" t="s">
        <v>101</v>
      </c>
      <c r="B34" s="6" t="n">
        <v>-2627359</v>
      </c>
      <c r="C34" s="6" t="n">
        <v>-2146304</v>
      </c>
    </row>
    <row r="35" spans="1:3">
      <c r="A35" s="4" t="s">
        <v>102</v>
      </c>
      <c r="B35" s="6" t="n">
        <v>2486551</v>
      </c>
      <c r="C35" s="6" t="n">
        <v>1958442</v>
      </c>
    </row>
    <row r="36" spans="1:3">
      <c r="A36" s="4" t="s">
        <v>103</v>
      </c>
      <c r="B36" s="6" t="n">
        <v>6816365</v>
      </c>
      <c r="C36" s="6" t="n">
        <v>5520746</v>
      </c>
    </row>
    <row r="37" spans="1:3">
      <c r="A37" s="4" t="s">
        <v>63</v>
      </c>
    </row>
    <row r="38" spans="1:3">
      <c r="A38" s="3" t="s">
        <v>97</v>
      </c>
    </row>
    <row r="39" spans="1:3">
      <c r="A39" s="4" t="s">
        <v>104</v>
      </c>
      <c r="B39" s="6" t="n">
        <v>170</v>
      </c>
      <c r="C39" s="6" t="n">
        <v>157</v>
      </c>
    </row>
    <row r="40" spans="1:3">
      <c r="A40" s="4" t="s">
        <v>65</v>
      </c>
    </row>
    <row r="41" spans="1:3">
      <c r="A41" s="3" t="s">
        <v>97</v>
      </c>
    </row>
    <row r="42" spans="1:3">
      <c r="A42" s="4" t="s">
        <v>104</v>
      </c>
      <c r="B42" s="7" t="n">
        <v>61</v>
      </c>
      <c r="C42" s="7"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7</v>
      </c>
    </row>
    <row r="2" spans="1:3">
      <c r="A2" s="4" t="s">
        <v>106</v>
      </c>
      <c r="B2" s="7" t="n">
        <v>6762</v>
      </c>
      <c r="C2" s="7" t="n">
        <v>5965</v>
      </c>
    </row>
    <row r="3" spans="1:3">
      <c r="A3" s="4" t="s">
        <v>107</v>
      </c>
      <c r="B3" s="8" t="n">
        <v>0.001</v>
      </c>
      <c r="C3" s="8" t="n">
        <v>0.001</v>
      </c>
    </row>
    <row r="4" spans="1:3">
      <c r="A4" s="4" t="s">
        <v>108</v>
      </c>
      <c r="B4" s="6" t="n">
        <v>10000000</v>
      </c>
      <c r="C4" s="6" t="n">
        <v>10000000</v>
      </c>
    </row>
    <row r="5" spans="1:3">
      <c r="A5" s="4" t="s">
        <v>109</v>
      </c>
      <c r="B5" s="6" t="n">
        <v>0</v>
      </c>
      <c r="C5" s="6" t="n">
        <v>0</v>
      </c>
    </row>
    <row r="6" spans="1:3">
      <c r="A6" s="4" t="s">
        <v>110</v>
      </c>
      <c r="B6" s="6" t="n">
        <v>0</v>
      </c>
      <c r="C6" s="6" t="n">
        <v>0</v>
      </c>
    </row>
    <row r="7" spans="1:3">
      <c r="A7" s="4" t="s">
        <v>63</v>
      </c>
    </row>
    <row r="8" spans="1:3">
      <c r="A8" s="4" t="s">
        <v>111</v>
      </c>
      <c r="B8" s="8" t="n">
        <v>0.001</v>
      </c>
      <c r="C8" s="8" t="n">
        <v>0.001</v>
      </c>
    </row>
    <row r="9" spans="1:3">
      <c r="A9" s="4" t="s">
        <v>112</v>
      </c>
      <c r="B9" s="6" t="n">
        <v>750000000</v>
      </c>
      <c r="C9" s="6" t="n">
        <v>750000000</v>
      </c>
    </row>
    <row r="10" spans="1:3">
      <c r="A10" s="4" t="s">
        <v>113</v>
      </c>
      <c r="B10" s="6" t="n">
        <v>170000000</v>
      </c>
      <c r="C10" s="6" t="n">
        <v>157000000</v>
      </c>
    </row>
    <row r="11" spans="1:3">
      <c r="A11" s="4" t="s">
        <v>114</v>
      </c>
      <c r="B11" s="6" t="n">
        <v>170000000</v>
      </c>
      <c r="C11" s="6" t="n">
        <v>157000000</v>
      </c>
    </row>
    <row r="12" spans="1:3">
      <c r="A12" s="4" t="s">
        <v>65</v>
      </c>
    </row>
    <row r="13" spans="1:3">
      <c r="A13" s="4" t="s">
        <v>111</v>
      </c>
      <c r="B13" s="8" t="n">
        <v>0.001</v>
      </c>
      <c r="C13" s="8" t="n">
        <v>0.001</v>
      </c>
    </row>
    <row r="14" spans="1:3">
      <c r="A14" s="4" t="s">
        <v>112</v>
      </c>
      <c r="B14" s="6" t="n">
        <v>240000000</v>
      </c>
      <c r="C14" s="6" t="n">
        <v>240000000</v>
      </c>
    </row>
    <row r="15" spans="1:3">
      <c r="A15" s="4" t="s">
        <v>113</v>
      </c>
      <c r="B15" s="6" t="n">
        <v>62000000</v>
      </c>
      <c r="C15" s="6" t="n">
        <v>65000000</v>
      </c>
    </row>
    <row r="16" spans="1:3">
      <c r="A16" s="4" t="s">
        <v>114</v>
      </c>
      <c r="B16" s="6" t="n">
        <v>62000000</v>
      </c>
      <c r="C16" s="6" t="n">
        <v>6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243</v>
      </c>
      <c r="B16" s="4" t="s">
        <v>312</v>
      </c>
    </row>
    <row r="17" spans="1:2">
      <c r="A17" s="4" t="s">
        <v>313</v>
      </c>
      <c r="B17" s="4" t="s">
        <v>314</v>
      </c>
    </row>
    <row r="18" spans="1:2">
      <c r="A18" s="4" t="s">
        <v>315</v>
      </c>
      <c r="B18" s="4" t="s">
        <v>316</v>
      </c>
    </row>
    <row r="19" spans="1:2">
      <c r="A19" s="4" t="s">
        <v>257</v>
      </c>
      <c r="B19" s="4" t="s">
        <v>317</v>
      </c>
    </row>
    <row r="20" spans="1:2">
      <c r="A20" s="4" t="s">
        <v>318</v>
      </c>
      <c r="B20" s="4" t="s">
        <v>319</v>
      </c>
    </row>
    <row r="21" spans="1:2">
      <c r="A21" s="4" t="s">
        <v>320</v>
      </c>
      <c r="B21" s="4" t="s">
        <v>321</v>
      </c>
    </row>
    <row r="22" spans="1:2">
      <c r="A22" s="4" t="s">
        <v>272</v>
      </c>
      <c r="B22" s="4" t="s">
        <v>322</v>
      </c>
    </row>
    <row r="23" spans="1:2">
      <c r="A23" s="4" t="s">
        <v>323</v>
      </c>
      <c r="B23" s="4" t="s">
        <v>324</v>
      </c>
    </row>
    <row r="24" spans="1:2">
      <c r="A24" s="4" t="s">
        <v>325</v>
      </c>
      <c r="B24" s="4" t="s">
        <v>326</v>
      </c>
    </row>
    <row r="25" spans="1:2">
      <c r="A25" s="4" t="s">
        <v>327</v>
      </c>
      <c r="B25" s="4" t="s">
        <v>328</v>
      </c>
    </row>
    <row r="26" spans="1:2">
      <c r="A26" s="4" t="s">
        <v>329</v>
      </c>
      <c r="B2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41</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5</v>
      </c>
      <c r="B1" s="2" t="s">
        <v>1</v>
      </c>
    </row>
    <row r="2" spans="1:2">
      <c r="B2" s="2" t="s">
        <v>2</v>
      </c>
    </row>
    <row r="3" spans="1:2">
      <c r="A3" s="3" t="s">
        <v>25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v>
      </c>
      <c r="C1" s="2" t="s">
        <v>1</v>
      </c>
    </row>
    <row r="2" spans="1:5">
      <c r="C2" s="2" t="s">
        <v>2</v>
      </c>
      <c r="D2" s="2" t="s">
        <v>67</v>
      </c>
      <c r="E2" s="2" t="s">
        <v>116</v>
      </c>
    </row>
    <row r="3" spans="1:5">
      <c r="A3" s="3" t="s">
        <v>117</v>
      </c>
    </row>
    <row r="4" spans="1:5">
      <c r="A4" s="4" t="s">
        <v>118</v>
      </c>
      <c r="C4" s="7" t="n">
        <v>3627206</v>
      </c>
      <c r="D4" s="7" t="n">
        <v>2822180</v>
      </c>
      <c r="E4" s="7" t="n">
        <v>2143050</v>
      </c>
    </row>
    <row r="5" spans="1:5">
      <c r="A5" s="3" t="s">
        <v>119</v>
      </c>
    </row>
    <row r="6" spans="1:5">
      <c r="A6" s="4" t="s">
        <v>120</v>
      </c>
      <c r="B6" s="4" t="s">
        <v>121</v>
      </c>
      <c r="C6" s="6" t="n">
        <v>1549906</v>
      </c>
      <c r="D6" s="6" t="n">
        <v>1211832</v>
      </c>
      <c r="E6" s="6" t="n">
        <v>910584</v>
      </c>
    </row>
    <row r="7" spans="1:5">
      <c r="A7" s="4" t="s">
        <v>122</v>
      </c>
      <c r="B7" s="4" t="s">
        <v>121</v>
      </c>
      <c r="C7" s="6" t="n">
        <v>1146548</v>
      </c>
      <c r="D7" s="6" t="n">
        <v>891345</v>
      </c>
      <c r="E7" s="6" t="n">
        <v>683367</v>
      </c>
    </row>
    <row r="8" spans="1:5">
      <c r="A8" s="4" t="s">
        <v>123</v>
      </c>
      <c r="B8" s="4" t="s">
        <v>121</v>
      </c>
      <c r="C8" s="6" t="n">
        <v>367724</v>
      </c>
      <c r="D8" s="6" t="n">
        <v>347337</v>
      </c>
      <c r="E8" s="6" t="n">
        <v>222909</v>
      </c>
    </row>
    <row r="9" spans="1:5">
      <c r="A9" s="4" t="s">
        <v>124</v>
      </c>
      <c r="C9" s="6" t="n">
        <v>4129436</v>
      </c>
      <c r="D9" s="6" t="n">
        <v>3285464</v>
      </c>
      <c r="E9" s="6" t="n">
        <v>2446273</v>
      </c>
    </row>
    <row r="10" spans="1:5">
      <c r="A10" s="4" t="s">
        <v>125</v>
      </c>
      <c r="C10" s="6" t="n">
        <v>-502230</v>
      </c>
      <c r="D10" s="6" t="n">
        <v>-463284</v>
      </c>
      <c r="E10" s="6" t="n">
        <v>-303223</v>
      </c>
    </row>
    <row r="11" spans="1:5">
      <c r="A11" s="4" t="s">
        <v>126</v>
      </c>
      <c r="C11" s="6" t="n">
        <v>19783</v>
      </c>
      <c r="D11" s="6" t="n">
        <v>39532</v>
      </c>
      <c r="E11" s="6" t="n">
        <v>-11563</v>
      </c>
    </row>
    <row r="12" spans="1:5">
      <c r="A12" s="4" t="s">
        <v>127</v>
      </c>
      <c r="C12" s="6" t="n">
        <v>-482447</v>
      </c>
      <c r="D12" s="6" t="n">
        <v>-423752</v>
      </c>
      <c r="E12" s="6" t="n">
        <v>-314786</v>
      </c>
    </row>
    <row r="13" spans="1:5">
      <c r="A13" s="4" t="s">
        <v>128</v>
      </c>
      <c r="C13" s="6" t="n">
        <v>-1773</v>
      </c>
      <c r="D13" s="6" t="n">
        <v>-5494</v>
      </c>
      <c r="E13" s="6" t="n">
        <v>6436</v>
      </c>
    </row>
    <row r="14" spans="1:5">
      <c r="A14" s="4" t="s">
        <v>129</v>
      </c>
      <c r="C14" s="6" t="n">
        <v>-480674</v>
      </c>
      <c r="D14" s="6" t="n">
        <v>-418258</v>
      </c>
      <c r="E14" s="6" t="n">
        <v>-321222</v>
      </c>
    </row>
    <row r="15" spans="1:5">
      <c r="A15" s="4" t="s">
        <v>130</v>
      </c>
      <c r="C15" s="7" t="n">
        <v>-480674</v>
      </c>
      <c r="D15" s="7" t="n">
        <v>-418258</v>
      </c>
      <c r="E15" s="7" t="n">
        <v>-321222</v>
      </c>
    </row>
    <row r="16" spans="1:5">
      <c r="A16" s="4" t="s">
        <v>131</v>
      </c>
      <c r="C16" s="9" t="n">
        <v>-2.12</v>
      </c>
      <c r="D16" s="9" t="n">
        <v>-1.93</v>
      </c>
      <c r="E16" s="9" t="n">
        <v>-1.55</v>
      </c>
    </row>
    <row r="17" spans="1:5">
      <c r="A17" s="4" t="s">
        <v>132</v>
      </c>
      <c r="C17" s="6" t="n">
        <v>227185</v>
      </c>
      <c r="D17" s="6" t="n">
        <v>216789</v>
      </c>
      <c r="E17" s="6" t="n">
        <v>207774</v>
      </c>
    </row>
    <row r="18" spans="1:5">
      <c r="A18" s="4" t="s">
        <v>133</v>
      </c>
    </row>
    <row r="19" spans="1:5">
      <c r="A19" s="3" t="s">
        <v>117</v>
      </c>
    </row>
    <row r="20" spans="1:5">
      <c r="A20" s="4" t="s">
        <v>118</v>
      </c>
      <c r="C20" s="7" t="n">
        <v>3096389</v>
      </c>
      <c r="D20" s="7" t="n">
        <v>2385769</v>
      </c>
      <c r="E20" s="7" t="n">
        <v>1787833</v>
      </c>
    </row>
    <row r="21" spans="1:5">
      <c r="A21" s="3" t="s">
        <v>119</v>
      </c>
    </row>
    <row r="22" spans="1:5">
      <c r="A22" s="4" t="s">
        <v>124</v>
      </c>
      <c r="B22" s="4" t="s">
        <v>121</v>
      </c>
      <c r="C22" s="6" t="n">
        <v>488513</v>
      </c>
      <c r="D22" s="6" t="n">
        <v>379877</v>
      </c>
      <c r="E22" s="6" t="n">
        <v>273461</v>
      </c>
    </row>
    <row r="23" spans="1:5">
      <c r="A23" s="4" t="s">
        <v>134</v>
      </c>
    </row>
    <row r="24" spans="1:5">
      <c r="A24" s="3" t="s">
        <v>117</v>
      </c>
    </row>
    <row r="25" spans="1:5">
      <c r="A25" s="4" t="s">
        <v>118</v>
      </c>
      <c r="C25" s="6" t="n">
        <v>530817</v>
      </c>
      <c r="D25" s="6" t="n">
        <v>436411</v>
      </c>
      <c r="E25" s="6" t="n">
        <v>355217</v>
      </c>
    </row>
    <row r="26" spans="1:5">
      <c r="A26" s="3" t="s">
        <v>119</v>
      </c>
    </row>
    <row r="27" spans="1:5">
      <c r="A27" s="4" t="s">
        <v>124</v>
      </c>
      <c r="B27" s="4" t="s">
        <v>121</v>
      </c>
      <c r="C27" s="7" t="n">
        <v>576745</v>
      </c>
      <c r="D27" s="7" t="n">
        <v>455073</v>
      </c>
      <c r="E27" s="7" t="n">
        <v>355952</v>
      </c>
    </row>
    <row r="28" spans="1:5"/>
    <row r="29" spans="1:5">
      <c r="A29" s="4" t="s">
        <v>121</v>
      </c>
      <c r="B29" s="4" t="s">
        <v>135</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25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1</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3" t="s">
        <v>264</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v>
      </c>
    </row>
    <row r="3" spans="1:2">
      <c r="A3" s="3" t="s">
        <v>270</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3</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v>
      </c>
    </row>
    <row r="3" spans="1:2">
      <c r="A3" s="3" t="s">
        <v>27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2</v>
      </c>
    </row>
    <row r="3" spans="1:2">
      <c r="A3" s="3" t="s">
        <v>27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285</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24</v>
      </c>
      <c r="B1" s="2" t="s">
        <v>1</v>
      </c>
    </row>
    <row r="2" spans="1:2">
      <c r="B2" s="2" t="s">
        <v>425</v>
      </c>
    </row>
    <row r="3" spans="1:2">
      <c r="A3" s="3" t="s">
        <v>227</v>
      </c>
    </row>
    <row r="4" spans="1:2">
      <c r="A4" s="4" t="s">
        <v>426</v>
      </c>
      <c r="B4"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5"/>
    <col customWidth="1" max="7" min="7" width="14"/>
  </cols>
  <sheetData>
    <row r="1" spans="1:7">
      <c r="A1" s="1" t="s">
        <v>427</v>
      </c>
      <c r="B1" s="2" t="s">
        <v>1</v>
      </c>
    </row>
    <row r="2" spans="1:7">
      <c r="B2" s="2" t="s">
        <v>2</v>
      </c>
      <c r="C2" s="2" t="s">
        <v>67</v>
      </c>
      <c r="D2" s="2" t="s">
        <v>116</v>
      </c>
      <c r="E2" s="2" t="s">
        <v>428</v>
      </c>
      <c r="F2" s="2" t="s">
        <v>429</v>
      </c>
      <c r="G2" s="2" t="s">
        <v>430</v>
      </c>
    </row>
    <row r="3" spans="1:7">
      <c r="A3" s="3" t="s">
        <v>431</v>
      </c>
    </row>
    <row r="4" spans="1:7">
      <c r="A4" s="4" t="s">
        <v>432</v>
      </c>
      <c r="B4" s="4" t="s">
        <v>433</v>
      </c>
    </row>
    <row r="5" spans="1:7">
      <c r="A5" s="4" t="s">
        <v>434</v>
      </c>
      <c r="B5" s="4" t="s">
        <v>435</v>
      </c>
    </row>
    <row r="6" spans="1:7">
      <c r="A6" s="4" t="s">
        <v>436</v>
      </c>
      <c r="B6" s="7" t="n">
        <v>61000000</v>
      </c>
      <c r="C6" s="7" t="n">
        <v>51000000</v>
      </c>
      <c r="D6" s="7" t="n">
        <v>43000000</v>
      </c>
    </row>
    <row r="7" spans="1:7">
      <c r="A7" s="4" t="s">
        <v>76</v>
      </c>
      <c r="B7" s="6" t="n">
        <v>290902000</v>
      </c>
    </row>
    <row r="8" spans="1:7">
      <c r="A8" s="4" t="s">
        <v>87</v>
      </c>
      <c r="B8" s="7" t="n">
        <v>307572000</v>
      </c>
    </row>
    <row r="9" spans="1:7">
      <c r="A9" s="4" t="s">
        <v>437</v>
      </c>
    </row>
    <row r="10" spans="1:7">
      <c r="A10" s="3" t="s">
        <v>431</v>
      </c>
    </row>
    <row r="11" spans="1:7">
      <c r="A11" s="4" t="s">
        <v>438</v>
      </c>
      <c r="G11" s="4" t="s">
        <v>439</v>
      </c>
    </row>
    <row r="12" spans="1:7">
      <c r="A12" s="4" t="s">
        <v>440</v>
      </c>
      <c r="G12" s="7" t="n">
        <v>350000000</v>
      </c>
    </row>
    <row r="13" spans="1:7">
      <c r="A13" s="4" t="s">
        <v>441</v>
      </c>
    </row>
    <row r="14" spans="1:7">
      <c r="A14" s="3" t="s">
        <v>431</v>
      </c>
    </row>
    <row r="15" spans="1:7">
      <c r="A15" s="4" t="s">
        <v>438</v>
      </c>
      <c r="B15" s="4" t="s">
        <v>442</v>
      </c>
      <c r="G15" s="4" t="s">
        <v>442</v>
      </c>
    </row>
    <row r="16" spans="1:7">
      <c r="A16" s="4" t="s">
        <v>440</v>
      </c>
      <c r="B16" s="7" t="n">
        <v>249945000</v>
      </c>
      <c r="C16" s="7" t="n">
        <v>249975000</v>
      </c>
      <c r="G16" s="7" t="n">
        <v>250000000</v>
      </c>
    </row>
    <row r="17" spans="1:7">
      <c r="A17" s="4" t="s">
        <v>443</v>
      </c>
    </row>
    <row r="18" spans="1:7">
      <c r="A18" s="3" t="s">
        <v>431</v>
      </c>
    </row>
    <row r="19" spans="1:7">
      <c r="A19" s="4" t="s">
        <v>438</v>
      </c>
      <c r="B19" s="4" t="s">
        <v>444</v>
      </c>
      <c r="F19" s="4" t="s">
        <v>444</v>
      </c>
    </row>
    <row r="20" spans="1:7">
      <c r="A20" s="4" t="s">
        <v>440</v>
      </c>
      <c r="F20" s="7" t="n">
        <v>1150000000</v>
      </c>
    </row>
    <row r="21" spans="1:7">
      <c r="A21" s="4" t="s">
        <v>445</v>
      </c>
    </row>
    <row r="22" spans="1:7">
      <c r="A22" s="3" t="s">
        <v>431</v>
      </c>
    </row>
    <row r="23" spans="1:7">
      <c r="A23" s="4" t="s">
        <v>446</v>
      </c>
      <c r="B23" s="4" t="s">
        <v>447</v>
      </c>
    </row>
    <row r="24" spans="1:7">
      <c r="A24" s="4" t="s">
        <v>448</v>
      </c>
      <c r="B24" s="4" t="s">
        <v>449</v>
      </c>
    </row>
    <row r="25" spans="1:7">
      <c r="A25" s="4" t="s">
        <v>450</v>
      </c>
    </row>
    <row r="26" spans="1:7">
      <c r="A26" s="3" t="s">
        <v>431</v>
      </c>
    </row>
    <row r="27" spans="1:7">
      <c r="A27" s="4" t="s">
        <v>448</v>
      </c>
      <c r="B27" s="4" t="s">
        <v>451</v>
      </c>
    </row>
    <row r="28" spans="1:7">
      <c r="A28" s="4" t="s">
        <v>452</v>
      </c>
    </row>
    <row r="29" spans="1:7">
      <c r="A29" s="3" t="s">
        <v>431</v>
      </c>
    </row>
    <row r="30" spans="1:7">
      <c r="A30" s="4" t="s">
        <v>453</v>
      </c>
      <c r="B30" s="4" t="s">
        <v>454</v>
      </c>
    </row>
    <row r="31" spans="1:7">
      <c r="A31" s="4" t="s">
        <v>455</v>
      </c>
    </row>
    <row r="32" spans="1:7">
      <c r="A32" s="3" t="s">
        <v>431</v>
      </c>
    </row>
    <row r="33" spans="1:7">
      <c r="A33" s="4" t="s">
        <v>76</v>
      </c>
      <c r="E33" s="7" t="n">
        <v>279000000</v>
      </c>
    </row>
    <row r="34" spans="1:7">
      <c r="A34" s="4" t="s">
        <v>87</v>
      </c>
      <c r="E34" s="6" t="n">
        <v>307000000</v>
      </c>
    </row>
    <row r="35" spans="1:7">
      <c r="A35" s="4" t="s">
        <v>456</v>
      </c>
      <c r="E35" s="6" t="n">
        <v>28000000</v>
      </c>
    </row>
    <row r="36" spans="1:7">
      <c r="A36" s="4" t="s">
        <v>457</v>
      </c>
    </row>
    <row r="37" spans="1:7">
      <c r="A37" s="3" t="s">
        <v>431</v>
      </c>
    </row>
    <row r="38" spans="1:7">
      <c r="A38" s="4" t="s">
        <v>458</v>
      </c>
      <c r="B38" s="7" t="n">
        <v>-381000</v>
      </c>
      <c r="E38" s="7" t="n">
        <v>400000</v>
      </c>
    </row>
    <row r="39" spans="1:7">
      <c r="A39" s="4" t="s">
        <v>459</v>
      </c>
    </row>
    <row r="40" spans="1:7">
      <c r="A40" s="3" t="s">
        <v>431</v>
      </c>
    </row>
    <row r="41" spans="1:7">
      <c r="A41" s="4" t="s">
        <v>460</v>
      </c>
      <c r="B41" s="4" t="s">
        <v>4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v>
      </c>
      <c r="B1" s="2" t="s">
        <v>1</v>
      </c>
    </row>
    <row r="2" spans="1:4">
      <c r="B2" s="2" t="s">
        <v>2</v>
      </c>
      <c r="C2" s="2" t="s">
        <v>67</v>
      </c>
      <c r="D2" s="2" t="s">
        <v>116</v>
      </c>
    </row>
    <row r="3" spans="1:4">
      <c r="A3" s="4" t="s">
        <v>137</v>
      </c>
    </row>
    <row r="4" spans="1:4">
      <c r="A4" s="4" t="s">
        <v>138</v>
      </c>
      <c r="B4" s="7" t="n">
        <v>49919</v>
      </c>
      <c r="C4" s="7" t="n">
        <v>36754</v>
      </c>
      <c r="D4" s="7" t="n">
        <v>26280</v>
      </c>
    </row>
    <row r="5" spans="1:4">
      <c r="A5" s="4" t="s">
        <v>139</v>
      </c>
    </row>
    <row r="6" spans="1:4">
      <c r="A6" s="4" t="s">
        <v>138</v>
      </c>
      <c r="B6" s="6" t="n">
        <v>80401</v>
      </c>
      <c r="C6" s="6" t="n">
        <v>55535</v>
      </c>
      <c r="D6" s="6" t="n">
        <v>37592</v>
      </c>
    </row>
    <row r="7" spans="1:4">
      <c r="A7" s="4" t="s">
        <v>120</v>
      </c>
    </row>
    <row r="8" spans="1:4">
      <c r="A8" s="4" t="s">
        <v>138</v>
      </c>
      <c r="B8" s="6" t="n">
        <v>434188</v>
      </c>
      <c r="C8" s="6" t="n">
        <v>320876</v>
      </c>
      <c r="D8" s="6" t="n">
        <v>229819</v>
      </c>
    </row>
    <row r="9" spans="1:4">
      <c r="A9" s="4" t="s">
        <v>122</v>
      </c>
    </row>
    <row r="10" spans="1:4">
      <c r="A10" s="4" t="s">
        <v>138</v>
      </c>
      <c r="B10" s="6" t="n">
        <v>176758</v>
      </c>
      <c r="C10" s="6" t="n">
        <v>132810</v>
      </c>
      <c r="D10" s="6" t="n">
        <v>100762</v>
      </c>
    </row>
    <row r="11" spans="1:4">
      <c r="A11" s="4" t="s">
        <v>123</v>
      </c>
    </row>
    <row r="12" spans="1:4">
      <c r="A12" s="4" t="s">
        <v>138</v>
      </c>
      <c r="B12" s="7" t="n">
        <v>118614</v>
      </c>
      <c r="C12" s="7" t="n">
        <v>127443</v>
      </c>
      <c r="D12" s="7" t="n">
        <v>839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7</v>
      </c>
    </row>
    <row r="2" spans="1:3">
      <c r="A2" s="3" t="s">
        <v>462</v>
      </c>
    </row>
    <row r="3" spans="1:3">
      <c r="A3" s="4" t="s">
        <v>463</v>
      </c>
      <c r="B3" s="7" t="n">
        <v>1350931</v>
      </c>
      <c r="C3" s="7" t="n">
        <v>1312220</v>
      </c>
    </row>
    <row r="4" spans="1:3">
      <c r="A4" s="4" t="s">
        <v>464</v>
      </c>
      <c r="B4" s="6" t="n">
        <v>3067</v>
      </c>
      <c r="C4" s="6" t="n">
        <v>470</v>
      </c>
    </row>
    <row r="5" spans="1:3">
      <c r="A5" s="4" t="s">
        <v>465</v>
      </c>
      <c r="B5" s="6" t="n">
        <v>-49</v>
      </c>
      <c r="C5" s="6" t="n">
        <v>-683</v>
      </c>
    </row>
    <row r="6" spans="1:3">
      <c r="A6" s="4" t="s">
        <v>466</v>
      </c>
      <c r="B6" s="6" t="n">
        <v>1353949</v>
      </c>
      <c r="C6" s="6" t="n">
        <v>1312007</v>
      </c>
    </row>
    <row r="7" spans="1:3">
      <c r="A7" s="4" t="s">
        <v>467</v>
      </c>
    </row>
    <row r="8" spans="1:3">
      <c r="A8" s="3" t="s">
        <v>462</v>
      </c>
    </row>
    <row r="9" spans="1:3">
      <c r="A9" s="4" t="s">
        <v>463</v>
      </c>
      <c r="B9" s="6" t="n">
        <v>312183</v>
      </c>
      <c r="C9" s="6" t="n">
        <v>396347</v>
      </c>
    </row>
    <row r="10" spans="1:3">
      <c r="A10" s="4" t="s">
        <v>464</v>
      </c>
      <c r="B10" s="6" t="n">
        <v>492</v>
      </c>
      <c r="C10" s="6" t="n">
        <v>61</v>
      </c>
    </row>
    <row r="11" spans="1:3">
      <c r="A11" s="4" t="s">
        <v>465</v>
      </c>
      <c r="B11" s="6" t="n">
        <v>-5</v>
      </c>
      <c r="C11" s="6" t="n">
        <v>-178</v>
      </c>
    </row>
    <row r="12" spans="1:3">
      <c r="A12" s="4" t="s">
        <v>466</v>
      </c>
      <c r="B12" s="6" t="n">
        <v>312670</v>
      </c>
      <c r="C12" s="6" t="n">
        <v>396230</v>
      </c>
    </row>
    <row r="13" spans="1:3">
      <c r="A13" s="4" t="s">
        <v>468</v>
      </c>
    </row>
    <row r="14" spans="1:3">
      <c r="A14" s="3" t="s">
        <v>462</v>
      </c>
    </row>
    <row r="15" spans="1:3">
      <c r="A15" s="4" t="s">
        <v>463</v>
      </c>
      <c r="B15" s="6" t="n">
        <v>169613</v>
      </c>
      <c r="C15" s="6" t="n">
        <v>241914</v>
      </c>
    </row>
    <row r="16" spans="1:3">
      <c r="A16" s="4" t="s">
        <v>464</v>
      </c>
      <c r="B16" s="6" t="n">
        <v>99</v>
      </c>
      <c r="C16" s="6" t="n">
        <v>73</v>
      </c>
    </row>
    <row r="17" spans="1:3">
      <c r="A17" s="4" t="s">
        <v>465</v>
      </c>
      <c r="B17" s="6" t="n">
        <v>-44</v>
      </c>
      <c r="C17" s="6" t="n">
        <v>-151</v>
      </c>
    </row>
    <row r="18" spans="1:3">
      <c r="A18" s="4" t="s">
        <v>466</v>
      </c>
      <c r="B18" s="6" t="n">
        <v>169668</v>
      </c>
      <c r="C18" s="6" t="n">
        <v>241836</v>
      </c>
    </row>
    <row r="19" spans="1:3">
      <c r="A19" s="4" t="s">
        <v>469</v>
      </c>
    </row>
    <row r="20" spans="1:3">
      <c r="A20" s="3" t="s">
        <v>462</v>
      </c>
    </row>
    <row r="21" spans="1:3">
      <c r="A21" s="4" t="s">
        <v>463</v>
      </c>
      <c r="B21" s="6" t="n">
        <v>504434</v>
      </c>
      <c r="C21" s="6" t="n">
        <v>419784</v>
      </c>
    </row>
    <row r="22" spans="1:3">
      <c r="A22" s="4" t="s">
        <v>464</v>
      </c>
      <c r="B22" s="6" t="n">
        <v>2476</v>
      </c>
      <c r="C22" s="6" t="n">
        <v>336</v>
      </c>
    </row>
    <row r="23" spans="1:3">
      <c r="A23" s="4" t="s">
        <v>465</v>
      </c>
      <c r="B23" s="6" t="n">
        <v>0</v>
      </c>
      <c r="C23" s="6" t="n">
        <v>-352</v>
      </c>
    </row>
    <row r="24" spans="1:3">
      <c r="A24" s="4" t="s">
        <v>466</v>
      </c>
      <c r="B24" s="6" t="n">
        <v>506910</v>
      </c>
      <c r="C24" s="6" t="n">
        <v>419768</v>
      </c>
    </row>
    <row r="25" spans="1:3">
      <c r="A25" s="4" t="s">
        <v>470</v>
      </c>
    </row>
    <row r="26" spans="1:3">
      <c r="A26" s="3" t="s">
        <v>462</v>
      </c>
    </row>
    <row r="27" spans="1:3">
      <c r="A27" s="4" t="s">
        <v>463</v>
      </c>
      <c r="B27" s="6" t="n">
        <v>364701</v>
      </c>
      <c r="C27" s="6" t="n">
        <v>254175</v>
      </c>
    </row>
    <row r="28" spans="1:3">
      <c r="A28" s="4" t="s">
        <v>464</v>
      </c>
      <c r="B28" s="6" t="n">
        <v>0</v>
      </c>
      <c r="C28" s="6" t="n">
        <v>0</v>
      </c>
    </row>
    <row r="29" spans="1:3">
      <c r="A29" s="4" t="s">
        <v>465</v>
      </c>
      <c r="B29" s="6" t="n">
        <v>0</v>
      </c>
      <c r="C29" s="6" t="n">
        <v>-2</v>
      </c>
    </row>
    <row r="30" spans="1:3">
      <c r="A30" s="4" t="s">
        <v>466</v>
      </c>
      <c r="B30" s="6" t="n">
        <v>364701</v>
      </c>
      <c r="C30" s="6" t="n">
        <v>254173</v>
      </c>
    </row>
    <row r="31" spans="1:3">
      <c r="A31" s="4" t="s">
        <v>471</v>
      </c>
    </row>
    <row r="32" spans="1:3">
      <c r="A32" s="3" t="s">
        <v>462</v>
      </c>
    </row>
    <row r="33" spans="1:3">
      <c r="A33" s="4" t="s">
        <v>463</v>
      </c>
      <c r="B33" s="6" t="n">
        <v>140517</v>
      </c>
      <c r="C33" s="6" t="n">
        <v>216270</v>
      </c>
    </row>
    <row r="34" spans="1:3">
      <c r="A34" s="4" t="s">
        <v>464</v>
      </c>
      <c r="B34" s="6" t="n">
        <v>0</v>
      </c>
      <c r="C34" s="6" t="n">
        <v>0</v>
      </c>
    </row>
    <row r="35" spans="1:3">
      <c r="A35" s="4" t="s">
        <v>465</v>
      </c>
      <c r="B35" s="6" t="n">
        <v>0</v>
      </c>
      <c r="C35" s="6" t="n">
        <v>0</v>
      </c>
    </row>
    <row r="36" spans="1:3">
      <c r="A36" s="4" t="s">
        <v>466</v>
      </c>
      <c r="B36" s="6" t="n">
        <v>140517</v>
      </c>
      <c r="C36" s="6" t="n">
        <v>216270</v>
      </c>
    </row>
    <row r="37" spans="1:3">
      <c r="A37" s="4" t="s">
        <v>472</v>
      </c>
    </row>
    <row r="38" spans="1:3">
      <c r="A38" s="3" t="s">
        <v>462</v>
      </c>
    </row>
    <row r="39" spans="1:3">
      <c r="A39" s="4" t="s">
        <v>463</v>
      </c>
      <c r="B39" s="6" t="n">
        <v>1210414</v>
      </c>
      <c r="C39" s="6" t="n">
        <v>1095950</v>
      </c>
    </row>
    <row r="40" spans="1:3">
      <c r="A40" s="4" t="s">
        <v>464</v>
      </c>
      <c r="B40" s="6" t="n">
        <v>3067</v>
      </c>
      <c r="C40" s="6" t="n">
        <v>470</v>
      </c>
    </row>
    <row r="41" spans="1:3">
      <c r="A41" s="4" t="s">
        <v>465</v>
      </c>
      <c r="B41" s="6" t="n">
        <v>-49</v>
      </c>
      <c r="C41" s="6" t="n">
        <v>-683</v>
      </c>
    </row>
    <row r="42" spans="1:3">
      <c r="A42" s="4" t="s">
        <v>466</v>
      </c>
      <c r="B42" s="7" t="n">
        <v>1213432</v>
      </c>
      <c r="C42" s="7" t="n">
        <v>10957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3</v>
      </c>
      <c r="B1" s="2" t="s">
        <v>474</v>
      </c>
      <c r="C1" s="2" t="s">
        <v>1</v>
      </c>
    </row>
    <row r="2" spans="1:5">
      <c r="B2" s="2" t="s">
        <v>475</v>
      </c>
      <c r="C2" s="2" t="s">
        <v>2</v>
      </c>
      <c r="D2" s="2" t="s">
        <v>67</v>
      </c>
      <c r="E2" s="2" t="s">
        <v>116</v>
      </c>
    </row>
    <row r="3" spans="1:5">
      <c r="A3" s="3" t="s">
        <v>232</v>
      </c>
    </row>
    <row r="4" spans="1:5">
      <c r="A4" s="4" t="s">
        <v>476</v>
      </c>
      <c r="C4" s="7" t="n">
        <v>6000000</v>
      </c>
      <c r="D4" s="7" t="n">
        <v>950000000</v>
      </c>
      <c r="E4" s="7" t="n">
        <v>244000000</v>
      </c>
    </row>
    <row r="5" spans="1:5">
      <c r="A5" s="4" t="s">
        <v>477</v>
      </c>
      <c r="C5" s="6" t="n">
        <v>51000000</v>
      </c>
      <c r="D5" s="6" t="n">
        <v>0</v>
      </c>
      <c r="E5" s="7" t="n">
        <v>0</v>
      </c>
    </row>
    <row r="6" spans="1:5">
      <c r="A6" s="4" t="s">
        <v>478</v>
      </c>
      <c r="C6" s="6" t="n">
        <v>7000000</v>
      </c>
    </row>
    <row r="7" spans="1:5">
      <c r="A7" s="4" t="s">
        <v>479</v>
      </c>
      <c r="C7" s="6" t="n">
        <v>6000000</v>
      </c>
      <c r="D7" s="6" t="n">
        <v>0</v>
      </c>
    </row>
    <row r="8" spans="1:5">
      <c r="A8" s="4" t="s">
        <v>480</v>
      </c>
      <c r="D8" s="7" t="n">
        <v>0</v>
      </c>
    </row>
    <row r="9" spans="1:5">
      <c r="A9" s="4" t="s">
        <v>481</v>
      </c>
    </row>
    <row r="10" spans="1:5">
      <c r="A10" s="3" t="s">
        <v>482</v>
      </c>
    </row>
    <row r="11" spans="1:5">
      <c r="A11" s="4" t="s">
        <v>483</v>
      </c>
      <c r="C11" s="7" t="n">
        <v>20000000</v>
      </c>
    </row>
    <row r="12" spans="1:5">
      <c r="A12" s="4" t="s">
        <v>484</v>
      </c>
    </row>
    <row r="13" spans="1:5">
      <c r="A13" s="3" t="s">
        <v>482</v>
      </c>
    </row>
    <row r="14" spans="1:5">
      <c r="A14" s="4" t="s">
        <v>485</v>
      </c>
      <c r="B14" s="7" t="n">
        <v>50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6</v>
      </c>
      <c r="B1" s="2" t="s">
        <v>2</v>
      </c>
      <c r="C1" s="2" t="s">
        <v>67</v>
      </c>
    </row>
    <row r="2" spans="1:3">
      <c r="A2" s="3" t="s">
        <v>232</v>
      </c>
    </row>
    <row r="3" spans="1:3">
      <c r="A3" s="4" t="s">
        <v>487</v>
      </c>
      <c r="B3" s="7" t="n">
        <v>386909</v>
      </c>
      <c r="C3" s="7" t="n">
        <v>237071</v>
      </c>
    </row>
    <row r="4" spans="1:3">
      <c r="A4" s="4" t="s">
        <v>488</v>
      </c>
      <c r="B4" s="6" t="n">
        <v>0</v>
      </c>
      <c r="C4" s="6" t="n">
        <v>44127</v>
      </c>
    </row>
    <row r="5" spans="1:3">
      <c r="A5" s="4" t="s">
        <v>489</v>
      </c>
      <c r="B5" s="6" t="n">
        <v>59026</v>
      </c>
      <c r="C5" s="6" t="n">
        <v>36925</v>
      </c>
    </row>
    <row r="6" spans="1:3">
      <c r="A6" s="4" t="s">
        <v>490</v>
      </c>
      <c r="B6" s="7" t="n">
        <v>445935</v>
      </c>
      <c r="C6" s="7" t="n">
        <v>3181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7</v>
      </c>
      <c r="D2" s="2" t="s">
        <v>116</v>
      </c>
    </row>
    <row r="3" spans="1:4">
      <c r="A3" s="3" t="s">
        <v>232</v>
      </c>
    </row>
    <row r="4" spans="1:4">
      <c r="A4" s="4" t="s">
        <v>492</v>
      </c>
      <c r="B4" s="7" t="n">
        <v>26837</v>
      </c>
      <c r="C4" s="7" t="n">
        <v>8333</v>
      </c>
      <c r="D4" s="7" t="n">
        <v>720</v>
      </c>
    </row>
    <row r="5" spans="1:4">
      <c r="A5" s="4" t="s">
        <v>493</v>
      </c>
      <c r="B5" s="6" t="n">
        <v>6057</v>
      </c>
      <c r="C5" s="6" t="n">
        <v>32127</v>
      </c>
      <c r="D5" s="6" t="n">
        <v>-692</v>
      </c>
    </row>
    <row r="6" spans="1:4">
      <c r="A6" s="4" t="s">
        <v>494</v>
      </c>
      <c r="B6" s="7" t="n">
        <v>32894</v>
      </c>
      <c r="C6" s="7" t="n">
        <v>40460</v>
      </c>
      <c r="D6" s="7" t="n">
        <v>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7</v>
      </c>
    </row>
    <row r="2" spans="1:3">
      <c r="A2" s="3" t="s">
        <v>496</v>
      </c>
    </row>
    <row r="3" spans="1:3">
      <c r="A3" s="4" t="s">
        <v>497</v>
      </c>
      <c r="B3" s="7" t="n">
        <v>1353949</v>
      </c>
      <c r="C3" s="7" t="n">
        <v>1312007</v>
      </c>
    </row>
    <row r="4" spans="1:3">
      <c r="A4" s="4" t="s">
        <v>488</v>
      </c>
      <c r="B4" s="6" t="n">
        <v>0</v>
      </c>
      <c r="C4" s="6" t="n">
        <v>44127</v>
      </c>
    </row>
    <row r="5" spans="1:3">
      <c r="A5" s="4" t="s">
        <v>498</v>
      </c>
      <c r="B5" s="6" t="n">
        <v>33274</v>
      </c>
    </row>
    <row r="6" spans="1:3">
      <c r="A6" s="4" t="s">
        <v>499</v>
      </c>
      <c r="B6" s="6" t="n">
        <v>3996</v>
      </c>
    </row>
    <row r="7" spans="1:3">
      <c r="A7" s="4" t="s">
        <v>500</v>
      </c>
    </row>
    <row r="8" spans="1:3">
      <c r="A8" s="3" t="s">
        <v>496</v>
      </c>
    </row>
    <row r="9" spans="1:3">
      <c r="A9" s="4" t="s">
        <v>488</v>
      </c>
      <c r="C9" s="6" t="n">
        <v>44127</v>
      </c>
    </row>
    <row r="10" spans="1:3">
      <c r="A10" s="4" t="s">
        <v>498</v>
      </c>
      <c r="B10" s="6" t="n">
        <v>33274</v>
      </c>
      <c r="C10" s="6" t="n">
        <v>22570</v>
      </c>
    </row>
    <row r="11" spans="1:3">
      <c r="A11" s="4" t="s">
        <v>81</v>
      </c>
      <c r="B11" s="6" t="n">
        <v>1774132</v>
      </c>
      <c r="C11" s="6" t="n">
        <v>1615775</v>
      </c>
    </row>
    <row r="12" spans="1:3">
      <c r="A12" s="4" t="s">
        <v>499</v>
      </c>
      <c r="B12" s="6" t="n">
        <v>3996</v>
      </c>
      <c r="C12" s="6" t="n">
        <v>3135</v>
      </c>
    </row>
    <row r="13" spans="1:3">
      <c r="A13" s="4" t="s">
        <v>94</v>
      </c>
      <c r="B13" s="6" t="n">
        <v>3996</v>
      </c>
      <c r="C13" s="6" t="n">
        <v>3135</v>
      </c>
    </row>
    <row r="14" spans="1:3">
      <c r="A14" s="4" t="s">
        <v>501</v>
      </c>
    </row>
    <row r="15" spans="1:3">
      <c r="A15" s="3" t="s">
        <v>496</v>
      </c>
    </row>
    <row r="16" spans="1:3">
      <c r="A16" s="4" t="s">
        <v>497</v>
      </c>
      <c r="B16" s="6" t="n">
        <v>312670</v>
      </c>
      <c r="C16" s="6" t="n">
        <v>396230</v>
      </c>
    </row>
    <row r="17" spans="1:3">
      <c r="A17" s="4" t="s">
        <v>502</v>
      </c>
    </row>
    <row r="18" spans="1:3">
      <c r="A18" s="3" t="s">
        <v>496</v>
      </c>
    </row>
    <row r="19" spans="1:3">
      <c r="A19" s="4" t="s">
        <v>497</v>
      </c>
      <c r="B19" s="6" t="n">
        <v>169668</v>
      </c>
      <c r="C19" s="6" t="n">
        <v>241836</v>
      </c>
    </row>
    <row r="20" spans="1:3">
      <c r="A20" s="4" t="s">
        <v>503</v>
      </c>
    </row>
    <row r="21" spans="1:3">
      <c r="A21" s="3" t="s">
        <v>496</v>
      </c>
    </row>
    <row r="22" spans="1:3">
      <c r="A22" s="4" t="s">
        <v>497</v>
      </c>
      <c r="B22" s="6" t="n">
        <v>506910</v>
      </c>
      <c r="C22" s="6" t="n">
        <v>419768</v>
      </c>
    </row>
    <row r="23" spans="1:3">
      <c r="A23" s="4" t="s">
        <v>504</v>
      </c>
    </row>
    <row r="24" spans="1:3">
      <c r="A24" s="3" t="s">
        <v>496</v>
      </c>
    </row>
    <row r="25" spans="1:3">
      <c r="A25" s="4" t="s">
        <v>497</v>
      </c>
      <c r="B25" s="6" t="n">
        <v>364701</v>
      </c>
      <c r="C25" s="6" t="n">
        <v>254173</v>
      </c>
    </row>
    <row r="26" spans="1:3">
      <c r="A26" s="4" t="s">
        <v>505</v>
      </c>
    </row>
    <row r="27" spans="1:3">
      <c r="A27" s="3" t="s">
        <v>496</v>
      </c>
    </row>
    <row r="28" spans="1:3">
      <c r="A28" s="4" t="s">
        <v>487</v>
      </c>
      <c r="B28" s="6" t="n">
        <v>386909</v>
      </c>
      <c r="C28" s="6" t="n">
        <v>237071</v>
      </c>
    </row>
    <row r="29" spans="1:3">
      <c r="A29" s="4" t="s">
        <v>506</v>
      </c>
    </row>
    <row r="30" spans="1:3">
      <c r="A30" s="3" t="s">
        <v>496</v>
      </c>
    </row>
    <row r="31" spans="1:3">
      <c r="A31" s="4" t="s">
        <v>488</v>
      </c>
      <c r="C31" s="6" t="n">
        <v>44127</v>
      </c>
    </row>
    <row r="32" spans="1:3">
      <c r="A32" s="4" t="s">
        <v>498</v>
      </c>
      <c r="B32" s="6" t="n">
        <v>0</v>
      </c>
      <c r="C32" s="6" t="n">
        <v>0</v>
      </c>
    </row>
    <row r="33" spans="1:3">
      <c r="A33" s="4" t="s">
        <v>81</v>
      </c>
      <c r="B33" s="6" t="n">
        <v>699579</v>
      </c>
      <c r="C33" s="6" t="n">
        <v>677428</v>
      </c>
    </row>
    <row r="34" spans="1:3">
      <c r="A34" s="4" t="s">
        <v>499</v>
      </c>
      <c r="B34" s="6" t="n">
        <v>0</v>
      </c>
      <c r="C34" s="6" t="n">
        <v>0</v>
      </c>
    </row>
    <row r="35" spans="1:3">
      <c r="A35" s="4" t="s">
        <v>94</v>
      </c>
      <c r="B35" s="6" t="n">
        <v>0</v>
      </c>
      <c r="C35" s="6" t="n">
        <v>0</v>
      </c>
    </row>
    <row r="36" spans="1:3">
      <c r="A36" s="4" t="s">
        <v>507</v>
      </c>
    </row>
    <row r="37" spans="1:3">
      <c r="A37" s="3" t="s">
        <v>496</v>
      </c>
    </row>
    <row r="38" spans="1:3">
      <c r="A38" s="4" t="s">
        <v>497</v>
      </c>
      <c r="B38" s="6" t="n">
        <v>312670</v>
      </c>
      <c r="C38" s="6" t="n">
        <v>396230</v>
      </c>
    </row>
    <row r="39" spans="1:3">
      <c r="A39" s="4" t="s">
        <v>508</v>
      </c>
    </row>
    <row r="40" spans="1:3">
      <c r="A40" s="3" t="s">
        <v>496</v>
      </c>
    </row>
    <row r="41" spans="1:3">
      <c r="A41" s="4" t="s">
        <v>497</v>
      </c>
      <c r="B41" s="6" t="n">
        <v>0</v>
      </c>
      <c r="C41" s="6" t="n">
        <v>0</v>
      </c>
    </row>
    <row r="42" spans="1:3">
      <c r="A42" s="4" t="s">
        <v>509</v>
      </c>
    </row>
    <row r="43" spans="1:3">
      <c r="A43" s="3" t="s">
        <v>496</v>
      </c>
    </row>
    <row r="44" spans="1:3">
      <c r="A44" s="4" t="s">
        <v>497</v>
      </c>
      <c r="B44" s="6" t="n">
        <v>0</v>
      </c>
      <c r="C44" s="6" t="n">
        <v>0</v>
      </c>
    </row>
    <row r="45" spans="1:3">
      <c r="A45" s="4" t="s">
        <v>510</v>
      </c>
    </row>
    <row r="46" spans="1:3">
      <c r="A46" s="3" t="s">
        <v>496</v>
      </c>
    </row>
    <row r="47" spans="1:3">
      <c r="A47" s="4" t="s">
        <v>497</v>
      </c>
      <c r="B47" s="6" t="n">
        <v>0</v>
      </c>
      <c r="C47" s="6" t="n">
        <v>0</v>
      </c>
    </row>
    <row r="48" spans="1:3">
      <c r="A48" s="4" t="s">
        <v>511</v>
      </c>
    </row>
    <row r="49" spans="1:3">
      <c r="A49" s="3" t="s">
        <v>496</v>
      </c>
    </row>
    <row r="50" spans="1:3">
      <c r="A50" s="4" t="s">
        <v>487</v>
      </c>
      <c r="B50" s="6" t="n">
        <v>386909</v>
      </c>
      <c r="C50" s="6" t="n">
        <v>237071</v>
      </c>
    </row>
    <row r="51" spans="1:3">
      <c r="A51" s="4" t="s">
        <v>512</v>
      </c>
    </row>
    <row r="52" spans="1:3">
      <c r="A52" s="3" t="s">
        <v>496</v>
      </c>
    </row>
    <row r="53" spans="1:3">
      <c r="A53" s="4" t="s">
        <v>488</v>
      </c>
      <c r="C53" s="6" t="n">
        <v>0</v>
      </c>
    </row>
    <row r="54" spans="1:3">
      <c r="A54" s="4" t="s">
        <v>498</v>
      </c>
      <c r="B54" s="6" t="n">
        <v>33274</v>
      </c>
      <c r="C54" s="6" t="n">
        <v>22570</v>
      </c>
    </row>
    <row r="55" spans="1:3">
      <c r="A55" s="4" t="s">
        <v>81</v>
      </c>
      <c r="B55" s="6" t="n">
        <v>1074553</v>
      </c>
      <c r="C55" s="6" t="n">
        <v>938347</v>
      </c>
    </row>
    <row r="56" spans="1:3">
      <c r="A56" s="4" t="s">
        <v>499</v>
      </c>
      <c r="B56" s="6" t="n">
        <v>3996</v>
      </c>
      <c r="C56" s="6" t="n">
        <v>3135</v>
      </c>
    </row>
    <row r="57" spans="1:3">
      <c r="A57" s="4" t="s">
        <v>94</v>
      </c>
      <c r="B57" s="6" t="n">
        <v>3996</v>
      </c>
      <c r="C57" s="6" t="n">
        <v>3135</v>
      </c>
    </row>
    <row r="58" spans="1:3">
      <c r="A58" s="4" t="s">
        <v>513</v>
      </c>
    </row>
    <row r="59" spans="1:3">
      <c r="A59" s="3" t="s">
        <v>496</v>
      </c>
    </row>
    <row r="60" spans="1:3">
      <c r="A60" s="4" t="s">
        <v>497</v>
      </c>
      <c r="B60" s="6" t="n">
        <v>0</v>
      </c>
      <c r="C60" s="6" t="n">
        <v>0</v>
      </c>
    </row>
    <row r="61" spans="1:3">
      <c r="A61" s="4" t="s">
        <v>514</v>
      </c>
    </row>
    <row r="62" spans="1:3">
      <c r="A62" s="3" t="s">
        <v>496</v>
      </c>
    </row>
    <row r="63" spans="1:3">
      <c r="A63" s="4" t="s">
        <v>497</v>
      </c>
      <c r="B63" s="6" t="n">
        <v>169668</v>
      </c>
      <c r="C63" s="6" t="n">
        <v>241836</v>
      </c>
    </row>
    <row r="64" spans="1:3">
      <c r="A64" s="4" t="s">
        <v>515</v>
      </c>
    </row>
    <row r="65" spans="1:3">
      <c r="A65" s="3" t="s">
        <v>496</v>
      </c>
    </row>
    <row r="66" spans="1:3">
      <c r="A66" s="4" t="s">
        <v>497</v>
      </c>
      <c r="B66" s="6" t="n">
        <v>506910</v>
      </c>
      <c r="C66" s="6" t="n">
        <v>419768</v>
      </c>
    </row>
    <row r="67" spans="1:3">
      <c r="A67" s="4" t="s">
        <v>516</v>
      </c>
    </row>
    <row r="68" spans="1:3">
      <c r="A68" s="3" t="s">
        <v>496</v>
      </c>
    </row>
    <row r="69" spans="1:3">
      <c r="A69" s="4" t="s">
        <v>497</v>
      </c>
      <c r="B69" s="6" t="n">
        <v>364701</v>
      </c>
      <c r="C69" s="6" t="n">
        <v>254173</v>
      </c>
    </row>
    <row r="70" spans="1:3">
      <c r="A70" s="4" t="s">
        <v>517</v>
      </c>
    </row>
    <row r="71" spans="1:3">
      <c r="A71" s="3" t="s">
        <v>496</v>
      </c>
    </row>
    <row r="72" spans="1:3">
      <c r="A72" s="4" t="s">
        <v>487</v>
      </c>
      <c r="B72" s="6" t="n">
        <v>0</v>
      </c>
      <c r="C72" s="6" t="n">
        <v>0</v>
      </c>
    </row>
    <row r="73" spans="1:3">
      <c r="A73" s="4" t="s">
        <v>518</v>
      </c>
    </row>
    <row r="74" spans="1:3">
      <c r="A74" s="3" t="s">
        <v>496</v>
      </c>
    </row>
    <row r="75" spans="1:3">
      <c r="A75" s="4" t="s">
        <v>488</v>
      </c>
      <c r="C75" s="6" t="n">
        <v>0</v>
      </c>
    </row>
    <row r="76" spans="1:3">
      <c r="A76" s="4" t="s">
        <v>498</v>
      </c>
      <c r="B76" s="6" t="n">
        <v>0</v>
      </c>
      <c r="C76" s="6" t="n">
        <v>0</v>
      </c>
    </row>
    <row r="77" spans="1:3">
      <c r="A77" s="4" t="s">
        <v>81</v>
      </c>
      <c r="B77" s="6" t="n">
        <v>0</v>
      </c>
      <c r="C77" s="6" t="n">
        <v>0</v>
      </c>
    </row>
    <row r="78" spans="1:3">
      <c r="A78" s="4" t="s">
        <v>499</v>
      </c>
      <c r="B78" s="6" t="n">
        <v>0</v>
      </c>
      <c r="C78" s="6" t="n">
        <v>0</v>
      </c>
    </row>
    <row r="79" spans="1:3">
      <c r="A79" s="4" t="s">
        <v>94</v>
      </c>
      <c r="B79" s="6" t="n">
        <v>0</v>
      </c>
      <c r="C79" s="6" t="n">
        <v>0</v>
      </c>
    </row>
    <row r="80" spans="1:3">
      <c r="A80" s="4" t="s">
        <v>519</v>
      </c>
    </row>
    <row r="81" spans="1:3">
      <c r="A81" s="3" t="s">
        <v>496</v>
      </c>
    </row>
    <row r="82" spans="1:3">
      <c r="A82" s="4" t="s">
        <v>497</v>
      </c>
      <c r="B82" s="6" t="n">
        <v>0</v>
      </c>
      <c r="C82" s="6" t="n">
        <v>0</v>
      </c>
    </row>
    <row r="83" spans="1:3">
      <c r="A83" s="4" t="s">
        <v>520</v>
      </c>
    </row>
    <row r="84" spans="1:3">
      <c r="A84" s="3" t="s">
        <v>496</v>
      </c>
    </row>
    <row r="85" spans="1:3">
      <c r="A85" s="4" t="s">
        <v>497</v>
      </c>
      <c r="B85" s="6" t="n">
        <v>0</v>
      </c>
      <c r="C85" s="6" t="n">
        <v>0</v>
      </c>
    </row>
    <row r="86" spans="1:3">
      <c r="A86" s="4" t="s">
        <v>521</v>
      </c>
    </row>
    <row r="87" spans="1:3">
      <c r="A87" s="3" t="s">
        <v>496</v>
      </c>
    </row>
    <row r="88" spans="1:3">
      <c r="A88" s="4" t="s">
        <v>497</v>
      </c>
      <c r="B88" s="6" t="n">
        <v>0</v>
      </c>
      <c r="C88" s="6" t="n">
        <v>0</v>
      </c>
    </row>
    <row r="89" spans="1:3">
      <c r="A89" s="4" t="s">
        <v>522</v>
      </c>
    </row>
    <row r="90" spans="1:3">
      <c r="A90" s="3" t="s">
        <v>496</v>
      </c>
    </row>
    <row r="91" spans="1:3">
      <c r="A91" s="4" t="s">
        <v>497</v>
      </c>
      <c r="B91" s="6" t="n">
        <v>0</v>
      </c>
      <c r="C91" s="6" t="n">
        <v>0</v>
      </c>
    </row>
    <row r="92" spans="1:3">
      <c r="A92" s="4" t="s">
        <v>523</v>
      </c>
    </row>
    <row r="93" spans="1:3">
      <c r="A93" s="3" t="s">
        <v>496</v>
      </c>
    </row>
    <row r="94" spans="1:3">
      <c r="A94" s="4" t="s">
        <v>487</v>
      </c>
      <c r="B94" s="7" t="n">
        <v>0</v>
      </c>
      <c r="C9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67</v>
      </c>
      <c r="D1" s="2" t="s">
        <v>429</v>
      </c>
      <c r="E1" s="2" t="s">
        <v>430</v>
      </c>
    </row>
    <row r="2" spans="1:5">
      <c r="A2" s="4" t="s">
        <v>441</v>
      </c>
    </row>
    <row r="3" spans="1:5">
      <c r="A3" s="3" t="s">
        <v>525</v>
      </c>
    </row>
    <row r="4" spans="1:5">
      <c r="A4" s="4" t="s">
        <v>526</v>
      </c>
      <c r="B4" s="7" t="n">
        <v>244319</v>
      </c>
      <c r="C4" s="7" t="n">
        <v>232514</v>
      </c>
    </row>
    <row r="5" spans="1:5">
      <c r="A5" s="4" t="s">
        <v>527</v>
      </c>
      <c r="B5" s="7" t="n">
        <v>571057</v>
      </c>
      <c r="C5" s="6" t="n">
        <v>557074</v>
      </c>
    </row>
    <row r="6" spans="1:5">
      <c r="A6" s="4" t="s">
        <v>528</v>
      </c>
      <c r="B6" s="4" t="s">
        <v>442</v>
      </c>
      <c r="E6" s="4" t="s">
        <v>442</v>
      </c>
    </row>
    <row r="7" spans="1:5">
      <c r="A7" s="4" t="s">
        <v>443</v>
      </c>
    </row>
    <row r="8" spans="1:5">
      <c r="A8" s="3" t="s">
        <v>525</v>
      </c>
    </row>
    <row r="9" spans="1:5">
      <c r="A9" s="4" t="s">
        <v>526</v>
      </c>
      <c r="B9" s="7" t="n">
        <v>1017967</v>
      </c>
      <c r="C9" s="6" t="n">
        <v>972264</v>
      </c>
    </row>
    <row r="10" spans="1:5">
      <c r="A10" s="4" t="s">
        <v>527</v>
      </c>
      <c r="B10" s="7" t="n">
        <v>1587978</v>
      </c>
      <c r="C10" s="7" t="n">
        <v>1560228</v>
      </c>
    </row>
    <row r="11" spans="1:5">
      <c r="A11" s="4" t="s">
        <v>528</v>
      </c>
      <c r="B11" s="4" t="s">
        <v>444</v>
      </c>
      <c r="D11" s="4" t="s">
        <v>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529</v>
      </c>
      <c r="B1" s="2" t="s">
        <v>1</v>
      </c>
    </row>
    <row r="2" spans="1:2">
      <c r="B2" s="2" t="s">
        <v>530</v>
      </c>
    </row>
    <row r="3" spans="1:2">
      <c r="A3" s="3" t="s">
        <v>525</v>
      </c>
    </row>
    <row r="4" spans="1:2">
      <c r="A4" s="4" t="s">
        <v>531</v>
      </c>
      <c r="B4" s="9" t="n">
        <v>184.63</v>
      </c>
    </row>
    <row r="5" spans="1:2">
      <c r="A5" s="4" t="s">
        <v>441</v>
      </c>
    </row>
    <row r="6" spans="1:2">
      <c r="A6" s="3" t="s">
        <v>525</v>
      </c>
    </row>
    <row r="7" spans="1:2">
      <c r="A7" s="4" t="s">
        <v>532</v>
      </c>
      <c r="B7" s="7" t="n">
        <v>315</v>
      </c>
    </row>
    <row r="8" spans="1:2">
      <c r="A8" s="4" t="s">
        <v>443</v>
      </c>
    </row>
    <row r="9" spans="1:2">
      <c r="A9" s="3" t="s">
        <v>525</v>
      </c>
    </row>
    <row r="10" spans="1:2">
      <c r="A10" s="4" t="s">
        <v>532</v>
      </c>
      <c r="B10" s="7" t="n">
        <v>2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3</v>
      </c>
      <c r="B1" s="2" t="s">
        <v>1</v>
      </c>
    </row>
    <row r="2" spans="1:4">
      <c r="B2" s="2" t="s">
        <v>2</v>
      </c>
      <c r="C2" s="2" t="s">
        <v>67</v>
      </c>
      <c r="D2" s="2" t="s">
        <v>116</v>
      </c>
    </row>
    <row r="3" spans="1:4">
      <c r="A3" s="3" t="s">
        <v>238</v>
      </c>
    </row>
    <row r="4" spans="1:4">
      <c r="A4" s="4" t="s">
        <v>534</v>
      </c>
      <c r="B4" s="7" t="n">
        <v>323000000</v>
      </c>
      <c r="C4" s="7" t="n">
        <v>264000000</v>
      </c>
    </row>
    <row r="5" spans="1:4">
      <c r="A5" s="4" t="s">
        <v>190</v>
      </c>
      <c r="B5" s="6" t="n">
        <v>90641000</v>
      </c>
      <c r="C5" s="6" t="n">
        <v>71238000</v>
      </c>
      <c r="D5" s="7" t="n">
        <v>57562000</v>
      </c>
    </row>
    <row r="6" spans="1:4">
      <c r="A6" s="4" t="s">
        <v>535</v>
      </c>
      <c r="B6" s="7" t="n">
        <v>0</v>
      </c>
      <c r="C6" s="7" t="n">
        <v>0</v>
      </c>
      <c r="D6"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7</v>
      </c>
    </row>
    <row r="2" spans="1:3">
      <c r="A2" s="3" t="s">
        <v>537</v>
      </c>
    </row>
    <row r="3" spans="1:3">
      <c r="A3" s="4" t="s">
        <v>538</v>
      </c>
      <c r="B3" s="7" t="n">
        <v>1492832</v>
      </c>
      <c r="C3" s="7" t="n">
        <v>1197144</v>
      </c>
    </row>
    <row r="4" spans="1:3">
      <c r="A4" s="4" t="s">
        <v>539</v>
      </c>
      <c r="B4" s="6" t="n">
        <v>-556653</v>
      </c>
      <c r="C4" s="6" t="n">
        <v>-400237</v>
      </c>
    </row>
    <row r="5" spans="1:3">
      <c r="A5" s="4" t="s">
        <v>75</v>
      </c>
      <c r="B5" s="6" t="n">
        <v>936179</v>
      </c>
      <c r="C5" s="6" t="n">
        <v>796907</v>
      </c>
    </row>
    <row r="6" spans="1:3">
      <c r="A6" s="4" t="s">
        <v>540</v>
      </c>
    </row>
    <row r="7" spans="1:3">
      <c r="A7" s="3" t="s">
        <v>537</v>
      </c>
    </row>
    <row r="8" spans="1:3">
      <c r="A8" s="4" t="s">
        <v>538</v>
      </c>
      <c r="B8" s="6" t="n">
        <v>38737</v>
      </c>
      <c r="C8" s="6" t="n">
        <v>22694</v>
      </c>
    </row>
    <row r="9" spans="1:3">
      <c r="A9" s="4" t="s">
        <v>541</v>
      </c>
    </row>
    <row r="10" spans="1:3">
      <c r="A10" s="3" t="s">
        <v>537</v>
      </c>
    </row>
    <row r="11" spans="1:3">
      <c r="A11" s="4" t="s">
        <v>538</v>
      </c>
      <c r="B11" s="6" t="n">
        <v>489028</v>
      </c>
      <c r="C11" s="6" t="n">
        <v>433863</v>
      </c>
    </row>
    <row r="12" spans="1:3">
      <c r="A12" s="4" t="s">
        <v>542</v>
      </c>
    </row>
    <row r="13" spans="1:3">
      <c r="A13" s="3" t="s">
        <v>537</v>
      </c>
    </row>
    <row r="14" spans="1:3">
      <c r="A14" s="4" t="s">
        <v>538</v>
      </c>
      <c r="B14" s="6" t="n">
        <v>723482</v>
      </c>
      <c r="C14" s="6" t="n">
        <v>539090</v>
      </c>
    </row>
    <row r="15" spans="1:3">
      <c r="A15" s="4" t="s">
        <v>543</v>
      </c>
    </row>
    <row r="16" spans="1:3">
      <c r="A16" s="3" t="s">
        <v>537</v>
      </c>
    </row>
    <row r="17" spans="1:3">
      <c r="A17" s="4" t="s">
        <v>538</v>
      </c>
      <c r="B17" s="6" t="n">
        <v>51917</v>
      </c>
      <c r="C17" s="6" t="n">
        <v>38840</v>
      </c>
    </row>
    <row r="18" spans="1:3">
      <c r="A18" s="4" t="s">
        <v>459</v>
      </c>
    </row>
    <row r="19" spans="1:3">
      <c r="A19" s="3" t="s">
        <v>537</v>
      </c>
    </row>
    <row r="20" spans="1:3">
      <c r="A20" s="4" t="s">
        <v>538</v>
      </c>
      <c r="B20" s="6" t="n">
        <v>189668</v>
      </c>
      <c r="C20" s="6" t="n">
        <v>162657</v>
      </c>
    </row>
    <row r="21" spans="1:3">
      <c r="A21" s="4" t="s">
        <v>544</v>
      </c>
    </row>
    <row r="22" spans="1:3">
      <c r="A22" s="3" t="s">
        <v>537</v>
      </c>
    </row>
    <row r="23" spans="1:3">
      <c r="A23" s="4" t="s">
        <v>538</v>
      </c>
      <c r="B23" s="7" t="n">
        <v>3000</v>
      </c>
      <c r="C23" s="7" t="n">
        <v>35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5</v>
      </c>
      <c r="B1" s="2" t="s">
        <v>1</v>
      </c>
    </row>
    <row r="2" spans="1:4">
      <c r="B2" s="2" t="s">
        <v>2</v>
      </c>
      <c r="C2" s="2" t="s">
        <v>67</v>
      </c>
      <c r="D2" s="2" t="s">
        <v>116</v>
      </c>
    </row>
    <row r="3" spans="1:4">
      <c r="A3" s="3" t="s">
        <v>241</v>
      </c>
    </row>
    <row r="4" spans="1:4">
      <c r="A4" s="4" t="s">
        <v>546</v>
      </c>
      <c r="B4" s="7" t="n">
        <v>201</v>
      </c>
      <c r="C4" s="7" t="n">
        <v>147</v>
      </c>
      <c r="D4" s="7" t="n">
        <v>115</v>
      </c>
    </row>
    <row r="5" spans="1:4">
      <c r="A5" s="4" t="s">
        <v>547</v>
      </c>
      <c r="B5" s="7" t="n">
        <v>6</v>
      </c>
      <c r="C5" s="7" t="n">
        <v>11</v>
      </c>
      <c r="D5" s="7" t="n">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7</v>
      </c>
      <c r="D2" s="2" t="s">
        <v>116</v>
      </c>
    </row>
    <row r="3" spans="1:4">
      <c r="A3" s="3" t="s">
        <v>141</v>
      </c>
    </row>
    <row r="4" spans="1:4">
      <c r="A4" s="4" t="s">
        <v>129</v>
      </c>
      <c r="B4" s="7" t="n">
        <v>-480674</v>
      </c>
      <c r="C4" s="7" t="n">
        <v>-418258</v>
      </c>
      <c r="D4" s="7" t="n">
        <v>-321222</v>
      </c>
    </row>
    <row r="5" spans="1:4">
      <c r="A5" s="3" t="s">
        <v>142</v>
      </c>
    </row>
    <row r="6" spans="1:4">
      <c r="A6" s="4" t="s">
        <v>143</v>
      </c>
      <c r="B6" s="6" t="n">
        <v>-575</v>
      </c>
      <c r="C6" s="6" t="n">
        <v>-1635</v>
      </c>
      <c r="D6" s="6" t="n">
        <v>1581</v>
      </c>
    </row>
    <row r="7" spans="1:4">
      <c r="A7" s="4" t="s">
        <v>144</v>
      </c>
      <c r="B7" s="6" t="n">
        <v>2392</v>
      </c>
      <c r="C7" s="6" t="n">
        <v>2534</v>
      </c>
      <c r="D7" s="6" t="n">
        <v>-2687</v>
      </c>
    </row>
    <row r="8" spans="1:4">
      <c r="A8" s="4" t="s">
        <v>145</v>
      </c>
      <c r="B8" s="6" t="n">
        <v>22484</v>
      </c>
    </row>
    <row r="9" spans="1:4">
      <c r="A9" s="4" t="s">
        <v>145</v>
      </c>
      <c r="C9" s="6" t="n">
        <v>44705</v>
      </c>
      <c r="D9" s="6" t="n">
        <v>-47378</v>
      </c>
    </row>
    <row r="10" spans="1:4">
      <c r="A10" s="4" t="s">
        <v>142</v>
      </c>
      <c r="B10" s="6" t="n">
        <v>24301</v>
      </c>
      <c r="C10" s="6" t="n">
        <v>45604</v>
      </c>
      <c r="D10" s="6" t="n">
        <v>-48484</v>
      </c>
    </row>
    <row r="11" spans="1:4">
      <c r="A11" s="4" t="s">
        <v>146</v>
      </c>
      <c r="B11" s="7" t="n">
        <v>-456373</v>
      </c>
      <c r="C11" s="7" t="n">
        <v>-372654</v>
      </c>
      <c r="D11" s="7" t="n">
        <v>-3697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s>
  <sheetData>
    <row r="1" spans="1:7">
      <c r="A1" s="1" t="s">
        <v>548</v>
      </c>
      <c r="B1" s="2" t="s">
        <v>549</v>
      </c>
      <c r="C1" s="2" t="s">
        <v>550</v>
      </c>
      <c r="D1" s="2" t="s">
        <v>551</v>
      </c>
      <c r="E1" s="2" t="s">
        <v>552</v>
      </c>
      <c r="F1" s="2" t="s">
        <v>553</v>
      </c>
      <c r="G1" s="2" t="s">
        <v>554</v>
      </c>
    </row>
    <row r="2" spans="1:7">
      <c r="A2" s="3" t="s">
        <v>555</v>
      </c>
    </row>
    <row r="3" spans="1:7">
      <c r="A3" s="4" t="s">
        <v>556</v>
      </c>
      <c r="E3" s="7" t="n">
        <v>9000</v>
      </c>
      <c r="F3" s="7" t="n">
        <v>16000</v>
      </c>
    </row>
    <row r="4" spans="1:7">
      <c r="A4" s="4" t="s">
        <v>557</v>
      </c>
      <c r="F4" s="6" t="n">
        <v>2</v>
      </c>
    </row>
    <row r="5" spans="1:7">
      <c r="A5" s="4" t="s">
        <v>481</v>
      </c>
    </row>
    <row r="6" spans="1:7">
      <c r="A6" s="3" t="s">
        <v>555</v>
      </c>
    </row>
    <row r="7" spans="1:7">
      <c r="A7" s="4" t="s">
        <v>558</v>
      </c>
      <c r="B7" s="7" t="n">
        <v>513000</v>
      </c>
    </row>
    <row r="8" spans="1:7">
      <c r="A8" s="4" t="s">
        <v>559</v>
      </c>
      <c r="B8" s="6" t="n">
        <v>485000</v>
      </c>
    </row>
    <row r="9" spans="1:7">
      <c r="A9" s="4" t="s">
        <v>560</v>
      </c>
      <c r="B9" s="6" t="n">
        <v>28000</v>
      </c>
    </row>
    <row r="10" spans="1:7">
      <c r="A10" s="4" t="s">
        <v>561</v>
      </c>
      <c r="B10" s="7" t="n">
        <v>63400</v>
      </c>
    </row>
    <row r="11" spans="1:7">
      <c r="A11" s="4" t="s">
        <v>562</v>
      </c>
      <c r="B11" s="4" t="s">
        <v>563</v>
      </c>
    </row>
    <row r="12" spans="1:7">
      <c r="A12" s="4" t="s">
        <v>564</v>
      </c>
    </row>
    <row r="13" spans="1:7">
      <c r="A13" s="3" t="s">
        <v>555</v>
      </c>
    </row>
    <row r="14" spans="1:7">
      <c r="A14" s="4" t="s">
        <v>558</v>
      </c>
      <c r="C14" s="7" t="n">
        <v>1490917</v>
      </c>
    </row>
    <row r="15" spans="1:7">
      <c r="A15" s="4" t="s">
        <v>559</v>
      </c>
      <c r="C15" s="6" t="n">
        <v>1408422</v>
      </c>
    </row>
    <row r="16" spans="1:7">
      <c r="A16" s="4" t="s">
        <v>561</v>
      </c>
      <c r="C16" s="7" t="n">
        <v>316000</v>
      </c>
    </row>
    <row r="17" spans="1:7">
      <c r="A17" s="4" t="s">
        <v>562</v>
      </c>
      <c r="C17" s="4" t="s">
        <v>563</v>
      </c>
    </row>
    <row r="18" spans="1:7">
      <c r="A18" s="4" t="s">
        <v>565</v>
      </c>
      <c r="G18" s="7" t="n">
        <v>25000</v>
      </c>
    </row>
    <row r="19" spans="1:7">
      <c r="A19" s="4" t="s">
        <v>566</v>
      </c>
      <c r="D19" s="7" t="n">
        <v>67000</v>
      </c>
    </row>
    <row r="20" spans="1:7">
      <c r="A20" s="4" t="s">
        <v>567</v>
      </c>
    </row>
    <row r="21" spans="1:7">
      <c r="A21" s="3" t="s">
        <v>555</v>
      </c>
    </row>
    <row r="22" spans="1:7">
      <c r="A22" s="4" t="s">
        <v>561</v>
      </c>
      <c r="E22" s="7" t="n">
        <v>4000</v>
      </c>
      <c r="F22" s="7" t="n">
        <v>12000</v>
      </c>
    </row>
    <row r="23" spans="1:7">
      <c r="A23" s="4" t="s">
        <v>568</v>
      </c>
    </row>
    <row r="24" spans="1:7">
      <c r="A24" s="3" t="s">
        <v>555</v>
      </c>
    </row>
    <row r="25" spans="1:7">
      <c r="A25" s="4" t="s">
        <v>561</v>
      </c>
      <c r="B25" s="7" t="n">
        <v>28000</v>
      </c>
    </row>
    <row r="26" spans="1:7">
      <c r="A26" s="4" t="s">
        <v>562</v>
      </c>
      <c r="B26" s="4" t="s">
        <v>454</v>
      </c>
    </row>
    <row r="27" spans="1:7">
      <c r="A27" s="4" t="s">
        <v>569</v>
      </c>
    </row>
    <row r="28" spans="1:7">
      <c r="A28" s="3" t="s">
        <v>555</v>
      </c>
    </row>
    <row r="29" spans="1:7">
      <c r="A29" s="4" t="s">
        <v>561</v>
      </c>
      <c r="C29" s="7" t="n">
        <v>105000</v>
      </c>
    </row>
    <row r="30" spans="1:7">
      <c r="A30" s="4" t="s">
        <v>562</v>
      </c>
      <c r="C30" s="4" t="s">
        <v>454</v>
      </c>
    </row>
    <row r="31" spans="1:7">
      <c r="A31" s="4" t="s">
        <v>570</v>
      </c>
    </row>
    <row r="32" spans="1:7">
      <c r="A32" s="3" t="s">
        <v>555</v>
      </c>
    </row>
    <row r="33" spans="1:7">
      <c r="A33" s="4" t="s">
        <v>561</v>
      </c>
      <c r="B33" s="7" t="n">
        <v>35000</v>
      </c>
    </row>
    <row r="34" spans="1:7">
      <c r="A34" s="4" t="s">
        <v>562</v>
      </c>
      <c r="B34" s="4" t="s">
        <v>451</v>
      </c>
    </row>
    <row r="35" spans="1:7">
      <c r="A35" s="4" t="s">
        <v>571</v>
      </c>
    </row>
    <row r="36" spans="1:7">
      <c r="A36" s="3" t="s">
        <v>555</v>
      </c>
    </row>
    <row r="37" spans="1:7">
      <c r="A37" s="4" t="s">
        <v>561</v>
      </c>
      <c r="C37" s="7" t="n">
        <v>188000</v>
      </c>
    </row>
    <row r="38" spans="1:7">
      <c r="A38" s="4" t="s">
        <v>562</v>
      </c>
      <c r="C38" s="4" t="s">
        <v>4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573</v>
      </c>
      <c r="D1" s="2" t="s">
        <v>67</v>
      </c>
      <c r="E1" s="2" t="s">
        <v>574</v>
      </c>
    </row>
    <row r="2" spans="1:5">
      <c r="A2" s="3" t="s">
        <v>575</v>
      </c>
    </row>
    <row r="3" spans="1:5">
      <c r="A3" s="4" t="s">
        <v>79</v>
      </c>
      <c r="B3" s="7" t="n">
        <v>1819261</v>
      </c>
      <c r="D3" s="7" t="n">
        <v>1379125</v>
      </c>
    </row>
    <row r="4" spans="1:5">
      <c r="A4" s="4" t="s">
        <v>481</v>
      </c>
    </row>
    <row r="5" spans="1:5">
      <c r="A5" s="3" t="s">
        <v>576</v>
      </c>
    </row>
    <row r="6" spans="1:5">
      <c r="A6" s="4" t="s">
        <v>577</v>
      </c>
      <c r="C6" s="7" t="n">
        <v>63400</v>
      </c>
    </row>
    <row r="7" spans="1:5">
      <c r="A7" s="4" t="s">
        <v>578</v>
      </c>
      <c r="C7" s="6" t="n">
        <v>37087</v>
      </c>
    </row>
    <row r="8" spans="1:5">
      <c r="A8" s="3" t="s">
        <v>575</v>
      </c>
    </row>
    <row r="9" spans="1:5">
      <c r="A9" s="4" t="s">
        <v>579</v>
      </c>
      <c r="C9" s="6" t="n">
        <v>16907</v>
      </c>
    </row>
    <row r="10" spans="1:5">
      <c r="A10" s="4" t="s">
        <v>580</v>
      </c>
      <c r="C10" s="6" t="n">
        <v>513492</v>
      </c>
    </row>
    <row r="11" spans="1:5">
      <c r="A11" s="4" t="s">
        <v>79</v>
      </c>
      <c r="C11" s="7" t="n">
        <v>429912</v>
      </c>
    </row>
    <row r="12" spans="1:5">
      <c r="A12" s="4" t="s">
        <v>564</v>
      </c>
    </row>
    <row r="13" spans="1:5">
      <c r="A13" s="3" t="s">
        <v>576</v>
      </c>
    </row>
    <row r="14" spans="1:5">
      <c r="A14" s="4" t="s">
        <v>69</v>
      </c>
      <c r="E14" s="7" t="n">
        <v>37892</v>
      </c>
    </row>
    <row r="15" spans="1:5">
      <c r="A15" s="4" t="s">
        <v>195</v>
      </c>
      <c r="E15" s="6" t="n">
        <v>23042</v>
      </c>
    </row>
    <row r="16" spans="1:5">
      <c r="A16" s="4" t="s">
        <v>581</v>
      </c>
      <c r="E16" s="6" t="n">
        <v>2581</v>
      </c>
    </row>
    <row r="17" spans="1:5">
      <c r="A17" s="4" t="s">
        <v>75</v>
      </c>
      <c r="E17" s="6" t="n">
        <v>2246</v>
      </c>
    </row>
    <row r="18" spans="1:5">
      <c r="A18" s="4" t="s">
        <v>577</v>
      </c>
      <c r="E18" s="6" t="n">
        <v>316000</v>
      </c>
    </row>
    <row r="19" spans="1:5">
      <c r="A19" s="4" t="s">
        <v>582</v>
      </c>
      <c r="E19" s="6" t="n">
        <v>381761</v>
      </c>
    </row>
    <row r="20" spans="1:5">
      <c r="A20" s="3" t="s">
        <v>575</v>
      </c>
    </row>
    <row r="21" spans="1:5">
      <c r="A21" s="4" t="s">
        <v>83</v>
      </c>
      <c r="E21" s="6" t="n">
        <v>3115</v>
      </c>
    </row>
    <row r="22" spans="1:5">
      <c r="A22" s="4" t="s">
        <v>84</v>
      </c>
      <c r="E22" s="6" t="n">
        <v>9396</v>
      </c>
    </row>
    <row r="23" spans="1:5">
      <c r="A23" s="4" t="s">
        <v>85</v>
      </c>
      <c r="E23" s="6" t="n">
        <v>13545</v>
      </c>
    </row>
    <row r="24" spans="1:5">
      <c r="A24" s="4" t="s">
        <v>86</v>
      </c>
      <c r="E24" s="6" t="n">
        <v>67754</v>
      </c>
    </row>
    <row r="25" spans="1:5">
      <c r="A25" s="4" t="s">
        <v>93</v>
      </c>
      <c r="E25" s="6" t="n">
        <v>1919</v>
      </c>
    </row>
    <row r="26" spans="1:5">
      <c r="A26" s="4" t="s">
        <v>579</v>
      </c>
      <c r="E26" s="6" t="n">
        <v>95729</v>
      </c>
    </row>
    <row r="27" spans="1:5">
      <c r="A27" s="4" t="s">
        <v>583</v>
      </c>
      <c r="E27" s="6" t="n">
        <v>286032</v>
      </c>
    </row>
    <row r="28" spans="1:5">
      <c r="A28" s="4" t="s">
        <v>580</v>
      </c>
      <c r="E28" s="6" t="n">
        <v>1490917</v>
      </c>
    </row>
    <row r="29" spans="1:5">
      <c r="A29" s="4" t="s">
        <v>79</v>
      </c>
      <c r="E29" s="7" t="n">
        <v>12048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84</v>
      </c>
      <c r="B1" s="2" t="s">
        <v>573</v>
      </c>
      <c r="C1" s="2" t="s">
        <v>574</v>
      </c>
      <c r="D1" s="2" t="s">
        <v>4</v>
      </c>
      <c r="E1" s="2" t="s">
        <v>585</v>
      </c>
    </row>
    <row r="2" spans="1:5">
      <c r="A2" s="4" t="s">
        <v>567</v>
      </c>
    </row>
    <row r="3" spans="1:5">
      <c r="A3" s="3" t="s">
        <v>555</v>
      </c>
    </row>
    <row r="4" spans="1:5">
      <c r="A4" s="4" t="s">
        <v>586</v>
      </c>
      <c r="D4" s="7" t="n">
        <v>4000</v>
      </c>
      <c r="E4" s="7" t="n">
        <v>12000</v>
      </c>
    </row>
    <row r="5" spans="1:5">
      <c r="A5" s="4" t="s">
        <v>481</v>
      </c>
    </row>
    <row r="6" spans="1:5">
      <c r="A6" s="3" t="s">
        <v>555</v>
      </c>
    </row>
    <row r="7" spans="1:5">
      <c r="A7" s="4" t="s">
        <v>586</v>
      </c>
      <c r="B7" s="7" t="n">
        <v>63400</v>
      </c>
    </row>
    <row r="8" spans="1:5">
      <c r="A8" s="4" t="s">
        <v>587</v>
      </c>
      <c r="B8" s="4" t="s">
        <v>563</v>
      </c>
    </row>
    <row r="9" spans="1:5">
      <c r="A9" s="4" t="s">
        <v>588</v>
      </c>
    </row>
    <row r="10" spans="1:5">
      <c r="A10" s="3" t="s">
        <v>555</v>
      </c>
    </row>
    <row r="11" spans="1:5">
      <c r="A11" s="4" t="s">
        <v>586</v>
      </c>
      <c r="B11" s="7" t="n">
        <v>400</v>
      </c>
    </row>
    <row r="12" spans="1:5">
      <c r="A12" s="4" t="s">
        <v>587</v>
      </c>
      <c r="B12" s="4" t="s">
        <v>449</v>
      </c>
    </row>
    <row r="13" spans="1:5">
      <c r="A13" s="4" t="s">
        <v>589</v>
      </c>
    </row>
    <row r="14" spans="1:5">
      <c r="A14" s="3" t="s">
        <v>555</v>
      </c>
    </row>
    <row r="15" spans="1:5">
      <c r="A15" s="4" t="s">
        <v>586</v>
      </c>
      <c r="B15" s="7" t="n">
        <v>28000</v>
      </c>
    </row>
    <row r="16" spans="1:5">
      <c r="A16" s="4" t="s">
        <v>587</v>
      </c>
      <c r="B16" s="4" t="s">
        <v>454</v>
      </c>
    </row>
    <row r="17" spans="1:5">
      <c r="A17" s="4" t="s">
        <v>590</v>
      </c>
    </row>
    <row r="18" spans="1:5">
      <c r="A18" s="3" t="s">
        <v>555</v>
      </c>
    </row>
    <row r="19" spans="1:5">
      <c r="A19" s="4" t="s">
        <v>586</v>
      </c>
      <c r="B19" s="7" t="n">
        <v>35000</v>
      </c>
    </row>
    <row r="20" spans="1:5">
      <c r="A20" s="4" t="s">
        <v>587</v>
      </c>
      <c r="B20" s="4" t="s">
        <v>451</v>
      </c>
    </row>
    <row r="21" spans="1:5">
      <c r="A21" s="4" t="s">
        <v>564</v>
      </c>
    </row>
    <row r="22" spans="1:5">
      <c r="A22" s="3" t="s">
        <v>555</v>
      </c>
    </row>
    <row r="23" spans="1:5">
      <c r="A23" s="4" t="s">
        <v>586</v>
      </c>
      <c r="C23" s="7" t="n">
        <v>316000</v>
      </c>
    </row>
    <row r="24" spans="1:5">
      <c r="A24" s="4" t="s">
        <v>587</v>
      </c>
      <c r="C24" s="4" t="s">
        <v>563</v>
      </c>
    </row>
    <row r="25" spans="1:5">
      <c r="A25" s="4" t="s">
        <v>591</v>
      </c>
    </row>
    <row r="26" spans="1:5">
      <c r="A26" s="3" t="s">
        <v>555</v>
      </c>
    </row>
    <row r="27" spans="1:5">
      <c r="A27" s="4" t="s">
        <v>586</v>
      </c>
      <c r="C27" s="7" t="n">
        <v>12000</v>
      </c>
    </row>
    <row r="28" spans="1:5">
      <c r="A28" s="4" t="s">
        <v>587</v>
      </c>
      <c r="C28" s="4" t="s">
        <v>592</v>
      </c>
    </row>
    <row r="29" spans="1:5">
      <c r="A29" s="4" t="s">
        <v>593</v>
      </c>
    </row>
    <row r="30" spans="1:5">
      <c r="A30" s="3" t="s">
        <v>555</v>
      </c>
    </row>
    <row r="31" spans="1:5">
      <c r="A31" s="4" t="s">
        <v>586</v>
      </c>
      <c r="C31" s="7" t="n">
        <v>105000</v>
      </c>
    </row>
    <row r="32" spans="1:5">
      <c r="A32" s="4" t="s">
        <v>587</v>
      </c>
      <c r="C32" s="4" t="s">
        <v>454</v>
      </c>
    </row>
    <row r="33" spans="1:5">
      <c r="A33" s="4" t="s">
        <v>594</v>
      </c>
    </row>
    <row r="34" spans="1:5">
      <c r="A34" s="3" t="s">
        <v>555</v>
      </c>
    </row>
    <row r="35" spans="1:5">
      <c r="A35" s="4" t="s">
        <v>586</v>
      </c>
      <c r="C35" s="7" t="n">
        <v>188000</v>
      </c>
    </row>
    <row r="36" spans="1:5">
      <c r="A36" s="4" t="s">
        <v>587</v>
      </c>
      <c r="C36" s="4" t="s">
        <v>451</v>
      </c>
    </row>
    <row r="37" spans="1:5">
      <c r="A37" s="4" t="s">
        <v>595</v>
      </c>
    </row>
    <row r="38" spans="1:5">
      <c r="A38" s="3" t="s">
        <v>555</v>
      </c>
    </row>
    <row r="39" spans="1:5">
      <c r="A39" s="4" t="s">
        <v>586</v>
      </c>
      <c r="C39" s="7" t="n">
        <v>11000</v>
      </c>
    </row>
    <row r="40" spans="1:5">
      <c r="A40" s="4" t="s">
        <v>587</v>
      </c>
      <c r="C40" s="4" t="s">
        <v>596</v>
      </c>
    </row>
    <row r="41" spans="1:5">
      <c r="A41" s="4" t="s">
        <v>597</v>
      </c>
    </row>
    <row r="42" spans="1:5">
      <c r="A42" s="3" t="s">
        <v>555</v>
      </c>
    </row>
    <row r="43" spans="1:5">
      <c r="A43" s="4" t="s">
        <v>587</v>
      </c>
      <c r="C43" s="4" t="s">
        <v>598</v>
      </c>
    </row>
    <row r="44" spans="1:5">
      <c r="A44" s="4" t="s">
        <v>599</v>
      </c>
    </row>
    <row r="45" spans="1:5">
      <c r="A45" s="3" t="s">
        <v>555</v>
      </c>
    </row>
    <row r="46" spans="1:5">
      <c r="A46" s="4" t="s">
        <v>587</v>
      </c>
      <c r="C46" s="4" t="s">
        <v>4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50</v>
      </c>
    </row>
    <row r="2" spans="1:2">
      <c r="A2" s="3" t="s">
        <v>555</v>
      </c>
    </row>
    <row r="3" spans="1:2">
      <c r="A3" s="4" t="s">
        <v>601</v>
      </c>
      <c r="B3" s="7" t="n">
        <v>1408422</v>
      </c>
    </row>
    <row r="4" spans="1:2">
      <c r="A4" s="4" t="s">
        <v>602</v>
      </c>
      <c r="B4" s="6" t="n">
        <v>53696</v>
      </c>
    </row>
    <row r="5" spans="1:2">
      <c r="A5" s="4" t="s">
        <v>603</v>
      </c>
      <c r="B5" s="6" t="n">
        <v>23375</v>
      </c>
    </row>
    <row r="6" spans="1:2">
      <c r="A6" s="4" t="s">
        <v>604</v>
      </c>
      <c r="B6" s="6" t="n">
        <v>5424</v>
      </c>
    </row>
    <row r="7" spans="1:2">
      <c r="A7" s="4" t="s">
        <v>580</v>
      </c>
      <c r="B7" s="7" t="n">
        <v>14909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67</v>
      </c>
      <c r="C2" s="2" t="s">
        <v>116</v>
      </c>
    </row>
    <row r="3" spans="1:3">
      <c r="A3" s="3" t="s">
        <v>555</v>
      </c>
    </row>
    <row r="4" spans="1:3">
      <c r="A4" s="4" t="s">
        <v>118</v>
      </c>
      <c r="B4" s="7" t="n">
        <v>2886057</v>
      </c>
      <c r="C4" s="7" t="n">
        <v>2228917</v>
      </c>
    </row>
    <row r="5" spans="1:3">
      <c r="A5" s="4" t="s">
        <v>129</v>
      </c>
      <c r="B5" s="7" t="n">
        <v>-425604</v>
      </c>
      <c r="C5" s="7" t="n">
        <v>-529404</v>
      </c>
    </row>
    <row r="6" spans="1:3">
      <c r="A6" s="4" t="s">
        <v>606</v>
      </c>
      <c r="B6" s="9" t="n">
        <v>-1.96</v>
      </c>
      <c r="C6" s="9" t="n">
        <v>-2.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7</v>
      </c>
      <c r="D2" s="2" t="s">
        <v>116</v>
      </c>
    </row>
    <row r="3" spans="1:4">
      <c r="A3" s="3" t="s">
        <v>608</v>
      </c>
    </row>
    <row r="4" spans="1:4">
      <c r="A4" s="4" t="s">
        <v>609</v>
      </c>
      <c r="B4" s="7" t="n">
        <v>465800</v>
      </c>
      <c r="C4" s="7" t="n">
        <v>398800</v>
      </c>
    </row>
    <row r="5" spans="1:4">
      <c r="A5" s="4" t="s">
        <v>610</v>
      </c>
      <c r="B5" s="6" t="n">
        <v>-157399</v>
      </c>
      <c r="C5" s="6" t="n">
        <v>-85560</v>
      </c>
    </row>
    <row r="6" spans="1:4">
      <c r="A6" s="4" t="s">
        <v>151</v>
      </c>
      <c r="B6" s="6" t="n">
        <v>308401</v>
      </c>
      <c r="C6" s="6" t="n">
        <v>313240</v>
      </c>
    </row>
    <row r="7" spans="1:4">
      <c r="A7" s="4" t="s">
        <v>567</v>
      </c>
    </row>
    <row r="8" spans="1:4">
      <c r="A8" s="3" t="s">
        <v>608</v>
      </c>
    </row>
    <row r="9" spans="1:4">
      <c r="A9" s="4" t="s">
        <v>609</v>
      </c>
      <c r="B9" s="6" t="n">
        <v>218400</v>
      </c>
      <c r="C9" s="6" t="n">
        <v>186800</v>
      </c>
    </row>
    <row r="10" spans="1:4">
      <c r="A10" s="4" t="s">
        <v>611</v>
      </c>
    </row>
    <row r="11" spans="1:4">
      <c r="A11" s="3" t="s">
        <v>608</v>
      </c>
    </row>
    <row r="12" spans="1:4">
      <c r="A12" s="4" t="s">
        <v>609</v>
      </c>
      <c r="B12" s="6" t="n">
        <v>224000</v>
      </c>
      <c r="C12" s="6" t="n">
        <v>189000</v>
      </c>
    </row>
    <row r="13" spans="1:4">
      <c r="A13" s="4" t="s">
        <v>612</v>
      </c>
    </row>
    <row r="14" spans="1:4">
      <c r="A14" s="3" t="s">
        <v>608</v>
      </c>
    </row>
    <row r="15" spans="1:4">
      <c r="A15" s="4" t="s">
        <v>609</v>
      </c>
      <c r="B15" s="6" t="n">
        <v>12400</v>
      </c>
      <c r="C15" s="6" t="n">
        <v>12000</v>
      </c>
    </row>
    <row r="16" spans="1:4">
      <c r="A16" s="4" t="s">
        <v>613</v>
      </c>
    </row>
    <row r="17" spans="1:4">
      <c r="A17" s="3" t="s">
        <v>608</v>
      </c>
    </row>
    <row r="18" spans="1:4">
      <c r="A18" s="4" t="s">
        <v>609</v>
      </c>
      <c r="B18" s="6" t="n">
        <v>11000</v>
      </c>
      <c r="C18" s="6" t="n">
        <v>11000</v>
      </c>
    </row>
    <row r="19" spans="1:4">
      <c r="A19" s="4" t="s">
        <v>614</v>
      </c>
    </row>
    <row r="20" spans="1:4">
      <c r="A20" s="3" t="s">
        <v>608</v>
      </c>
    </row>
    <row r="21" spans="1:4">
      <c r="A21" s="4" t="s">
        <v>151</v>
      </c>
      <c r="B21" s="6" t="n">
        <v>308401</v>
      </c>
    </row>
    <row r="22" spans="1:4">
      <c r="A22" s="4" t="s">
        <v>615</v>
      </c>
      <c r="B22" s="7" t="n">
        <v>72000</v>
      </c>
      <c r="C22" s="7" t="n">
        <v>49000</v>
      </c>
      <c r="D22" s="7" t="n">
        <v>1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7</v>
      </c>
    </row>
    <row r="2" spans="1:3">
      <c r="A2" s="3" t="s">
        <v>617</v>
      </c>
    </row>
    <row r="3" spans="1:3">
      <c r="A3" s="4" t="s">
        <v>151</v>
      </c>
      <c r="B3" s="7" t="n">
        <v>308401</v>
      </c>
      <c r="C3" s="7" t="n">
        <v>313240</v>
      </c>
    </row>
    <row r="4" spans="1:3">
      <c r="A4" s="4" t="s">
        <v>614</v>
      </c>
    </row>
    <row r="5" spans="1:3">
      <c r="A5" s="3" t="s">
        <v>617</v>
      </c>
    </row>
    <row r="6" spans="1:3">
      <c r="A6" s="4" t="s">
        <v>618</v>
      </c>
      <c r="B6" s="6" t="n">
        <v>59775</v>
      </c>
    </row>
    <row r="7" spans="1:3">
      <c r="A7" s="4" t="s">
        <v>619</v>
      </c>
      <c r="B7" s="6" t="n">
        <v>52833</v>
      </c>
    </row>
    <row r="8" spans="1:3">
      <c r="A8" s="4" t="s">
        <v>620</v>
      </c>
      <c r="B8" s="6" t="n">
        <v>50109</v>
      </c>
    </row>
    <row r="9" spans="1:3">
      <c r="A9" s="4" t="s">
        <v>621</v>
      </c>
      <c r="B9" s="6" t="n">
        <v>38933</v>
      </c>
    </row>
    <row r="10" spans="1:3">
      <c r="A10" s="4" t="s">
        <v>622</v>
      </c>
      <c r="B10" s="6" t="n">
        <v>27500</v>
      </c>
    </row>
    <row r="11" spans="1:3">
      <c r="A11" s="4" t="s">
        <v>623</v>
      </c>
      <c r="B11" s="6" t="n">
        <v>79251</v>
      </c>
    </row>
    <row r="12" spans="1:3">
      <c r="A12" s="4" t="s">
        <v>151</v>
      </c>
      <c r="B12" s="7" t="n">
        <v>3084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4</v>
      </c>
      <c r="B1" s="2" t="s">
        <v>2</v>
      </c>
      <c r="C1" s="2" t="s">
        <v>67</v>
      </c>
    </row>
    <row r="2" spans="1:3">
      <c r="A2" s="3" t="s">
        <v>625</v>
      </c>
    </row>
    <row r="3" spans="1:3">
      <c r="A3" s="4" t="s">
        <v>626</v>
      </c>
      <c r="B3" s="7" t="n">
        <v>75004</v>
      </c>
      <c r="C3" s="7" t="n">
        <v>50546</v>
      </c>
    </row>
    <row r="4" spans="1:3">
      <c r="A4" s="4" t="s">
        <v>78</v>
      </c>
      <c r="B4" s="6" t="n">
        <v>308401</v>
      </c>
      <c r="C4" s="6" t="n">
        <v>313240</v>
      </c>
    </row>
    <row r="5" spans="1:3">
      <c r="A5" s="4" t="s">
        <v>627</v>
      </c>
      <c r="B5" s="6" t="n">
        <v>9529</v>
      </c>
      <c r="C5" s="6" t="n">
        <v>10035</v>
      </c>
    </row>
    <row r="6" spans="1:3">
      <c r="A6" s="4" t="s">
        <v>628</v>
      </c>
      <c r="B6" s="6" t="n">
        <v>6335</v>
      </c>
      <c r="C6" s="6" t="n">
        <v>4383</v>
      </c>
    </row>
    <row r="7" spans="1:3">
      <c r="A7" s="4" t="s">
        <v>629</v>
      </c>
      <c r="B7" s="6" t="n">
        <v>4797</v>
      </c>
      <c r="C7" s="6" t="n">
        <v>16976</v>
      </c>
    </row>
    <row r="8" spans="1:3">
      <c r="A8" s="4" t="s">
        <v>630</v>
      </c>
      <c r="B8" s="6" t="n">
        <v>6912</v>
      </c>
      <c r="C8" s="6" t="n">
        <v>4544</v>
      </c>
    </row>
    <row r="9" spans="1:3">
      <c r="A9" s="4" t="s">
        <v>193</v>
      </c>
      <c r="B9" s="6" t="n">
        <v>24130</v>
      </c>
      <c r="C9" s="6" t="n">
        <v>40541</v>
      </c>
    </row>
    <row r="10" spans="1:3">
      <c r="A10" s="4" t="s">
        <v>151</v>
      </c>
      <c r="B10" s="6" t="n">
        <v>144605</v>
      </c>
      <c r="C10" s="6" t="n">
        <v>147360</v>
      </c>
    </row>
    <row r="11" spans="1:3">
      <c r="A11" s="4" t="s">
        <v>631</v>
      </c>
    </row>
    <row r="12" spans="1:3">
      <c r="A12" s="3" t="s">
        <v>625</v>
      </c>
    </row>
    <row r="13" spans="1:3">
      <c r="A13" s="4" t="s">
        <v>78</v>
      </c>
      <c r="B13" s="7" t="n">
        <v>17898</v>
      </c>
      <c r="C13" s="7" t="n">
        <v>203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7</v>
      </c>
    </row>
    <row r="2" spans="1:3">
      <c r="A2" s="3" t="s">
        <v>608</v>
      </c>
    </row>
    <row r="3" spans="1:3">
      <c r="A3" s="4" t="s">
        <v>151</v>
      </c>
      <c r="B3" s="7" t="n">
        <v>308401</v>
      </c>
      <c r="C3" s="7" t="n">
        <v>313240</v>
      </c>
    </row>
    <row r="4" spans="1:3">
      <c r="A4" s="4" t="s">
        <v>631</v>
      </c>
    </row>
    <row r="5" spans="1:3">
      <c r="A5" s="3" t="s">
        <v>608</v>
      </c>
    </row>
    <row r="6" spans="1:3">
      <c r="A6" s="4" t="s">
        <v>618</v>
      </c>
      <c r="B6" s="6" t="n">
        <v>3053</v>
      </c>
    </row>
    <row r="7" spans="1:3">
      <c r="A7" s="4" t="s">
        <v>619</v>
      </c>
      <c r="B7" s="6" t="n">
        <v>2620</v>
      </c>
    </row>
    <row r="8" spans="1:3">
      <c r="A8" s="4" t="s">
        <v>620</v>
      </c>
      <c r="B8" s="6" t="n">
        <v>2348</v>
      </c>
    </row>
    <row r="9" spans="1:3">
      <c r="A9" s="4" t="s">
        <v>621</v>
      </c>
      <c r="B9" s="6" t="n">
        <v>2040</v>
      </c>
    </row>
    <row r="10" spans="1:3">
      <c r="A10" s="4" t="s">
        <v>622</v>
      </c>
      <c r="B10" s="6" t="n">
        <v>1569</v>
      </c>
    </row>
    <row r="11" spans="1:3">
      <c r="A11" s="4" t="s">
        <v>623</v>
      </c>
      <c r="B11" s="6" t="n">
        <v>6268</v>
      </c>
    </row>
    <row r="12" spans="1:3">
      <c r="A12" s="4" t="s">
        <v>151</v>
      </c>
      <c r="B12" s="7" t="n">
        <v>17898</v>
      </c>
      <c r="C12" s="7" t="n">
        <v>203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67</v>
      </c>
    </row>
    <row r="3" spans="1:3">
      <c r="A3" s="3" t="s">
        <v>634</v>
      </c>
    </row>
    <row r="4" spans="1:3">
      <c r="A4" s="4" t="s">
        <v>635</v>
      </c>
      <c r="B4" s="7" t="n">
        <v>16</v>
      </c>
    </row>
    <row r="5" spans="1:3">
      <c r="A5" s="4" t="s">
        <v>636</v>
      </c>
    </row>
    <row r="6" spans="1:3">
      <c r="A6" s="3" t="s">
        <v>634</v>
      </c>
    </row>
    <row r="7" spans="1:3">
      <c r="A7" s="4" t="s">
        <v>637</v>
      </c>
      <c r="B7" s="6" t="n">
        <v>246</v>
      </c>
      <c r="C7" s="7" t="n">
        <v>198</v>
      </c>
    </row>
    <row r="8" spans="1:3">
      <c r="A8" s="4" t="s">
        <v>638</v>
      </c>
    </row>
    <row r="9" spans="1:3">
      <c r="A9" s="3" t="s">
        <v>634</v>
      </c>
    </row>
    <row r="10" spans="1:3">
      <c r="A10" s="4" t="s">
        <v>637</v>
      </c>
      <c r="B10" s="7" t="n">
        <v>908</v>
      </c>
      <c r="C10" s="7" t="n">
        <v>717</v>
      </c>
    </row>
    <row r="11" spans="1:3">
      <c r="A11" s="4" t="s">
        <v>639</v>
      </c>
    </row>
    <row r="12" spans="1:3">
      <c r="A12" s="3" t="s">
        <v>634</v>
      </c>
    </row>
    <row r="13" spans="1:3">
      <c r="A13" s="4" t="s">
        <v>640</v>
      </c>
      <c r="B13" s="4" t="s">
        <v>6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7</v>
      </c>
      <c r="D2" s="2" t="s">
        <v>116</v>
      </c>
    </row>
    <row r="3" spans="1:4">
      <c r="A3" s="3" t="s">
        <v>141</v>
      </c>
    </row>
    <row r="4" spans="1:4">
      <c r="A4" s="4" t="s">
        <v>148</v>
      </c>
      <c r="B4" s="7" t="n">
        <v>839</v>
      </c>
      <c r="C4" s="7" t="n">
        <v>660</v>
      </c>
      <c r="D4" s="7" t="n">
        <v>0</v>
      </c>
    </row>
    <row r="5" spans="1:4">
      <c r="A5" s="4" t="s">
        <v>149</v>
      </c>
      <c r="B5" s="7" t="n">
        <v>3216</v>
      </c>
    </row>
    <row r="6" spans="1:4">
      <c r="A6" s="4" t="s">
        <v>149</v>
      </c>
      <c r="C6" s="7" t="n">
        <v>6386</v>
      </c>
      <c r="D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7</v>
      </c>
    </row>
    <row r="2" spans="1:3">
      <c r="A2" s="3" t="s">
        <v>643</v>
      </c>
    </row>
    <row r="3" spans="1:3">
      <c r="A3" s="4" t="s">
        <v>644</v>
      </c>
      <c r="B3" s="7" t="n">
        <v>33274</v>
      </c>
      <c r="C3" s="7" t="n">
        <v>22570</v>
      </c>
    </row>
    <row r="4" spans="1:3">
      <c r="A4" s="4" t="s">
        <v>645</v>
      </c>
      <c r="B4" s="6" t="n">
        <v>3996</v>
      </c>
      <c r="C4" s="6" t="n">
        <v>3135</v>
      </c>
    </row>
    <row r="5" spans="1:3">
      <c r="A5" s="4" t="s">
        <v>646</v>
      </c>
    </row>
    <row r="6" spans="1:3">
      <c r="A6" s="3" t="s">
        <v>643</v>
      </c>
    </row>
    <row r="7" spans="1:3">
      <c r="A7" s="4" t="s">
        <v>644</v>
      </c>
      <c r="B7" s="6" t="n">
        <v>2801</v>
      </c>
      <c r="C7" s="6" t="n">
        <v>459</v>
      </c>
    </row>
    <row r="8" spans="1:3">
      <c r="A8" s="4" t="s">
        <v>647</v>
      </c>
    </row>
    <row r="9" spans="1:3">
      <c r="A9" s="3" t="s">
        <v>643</v>
      </c>
    </row>
    <row r="10" spans="1:3">
      <c r="A10" s="4" t="s">
        <v>644</v>
      </c>
      <c r="B10" s="6" t="n">
        <v>0</v>
      </c>
      <c r="C10" s="6" t="n">
        <v>20</v>
      </c>
    </row>
    <row r="11" spans="1:3">
      <c r="A11" s="4" t="s">
        <v>648</v>
      </c>
    </row>
    <row r="12" spans="1:3">
      <c r="A12" s="3" t="s">
        <v>643</v>
      </c>
    </row>
    <row r="13" spans="1:3">
      <c r="A13" s="4" t="s">
        <v>645</v>
      </c>
      <c r="B13" s="6" t="n">
        <v>976</v>
      </c>
      <c r="C13" s="6" t="n">
        <v>1446</v>
      </c>
    </row>
    <row r="14" spans="1:3">
      <c r="A14" s="4" t="s">
        <v>649</v>
      </c>
    </row>
    <row r="15" spans="1:3">
      <c r="A15" s="3" t="s">
        <v>643</v>
      </c>
    </row>
    <row r="16" spans="1:3">
      <c r="A16" s="4" t="s">
        <v>645</v>
      </c>
      <c r="B16" s="6" t="n">
        <v>0</v>
      </c>
      <c r="C16" s="6" t="n">
        <v>0</v>
      </c>
    </row>
    <row r="17" spans="1:3">
      <c r="A17" s="4" t="s">
        <v>650</v>
      </c>
    </row>
    <row r="18" spans="1:3">
      <c r="A18" s="3" t="s">
        <v>643</v>
      </c>
    </row>
    <row r="19" spans="1:3">
      <c r="A19" s="4" t="s">
        <v>644</v>
      </c>
      <c r="B19" s="6" t="n">
        <v>20944</v>
      </c>
      <c r="C19" s="6" t="n">
        <v>12076</v>
      </c>
    </row>
    <row r="20" spans="1:3">
      <c r="A20" s="4" t="s">
        <v>651</v>
      </c>
    </row>
    <row r="21" spans="1:3">
      <c r="A21" s="3" t="s">
        <v>643</v>
      </c>
    </row>
    <row r="22" spans="1:3">
      <c r="A22" s="4" t="s">
        <v>644</v>
      </c>
      <c r="B22" s="6" t="n">
        <v>9529</v>
      </c>
      <c r="C22" s="6" t="n">
        <v>10015</v>
      </c>
    </row>
    <row r="23" spans="1:3">
      <c r="A23" s="4" t="s">
        <v>652</v>
      </c>
    </row>
    <row r="24" spans="1:3">
      <c r="A24" s="3" t="s">
        <v>643</v>
      </c>
    </row>
    <row r="25" spans="1:3">
      <c r="A25" s="4" t="s">
        <v>645</v>
      </c>
      <c r="B25" s="6" t="n">
        <v>1211</v>
      </c>
      <c r="C25" s="6" t="n">
        <v>983</v>
      </c>
    </row>
    <row r="26" spans="1:3">
      <c r="A26" s="4" t="s">
        <v>653</v>
      </c>
    </row>
    <row r="27" spans="1:3">
      <c r="A27" s="3" t="s">
        <v>643</v>
      </c>
    </row>
    <row r="28" spans="1:3">
      <c r="A28" s="4" t="s">
        <v>645</v>
      </c>
      <c r="B28" s="7" t="n">
        <v>1809</v>
      </c>
      <c r="C28" s="7" t="n">
        <v>7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655</v>
      </c>
      <c r="J1" s="2" t="s">
        <v>1</v>
      </c>
    </row>
    <row r="2" spans="1:12">
      <c r="B2" s="2" t="s">
        <v>2</v>
      </c>
      <c r="C2" s="2" t="s">
        <v>656</v>
      </c>
      <c r="D2" s="2" t="s">
        <v>4</v>
      </c>
      <c r="E2" s="2" t="s">
        <v>657</v>
      </c>
      <c r="F2" s="2" t="s">
        <v>67</v>
      </c>
      <c r="G2" s="2" t="s">
        <v>658</v>
      </c>
      <c r="H2" s="2" t="s">
        <v>585</v>
      </c>
      <c r="I2" s="2" t="s">
        <v>659</v>
      </c>
      <c r="J2" s="2" t="s">
        <v>2</v>
      </c>
      <c r="K2" s="2" t="s">
        <v>67</v>
      </c>
      <c r="L2" s="2" t="s">
        <v>116</v>
      </c>
    </row>
    <row r="3" spans="1:12">
      <c r="A3" s="3" t="s">
        <v>660</v>
      </c>
    </row>
    <row r="4" spans="1:12">
      <c r="A4" s="4" t="s">
        <v>118</v>
      </c>
      <c r="B4" s="7" t="n">
        <v>976299</v>
      </c>
      <c r="C4" s="7" t="n">
        <v>938100</v>
      </c>
      <c r="D4" s="7" t="n">
        <v>887752</v>
      </c>
      <c r="E4" s="7" t="n">
        <v>825055</v>
      </c>
      <c r="F4" s="7" t="n">
        <v>788628</v>
      </c>
      <c r="G4" s="7" t="n">
        <v>743189</v>
      </c>
      <c r="H4" s="7" t="n">
        <v>671720</v>
      </c>
      <c r="I4" s="7" t="n">
        <v>618643</v>
      </c>
      <c r="J4" s="7" t="n">
        <v>3627206</v>
      </c>
      <c r="K4" s="7" t="n">
        <v>2822180</v>
      </c>
      <c r="L4" s="7" t="n">
        <v>2143050</v>
      </c>
    </row>
    <row r="5" spans="1:12">
      <c r="A5" s="4" t="s">
        <v>661</v>
      </c>
    </row>
    <row r="6" spans="1:12">
      <c r="A6" s="3" t="s">
        <v>660</v>
      </c>
    </row>
    <row r="7" spans="1:12">
      <c r="A7" s="4" t="s">
        <v>662</v>
      </c>
      <c r="J7" s="7" t="n">
        <v>614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7</v>
      </c>
      <c r="D2" s="2" t="s">
        <v>116</v>
      </c>
    </row>
    <row r="3" spans="1:4">
      <c r="A3" s="4" t="s">
        <v>126</v>
      </c>
    </row>
    <row r="4" spans="1:4">
      <c r="A4" s="3" t="s">
        <v>660</v>
      </c>
    </row>
    <row r="5" spans="1:4">
      <c r="A5" s="4" t="s">
        <v>664</v>
      </c>
      <c r="B5" s="7" t="n">
        <v>3671</v>
      </c>
      <c r="C5" s="7" t="n">
        <v>4706</v>
      </c>
      <c r="D5" s="7" t="n">
        <v>-5641</v>
      </c>
    </row>
    <row r="6" spans="1:4">
      <c r="A6" s="4" t="s">
        <v>665</v>
      </c>
    </row>
    <row r="7" spans="1:4">
      <c r="A7" s="3" t="s">
        <v>660</v>
      </c>
    </row>
    <row r="8" spans="1:4">
      <c r="A8" s="4" t="s">
        <v>666</v>
      </c>
      <c r="B8" s="6" t="n">
        <v>6142</v>
      </c>
    </row>
    <row r="9" spans="1:4">
      <c r="A9" s="4" t="s">
        <v>666</v>
      </c>
      <c r="C9" s="6" t="n">
        <v>-7012</v>
      </c>
      <c r="D9" s="6" t="n">
        <v>1509</v>
      </c>
    </row>
    <row r="10" spans="1:4">
      <c r="A10" s="4" t="s">
        <v>667</v>
      </c>
    </row>
    <row r="11" spans="1:4">
      <c r="A11" s="3" t="s">
        <v>660</v>
      </c>
    </row>
    <row r="12" spans="1:4">
      <c r="A12" s="4" t="s">
        <v>668</v>
      </c>
      <c r="B12" s="6" t="n">
        <v>0</v>
      </c>
    </row>
    <row r="13" spans="1:4">
      <c r="A13" s="4" t="s">
        <v>668</v>
      </c>
      <c r="C13" s="6" t="n">
        <v>13868</v>
      </c>
      <c r="D13" s="6" t="n">
        <v>1607</v>
      </c>
    </row>
    <row r="14" spans="1:4">
      <c r="A14" s="4" t="s">
        <v>669</v>
      </c>
    </row>
    <row r="15" spans="1:4">
      <c r="A15" s="3" t="s">
        <v>660</v>
      </c>
    </row>
    <row r="16" spans="1:4">
      <c r="A16" s="4" t="s">
        <v>670</v>
      </c>
      <c r="B16" s="7" t="n">
        <v>31842</v>
      </c>
    </row>
    <row r="17" spans="1:4">
      <c r="A17" s="4" t="s">
        <v>670</v>
      </c>
      <c r="C17" s="7" t="n">
        <v>44079</v>
      </c>
      <c r="D17" s="7" t="n">
        <v>-458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7</v>
      </c>
    </row>
    <row r="2" spans="1:3">
      <c r="A2" s="3" t="s">
        <v>672</v>
      </c>
    </row>
    <row r="3" spans="1:3">
      <c r="A3" s="4" t="s">
        <v>673</v>
      </c>
      <c r="B3" s="7" t="n">
        <v>33274</v>
      </c>
      <c r="C3" s="7" t="n">
        <v>22570</v>
      </c>
    </row>
    <row r="4" spans="1:3">
      <c r="A4" s="4" t="s">
        <v>674</v>
      </c>
      <c r="B4" s="6" t="n">
        <v>0</v>
      </c>
    </row>
    <row r="5" spans="1:3">
      <c r="A5" s="4" t="s">
        <v>675</v>
      </c>
      <c r="B5" s="6" t="n">
        <v>33274</v>
      </c>
    </row>
    <row r="6" spans="1:3">
      <c r="A6" s="4" t="s">
        <v>676</v>
      </c>
      <c r="B6" s="6" t="n">
        <v>-3996</v>
      </c>
    </row>
    <row r="7" spans="1:3">
      <c r="A7" s="4" t="s">
        <v>677</v>
      </c>
      <c r="B7" s="6" t="n">
        <v>0</v>
      </c>
    </row>
    <row r="8" spans="1:3">
      <c r="A8" s="4" t="s">
        <v>678</v>
      </c>
      <c r="B8" s="6" t="n">
        <v>29278</v>
      </c>
    </row>
    <row r="9" spans="1:3">
      <c r="A9" s="4" t="s">
        <v>679</v>
      </c>
    </row>
    <row r="10" spans="1:3">
      <c r="A10" s="3" t="s">
        <v>672</v>
      </c>
    </row>
    <row r="11" spans="1:3">
      <c r="A11" s="4" t="s">
        <v>673</v>
      </c>
      <c r="B11" s="6" t="n">
        <v>782</v>
      </c>
    </row>
    <row r="12" spans="1:3">
      <c r="A12" s="4" t="s">
        <v>674</v>
      </c>
      <c r="B12" s="6" t="n">
        <v>0</v>
      </c>
    </row>
    <row r="13" spans="1:3">
      <c r="A13" s="4" t="s">
        <v>675</v>
      </c>
      <c r="B13" s="6" t="n">
        <v>782</v>
      </c>
    </row>
    <row r="14" spans="1:3">
      <c r="A14" s="4" t="s">
        <v>676</v>
      </c>
      <c r="B14" s="6" t="n">
        <v>-902</v>
      </c>
    </row>
    <row r="15" spans="1:3">
      <c r="A15" s="4" t="s">
        <v>677</v>
      </c>
      <c r="B15" s="6" t="n">
        <v>0</v>
      </c>
    </row>
    <row r="16" spans="1:3">
      <c r="A16" s="4" t="s">
        <v>678</v>
      </c>
      <c r="B16" s="6" t="n">
        <v>-120</v>
      </c>
    </row>
    <row r="17" spans="1:3">
      <c r="A17" s="4" t="s">
        <v>680</v>
      </c>
    </row>
    <row r="18" spans="1:3">
      <c r="A18" s="3" t="s">
        <v>672</v>
      </c>
    </row>
    <row r="19" spans="1:3">
      <c r="A19" s="4" t="s">
        <v>673</v>
      </c>
      <c r="B19" s="6" t="n">
        <v>28113</v>
      </c>
    </row>
    <row r="20" spans="1:3">
      <c r="A20" s="4" t="s">
        <v>674</v>
      </c>
      <c r="B20" s="6" t="n">
        <v>0</v>
      </c>
    </row>
    <row r="21" spans="1:3">
      <c r="A21" s="4" t="s">
        <v>675</v>
      </c>
      <c r="B21" s="6" t="n">
        <v>28113</v>
      </c>
    </row>
    <row r="22" spans="1:3">
      <c r="A22" s="4" t="s">
        <v>676</v>
      </c>
      <c r="B22" s="6" t="n">
        <v>-1078</v>
      </c>
    </row>
    <row r="23" spans="1:3">
      <c r="A23" s="4" t="s">
        <v>677</v>
      </c>
      <c r="B23" s="6" t="n">
        <v>0</v>
      </c>
    </row>
    <row r="24" spans="1:3">
      <c r="A24" s="4" t="s">
        <v>678</v>
      </c>
      <c r="B24" s="6" t="n">
        <v>27035</v>
      </c>
    </row>
    <row r="25" spans="1:3">
      <c r="A25" s="4" t="s">
        <v>681</v>
      </c>
    </row>
    <row r="26" spans="1:3">
      <c r="A26" s="3" t="s">
        <v>672</v>
      </c>
    </row>
    <row r="27" spans="1:3">
      <c r="A27" s="4" t="s">
        <v>673</v>
      </c>
      <c r="B27" s="6" t="n">
        <v>4379</v>
      </c>
    </row>
    <row r="28" spans="1:3">
      <c r="A28" s="4" t="s">
        <v>674</v>
      </c>
      <c r="B28" s="6" t="n">
        <v>0</v>
      </c>
    </row>
    <row r="29" spans="1:3">
      <c r="A29" s="4" t="s">
        <v>675</v>
      </c>
      <c r="B29" s="6" t="n">
        <v>4379</v>
      </c>
    </row>
    <row r="30" spans="1:3">
      <c r="A30" s="4" t="s">
        <v>676</v>
      </c>
      <c r="B30" s="6" t="n">
        <v>-2016</v>
      </c>
    </row>
    <row r="31" spans="1:3">
      <c r="A31" s="4" t="s">
        <v>677</v>
      </c>
      <c r="B31" s="6" t="n">
        <v>0</v>
      </c>
    </row>
    <row r="32" spans="1:3">
      <c r="A32" s="4" t="s">
        <v>678</v>
      </c>
      <c r="B32" s="7" t="n">
        <v>23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7</v>
      </c>
    </row>
    <row r="2" spans="1:3">
      <c r="A2" s="3" t="s">
        <v>683</v>
      </c>
    </row>
    <row r="3" spans="1:3">
      <c r="A3" s="4" t="s">
        <v>684</v>
      </c>
      <c r="B3" s="7" t="n">
        <v>3996</v>
      </c>
      <c r="C3" s="7" t="n">
        <v>3135</v>
      </c>
    </row>
    <row r="4" spans="1:3">
      <c r="A4" s="4" t="s">
        <v>674</v>
      </c>
      <c r="B4" s="6" t="n">
        <v>0</v>
      </c>
    </row>
    <row r="5" spans="1:3">
      <c r="A5" s="4" t="s">
        <v>685</v>
      </c>
      <c r="B5" s="6" t="n">
        <v>3996</v>
      </c>
    </row>
    <row r="6" spans="1:3">
      <c r="A6" s="4" t="s">
        <v>676</v>
      </c>
      <c r="B6" s="6" t="n">
        <v>-3996</v>
      </c>
    </row>
    <row r="7" spans="1:3">
      <c r="A7" s="4" t="s">
        <v>686</v>
      </c>
      <c r="B7" s="6" t="n">
        <v>0</v>
      </c>
    </row>
    <row r="8" spans="1:3">
      <c r="A8" s="4" t="s">
        <v>687</v>
      </c>
      <c r="B8" s="6" t="n">
        <v>0</v>
      </c>
    </row>
    <row r="9" spans="1:3">
      <c r="A9" s="4" t="s">
        <v>679</v>
      </c>
    </row>
    <row r="10" spans="1:3">
      <c r="A10" s="3" t="s">
        <v>683</v>
      </c>
    </row>
    <row r="11" spans="1:3">
      <c r="A11" s="4" t="s">
        <v>684</v>
      </c>
      <c r="B11" s="6" t="n">
        <v>902</v>
      </c>
    </row>
    <row r="12" spans="1:3">
      <c r="A12" s="4" t="s">
        <v>674</v>
      </c>
      <c r="B12" s="6" t="n">
        <v>0</v>
      </c>
    </row>
    <row r="13" spans="1:3">
      <c r="A13" s="4" t="s">
        <v>685</v>
      </c>
      <c r="B13" s="6" t="n">
        <v>902</v>
      </c>
    </row>
    <row r="14" spans="1:3">
      <c r="A14" s="4" t="s">
        <v>676</v>
      </c>
      <c r="B14" s="6" t="n">
        <v>-902</v>
      </c>
    </row>
    <row r="15" spans="1:3">
      <c r="A15" s="4" t="s">
        <v>686</v>
      </c>
      <c r="B15" s="6" t="n">
        <v>0</v>
      </c>
    </row>
    <row r="16" spans="1:3">
      <c r="A16" s="4" t="s">
        <v>687</v>
      </c>
      <c r="B16" s="6" t="n">
        <v>0</v>
      </c>
    </row>
    <row r="17" spans="1:3">
      <c r="A17" s="4" t="s">
        <v>680</v>
      </c>
    </row>
    <row r="18" spans="1:3">
      <c r="A18" s="3" t="s">
        <v>683</v>
      </c>
    </row>
    <row r="19" spans="1:3">
      <c r="A19" s="4" t="s">
        <v>684</v>
      </c>
      <c r="B19" s="6" t="n">
        <v>1078</v>
      </c>
    </row>
    <row r="20" spans="1:3">
      <c r="A20" s="4" t="s">
        <v>674</v>
      </c>
      <c r="B20" s="6" t="n">
        <v>0</v>
      </c>
    </row>
    <row r="21" spans="1:3">
      <c r="A21" s="4" t="s">
        <v>685</v>
      </c>
      <c r="B21" s="6" t="n">
        <v>1078</v>
      </c>
    </row>
    <row r="22" spans="1:3">
      <c r="A22" s="4" t="s">
        <v>676</v>
      </c>
      <c r="B22" s="6" t="n">
        <v>-1078</v>
      </c>
    </row>
    <row r="23" spans="1:3">
      <c r="A23" s="4" t="s">
        <v>686</v>
      </c>
      <c r="B23" s="6" t="n">
        <v>0</v>
      </c>
    </row>
    <row r="24" spans="1:3">
      <c r="A24" s="4" t="s">
        <v>687</v>
      </c>
      <c r="B24" s="6" t="n">
        <v>0</v>
      </c>
    </row>
    <row r="25" spans="1:3">
      <c r="A25" s="4" t="s">
        <v>681</v>
      </c>
    </row>
    <row r="26" spans="1:3">
      <c r="A26" s="3" t="s">
        <v>683</v>
      </c>
    </row>
    <row r="27" spans="1:3">
      <c r="A27" s="4" t="s">
        <v>684</v>
      </c>
      <c r="B27" s="6" t="n">
        <v>2016</v>
      </c>
    </row>
    <row r="28" spans="1:3">
      <c r="A28" s="4" t="s">
        <v>674</v>
      </c>
      <c r="B28" s="6" t="n">
        <v>0</v>
      </c>
    </row>
    <row r="29" spans="1:3">
      <c r="A29" s="4" t="s">
        <v>685</v>
      </c>
      <c r="B29" s="6" t="n">
        <v>2016</v>
      </c>
    </row>
    <row r="30" spans="1:3">
      <c r="A30" s="4" t="s">
        <v>676</v>
      </c>
      <c r="B30" s="6" t="n">
        <v>-2016</v>
      </c>
    </row>
    <row r="31" spans="1:3">
      <c r="A31" s="4" t="s">
        <v>686</v>
      </c>
      <c r="B31" s="6" t="n">
        <v>0</v>
      </c>
    </row>
    <row r="32" spans="1:3">
      <c r="A32" s="4" t="s">
        <v>687</v>
      </c>
      <c r="B32"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0"/>
    <col customWidth="1" max="3" min="3" width="51"/>
    <col customWidth="1" max="4" min="4" width="41"/>
    <col customWidth="1" max="5" min="5" width="21"/>
    <col customWidth="1" max="6" min="6" width="21"/>
    <col customWidth="1" max="7" min="7" width="21"/>
  </cols>
  <sheetData>
    <row r="1" spans="1:7">
      <c r="A1" s="1" t="s">
        <v>688</v>
      </c>
      <c r="B1" s="2" t="s">
        <v>655</v>
      </c>
      <c r="C1" s="2" t="s">
        <v>1</v>
      </c>
    </row>
    <row r="2" spans="1:7">
      <c r="B2" s="2" t="s">
        <v>689</v>
      </c>
      <c r="C2" s="2" t="s">
        <v>690</v>
      </c>
      <c r="D2" s="2" t="s">
        <v>691</v>
      </c>
      <c r="E2" s="2" t="s">
        <v>692</v>
      </c>
      <c r="F2" s="2" t="s">
        <v>693</v>
      </c>
      <c r="G2" s="2" t="s">
        <v>694</v>
      </c>
    </row>
    <row r="3" spans="1:7">
      <c r="A3" s="3" t="s">
        <v>695</v>
      </c>
    </row>
    <row r="4" spans="1:7">
      <c r="A4" s="4" t="s">
        <v>696</v>
      </c>
      <c r="C4" s="6" t="n">
        <v>30</v>
      </c>
      <c r="D4" s="6" t="n">
        <v>30</v>
      </c>
    </row>
    <row r="5" spans="1:7">
      <c r="A5" s="4" t="s">
        <v>697</v>
      </c>
      <c r="C5" s="6" t="n">
        <v>20</v>
      </c>
      <c r="D5" s="6" t="n">
        <v>20</v>
      </c>
    </row>
    <row r="6" spans="1:7">
      <c r="A6" s="4" t="s">
        <v>698</v>
      </c>
      <c r="C6" s="7" t="n">
        <v>6000000</v>
      </c>
      <c r="D6" s="7" t="n">
        <v>11000000</v>
      </c>
      <c r="E6" s="7" t="n">
        <v>8000000</v>
      </c>
    </row>
    <row r="7" spans="1:7">
      <c r="A7" s="4" t="s">
        <v>166</v>
      </c>
      <c r="C7" s="6" t="n">
        <v>0</v>
      </c>
      <c r="D7" s="6" t="n">
        <v>0</v>
      </c>
      <c r="E7" s="6" t="n">
        <v>175530000</v>
      </c>
    </row>
    <row r="8" spans="1:7">
      <c r="A8" s="4" t="s">
        <v>699</v>
      </c>
      <c r="C8" s="7" t="n">
        <v>0</v>
      </c>
      <c r="D8" s="6" t="n">
        <v>0</v>
      </c>
      <c r="E8" s="6" t="n">
        <v>80805000</v>
      </c>
    </row>
    <row r="9" spans="1:7">
      <c r="A9" s="4" t="s">
        <v>437</v>
      </c>
    </row>
    <row r="10" spans="1:7">
      <c r="A10" s="3" t="s">
        <v>695</v>
      </c>
    </row>
    <row r="11" spans="1:7">
      <c r="A11" s="4" t="s">
        <v>528</v>
      </c>
      <c r="G11" s="4" t="s">
        <v>439</v>
      </c>
    </row>
    <row r="12" spans="1:7">
      <c r="A12" s="4" t="s">
        <v>440</v>
      </c>
      <c r="G12" s="7" t="n">
        <v>350000000</v>
      </c>
    </row>
    <row r="13" spans="1:7">
      <c r="A13" s="4" t="s">
        <v>700</v>
      </c>
      <c r="D13" s="6" t="n">
        <v>350000000</v>
      </c>
    </row>
    <row r="14" spans="1:7">
      <c r="A14" s="4" t="s">
        <v>701</v>
      </c>
      <c r="G14" s="6" t="n">
        <v>7000000</v>
      </c>
    </row>
    <row r="15" spans="1:7">
      <c r="A15" s="4" t="s">
        <v>702</v>
      </c>
      <c r="G15" s="7" t="n">
        <v>2000000</v>
      </c>
    </row>
    <row r="16" spans="1:7">
      <c r="A16" s="4" t="s">
        <v>703</v>
      </c>
      <c r="D16" s="7" t="n">
        <v>641000</v>
      </c>
      <c r="E16" s="6" t="n">
        <v>1409000</v>
      </c>
    </row>
    <row r="17" spans="1:7">
      <c r="A17" s="4" t="s">
        <v>704</v>
      </c>
      <c r="C17" s="4" t="s">
        <v>705</v>
      </c>
    </row>
    <row r="18" spans="1:7">
      <c r="A18" s="4" t="s">
        <v>706</v>
      </c>
    </row>
    <row r="19" spans="1:7">
      <c r="A19" s="3" t="s">
        <v>695</v>
      </c>
    </row>
    <row r="20" spans="1:7">
      <c r="A20" s="4" t="s">
        <v>707</v>
      </c>
      <c r="B20" s="6" t="n">
        <v>1500000</v>
      </c>
      <c r="D20" s="6" t="n">
        <v>1500000</v>
      </c>
    </row>
    <row r="21" spans="1:7">
      <c r="A21" s="4" t="s">
        <v>708</v>
      </c>
      <c r="C21" s="9" t="n">
        <v>83.28</v>
      </c>
    </row>
    <row r="22" spans="1:7">
      <c r="A22" s="4" t="s">
        <v>709</v>
      </c>
      <c r="C22" s="6" t="n">
        <v>4200000</v>
      </c>
    </row>
    <row r="23" spans="1:7">
      <c r="A23" s="4" t="s">
        <v>441</v>
      </c>
    </row>
    <row r="24" spans="1:7">
      <c r="A24" s="3" t="s">
        <v>695</v>
      </c>
    </row>
    <row r="25" spans="1:7">
      <c r="A25" s="4" t="s">
        <v>528</v>
      </c>
      <c r="C25" s="4" t="s">
        <v>442</v>
      </c>
      <c r="G25" s="4" t="s">
        <v>442</v>
      </c>
    </row>
    <row r="26" spans="1:7">
      <c r="A26" s="4" t="s">
        <v>440</v>
      </c>
      <c r="C26" s="7" t="n">
        <v>249945000</v>
      </c>
      <c r="D26" s="7" t="n">
        <v>249975000</v>
      </c>
      <c r="G26" s="7" t="n">
        <v>250000000</v>
      </c>
    </row>
    <row r="27" spans="1:7">
      <c r="A27" s="4" t="s">
        <v>710</v>
      </c>
      <c r="C27" s="4" t="s">
        <v>711</v>
      </c>
    </row>
    <row r="28" spans="1:7">
      <c r="A28" s="4" t="s">
        <v>701</v>
      </c>
      <c r="G28" s="6" t="n">
        <v>5000000</v>
      </c>
    </row>
    <row r="29" spans="1:7">
      <c r="A29" s="4" t="s">
        <v>702</v>
      </c>
      <c r="G29" s="7" t="n">
        <v>2000000</v>
      </c>
    </row>
    <row r="30" spans="1:7">
      <c r="A30" s="4" t="s">
        <v>703</v>
      </c>
      <c r="C30" s="7" t="n">
        <v>674000</v>
      </c>
      <c r="D30" s="6" t="n">
        <v>673000</v>
      </c>
      <c r="E30" s="6" t="n">
        <v>673000</v>
      </c>
    </row>
    <row r="31" spans="1:7">
      <c r="A31" s="4" t="s">
        <v>712</v>
      </c>
      <c r="C31" s="4" t="s">
        <v>713</v>
      </c>
    </row>
    <row r="32" spans="1:7">
      <c r="A32" s="4" t="s">
        <v>704</v>
      </c>
      <c r="C32" s="4" t="s">
        <v>714</v>
      </c>
    </row>
    <row r="33" spans="1:7">
      <c r="A33" s="4" t="s">
        <v>715</v>
      </c>
    </row>
    <row r="34" spans="1:7">
      <c r="A34" s="3" t="s">
        <v>695</v>
      </c>
    </row>
    <row r="35" spans="1:7">
      <c r="A35" s="4" t="s">
        <v>716</v>
      </c>
      <c r="C35" s="10" t="n">
        <v>12.234</v>
      </c>
    </row>
    <row r="36" spans="1:7">
      <c r="A36" s="4" t="s">
        <v>708</v>
      </c>
      <c r="C36" s="9" t="n">
        <v>81.73999999999999</v>
      </c>
    </row>
    <row r="37" spans="1:7">
      <c r="A37" s="4" t="s">
        <v>709</v>
      </c>
      <c r="C37" s="6" t="n">
        <v>3100000</v>
      </c>
    </row>
    <row r="38" spans="1:7">
      <c r="A38" s="4" t="s">
        <v>443</v>
      </c>
    </row>
    <row r="39" spans="1:7">
      <c r="A39" s="3" t="s">
        <v>695</v>
      </c>
    </row>
    <row r="40" spans="1:7">
      <c r="A40" s="4" t="s">
        <v>528</v>
      </c>
      <c r="F40" s="4" t="s">
        <v>444</v>
      </c>
    </row>
    <row r="41" spans="1:7">
      <c r="A41" s="4" t="s">
        <v>440</v>
      </c>
      <c r="C41" s="7" t="n">
        <v>1150000000</v>
      </c>
      <c r="D41" s="6" t="n">
        <v>1150000000</v>
      </c>
      <c r="F41" s="7" t="n">
        <v>1150000000</v>
      </c>
    </row>
    <row r="42" spans="1:7">
      <c r="A42" s="4" t="s">
        <v>701</v>
      </c>
      <c r="F42" s="6" t="n">
        <v>14000000</v>
      </c>
    </row>
    <row r="43" spans="1:7">
      <c r="A43" s="4" t="s">
        <v>702</v>
      </c>
      <c r="F43" s="7" t="n">
        <v>4000000</v>
      </c>
    </row>
    <row r="44" spans="1:7">
      <c r="A44" s="4" t="s">
        <v>703</v>
      </c>
      <c r="C44" s="7" t="n">
        <v>2857000</v>
      </c>
      <c r="D44" s="7" t="n">
        <v>2858000</v>
      </c>
      <c r="E44" s="7" t="n">
        <v>1080000</v>
      </c>
    </row>
    <row r="45" spans="1:7">
      <c r="A45" s="4" t="s">
        <v>712</v>
      </c>
      <c r="C45" s="4" t="s">
        <v>717</v>
      </c>
    </row>
    <row r="46" spans="1:7">
      <c r="A46" s="4" t="s">
        <v>704</v>
      </c>
      <c r="C46" s="4" t="s">
        <v>718</v>
      </c>
    </row>
    <row r="47" spans="1:7">
      <c r="A47" s="4" t="s">
        <v>166</v>
      </c>
      <c r="C47" s="7" t="n">
        <v>176000000</v>
      </c>
    </row>
    <row r="48" spans="1:7">
      <c r="A48" s="4" t="s">
        <v>699</v>
      </c>
      <c r="C48" s="7" t="n">
        <v>81000000</v>
      </c>
    </row>
    <row r="49" spans="1:7">
      <c r="A49" s="4" t="s">
        <v>719</v>
      </c>
    </row>
    <row r="50" spans="1:7">
      <c r="A50" s="3" t="s">
        <v>695</v>
      </c>
    </row>
    <row r="51" spans="1:7">
      <c r="A51" s="4" t="s">
        <v>716</v>
      </c>
      <c r="C51" s="10" t="n">
        <v>6.7982</v>
      </c>
    </row>
    <row r="52" spans="1:7">
      <c r="A52" s="4" t="s">
        <v>708</v>
      </c>
      <c r="C52" s="9" t="n">
        <v>147.1</v>
      </c>
    </row>
    <row r="53" spans="1:7">
      <c r="A53" s="4" t="s">
        <v>709</v>
      </c>
      <c r="C53" s="6" t="n">
        <v>7800000</v>
      </c>
    </row>
    <row r="54" spans="1:7">
      <c r="A54" s="4" t="s">
        <v>315</v>
      </c>
    </row>
    <row r="55" spans="1:7">
      <c r="A55" s="3" t="s">
        <v>695</v>
      </c>
    </row>
    <row r="56" spans="1:7">
      <c r="A56" s="4" t="s">
        <v>720</v>
      </c>
      <c r="C56" s="4" t="s">
        <v>721</v>
      </c>
    </row>
    <row r="57" spans="1:7">
      <c r="A57" s="4" t="s">
        <v>722</v>
      </c>
    </row>
    <row r="58" spans="1:7">
      <c r="A58" s="3" t="s">
        <v>695</v>
      </c>
    </row>
    <row r="59" spans="1:7">
      <c r="A59" s="4" t="s">
        <v>723</v>
      </c>
      <c r="C59" s="6" t="n">
        <v>20</v>
      </c>
    </row>
    <row r="60" spans="1:7">
      <c r="A60" s="4" t="s">
        <v>696</v>
      </c>
      <c r="C60" s="6" t="n">
        <v>30</v>
      </c>
    </row>
    <row r="61" spans="1:7">
      <c r="A61" s="4" t="s">
        <v>710</v>
      </c>
      <c r="C61" s="4" t="s">
        <v>711</v>
      </c>
    </row>
    <row r="62" spans="1:7">
      <c r="A62" s="4" t="s">
        <v>724</v>
      </c>
    </row>
    <row r="63" spans="1:7">
      <c r="A63" s="3" t="s">
        <v>695</v>
      </c>
    </row>
    <row r="64" spans="1:7">
      <c r="A64" s="4" t="s">
        <v>696</v>
      </c>
      <c r="C64" s="6" t="n">
        <v>5</v>
      </c>
    </row>
    <row r="65" spans="1:7">
      <c r="A65" s="4" t="s">
        <v>725</v>
      </c>
      <c r="C65" s="6" t="n">
        <v>5</v>
      </c>
    </row>
    <row r="66" spans="1:7">
      <c r="A66" s="4" t="s">
        <v>726</v>
      </c>
    </row>
    <row r="67" spans="1:7">
      <c r="A67" s="3" t="s">
        <v>695</v>
      </c>
    </row>
    <row r="68" spans="1:7">
      <c r="A68" s="4" t="s">
        <v>710</v>
      </c>
      <c r="C68" s="4" t="s">
        <v>727</v>
      </c>
    </row>
    <row r="69" spans="1:7">
      <c r="A69" s="4" t="s">
        <v>728</v>
      </c>
    </row>
    <row r="70" spans="1:7">
      <c r="A70" s="3" t="s">
        <v>695</v>
      </c>
    </row>
    <row r="71" spans="1:7">
      <c r="A71" s="4" t="s">
        <v>440</v>
      </c>
      <c r="C71" s="7" t="n">
        <v>1000</v>
      </c>
    </row>
    <row r="72" spans="1:7">
      <c r="A72" s="4" t="s">
        <v>729</v>
      </c>
    </row>
    <row r="73" spans="1:7">
      <c r="A73" s="3" t="s">
        <v>695</v>
      </c>
    </row>
    <row r="74" spans="1:7">
      <c r="A74" s="4" t="s">
        <v>166</v>
      </c>
      <c r="C74" s="6" t="n">
        <v>144000000</v>
      </c>
    </row>
    <row r="75" spans="1:7">
      <c r="A75" s="4" t="s">
        <v>699</v>
      </c>
      <c r="C75" s="7" t="n">
        <v>93000000</v>
      </c>
    </row>
    <row r="76" spans="1:7">
      <c r="A76" s="4" t="s">
        <v>730</v>
      </c>
    </row>
    <row r="77" spans="1:7">
      <c r="A77" s="3" t="s">
        <v>695</v>
      </c>
    </row>
    <row r="78" spans="1:7">
      <c r="A78" s="4" t="s">
        <v>731</v>
      </c>
      <c r="C78" s="6" t="n">
        <v>4200000</v>
      </c>
    </row>
    <row r="79" spans="1:7">
      <c r="A79" s="4" t="s">
        <v>732</v>
      </c>
      <c r="C79" s="6" t="n">
        <v>60</v>
      </c>
    </row>
    <row r="80" spans="1:7">
      <c r="A80" s="4" t="s">
        <v>733</v>
      </c>
      <c r="C80" s="9" t="n">
        <v>107.96</v>
      </c>
    </row>
    <row r="81" spans="1:7">
      <c r="A81" s="4" t="s">
        <v>734</v>
      </c>
    </row>
    <row r="82" spans="1:7">
      <c r="A82" s="3" t="s">
        <v>695</v>
      </c>
    </row>
    <row r="83" spans="1:7">
      <c r="A83" s="4" t="s">
        <v>731</v>
      </c>
      <c r="C83" s="6" t="n">
        <v>3100000</v>
      </c>
    </row>
    <row r="84" spans="1:7">
      <c r="A84" s="4" t="s">
        <v>732</v>
      </c>
      <c r="C84" s="6" t="n">
        <v>60</v>
      </c>
    </row>
    <row r="85" spans="1:7">
      <c r="A85" s="4" t="s">
        <v>733</v>
      </c>
      <c r="C85" s="9" t="n">
        <v>107.96</v>
      </c>
    </row>
    <row r="86" spans="1:7">
      <c r="A86" s="4" t="s">
        <v>735</v>
      </c>
    </row>
    <row r="87" spans="1:7">
      <c r="A87" s="3" t="s">
        <v>695</v>
      </c>
    </row>
    <row r="88" spans="1:7">
      <c r="A88" s="4" t="s">
        <v>731</v>
      </c>
      <c r="C88" s="6" t="n">
        <v>7800000</v>
      </c>
    </row>
    <row r="89" spans="1:7">
      <c r="A89" s="4" t="s">
        <v>732</v>
      </c>
      <c r="C89" s="6" t="n">
        <v>60</v>
      </c>
    </row>
    <row r="90" spans="1:7">
      <c r="A90" s="4" t="s">
        <v>733</v>
      </c>
      <c r="C90" s="9" t="n">
        <v>213.96</v>
      </c>
    </row>
    <row r="91" spans="1:7">
      <c r="A91" s="4" t="s">
        <v>736</v>
      </c>
    </row>
    <row r="92" spans="1:7">
      <c r="A92" s="3" t="s">
        <v>695</v>
      </c>
    </row>
    <row r="93" spans="1:7">
      <c r="A93" s="4" t="s">
        <v>737</v>
      </c>
      <c r="C93" s="7" t="n">
        <v>0</v>
      </c>
    </row>
    <row r="94" spans="1:7">
      <c r="A94" s="4" t="s">
        <v>738</v>
      </c>
    </row>
    <row r="95" spans="1:7">
      <c r="A95" s="3" t="s">
        <v>695</v>
      </c>
    </row>
    <row r="96" spans="1:7">
      <c r="A96" s="4" t="s">
        <v>707</v>
      </c>
      <c r="D96" s="6" t="n">
        <v>11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5"/>
    <col customWidth="1" max="5" min="5" width="14"/>
  </cols>
  <sheetData>
    <row r="1" spans="1:5">
      <c r="A1" s="1" t="s">
        <v>739</v>
      </c>
      <c r="B1" s="2" t="s">
        <v>2</v>
      </c>
      <c r="C1" s="2" t="s">
        <v>67</v>
      </c>
      <c r="D1" s="2" t="s">
        <v>429</v>
      </c>
      <c r="E1" s="2" t="s">
        <v>430</v>
      </c>
    </row>
    <row r="2" spans="1:5">
      <c r="A2" s="3" t="s">
        <v>695</v>
      </c>
    </row>
    <row r="3" spans="1:5">
      <c r="A3" s="4" t="s">
        <v>740</v>
      </c>
      <c r="B3" s="7" t="n">
        <v>244319000</v>
      </c>
      <c r="C3" s="7" t="n">
        <v>232514000</v>
      </c>
    </row>
    <row r="4" spans="1:5">
      <c r="A4" s="4" t="s">
        <v>741</v>
      </c>
      <c r="B4" s="6" t="n">
        <v>1017967000</v>
      </c>
      <c r="C4" s="6" t="n">
        <v>972264000</v>
      </c>
    </row>
    <row r="5" spans="1:5">
      <c r="A5" s="4" t="s">
        <v>441</v>
      </c>
    </row>
    <row r="6" spans="1:5">
      <c r="A6" s="3" t="s">
        <v>695</v>
      </c>
    </row>
    <row r="7" spans="1:5">
      <c r="A7" s="4" t="s">
        <v>742</v>
      </c>
      <c r="B7" s="6" t="n">
        <v>249945000</v>
      </c>
      <c r="C7" s="6" t="n">
        <v>249975000</v>
      </c>
      <c r="E7" s="7" t="n">
        <v>250000000</v>
      </c>
    </row>
    <row r="8" spans="1:5">
      <c r="A8" s="4" t="s">
        <v>743</v>
      </c>
      <c r="B8" s="6" t="n">
        <v>-5319000</v>
      </c>
      <c r="C8" s="6" t="n">
        <v>-16480000</v>
      </c>
    </row>
    <row r="9" spans="1:5">
      <c r="A9" s="4" t="s">
        <v>744</v>
      </c>
      <c r="B9" s="6" t="n">
        <v>-307000</v>
      </c>
      <c r="C9" s="6" t="n">
        <v>-981000</v>
      </c>
    </row>
    <row r="10" spans="1:5">
      <c r="A10" s="4" t="s">
        <v>740</v>
      </c>
      <c r="B10" s="6" t="n">
        <v>244319000</v>
      </c>
    </row>
    <row r="11" spans="1:5">
      <c r="A11" s="4" t="s">
        <v>741</v>
      </c>
      <c r="C11" s="6" t="n">
        <v>232514000</v>
      </c>
    </row>
    <row r="12" spans="1:5">
      <c r="A12" s="4" t="s">
        <v>745</v>
      </c>
      <c r="B12" s="6" t="n">
        <v>66007000</v>
      </c>
      <c r="C12" s="6" t="n">
        <v>66007000</v>
      </c>
    </row>
    <row r="13" spans="1:5">
      <c r="A13" s="4" t="s">
        <v>702</v>
      </c>
      <c r="E13" s="7" t="n">
        <v>2000000</v>
      </c>
    </row>
    <row r="14" spans="1:5">
      <c r="A14" s="4" t="s">
        <v>443</v>
      </c>
    </row>
    <row r="15" spans="1:5">
      <c r="A15" s="3" t="s">
        <v>695</v>
      </c>
    </row>
    <row r="16" spans="1:5">
      <c r="A16" s="4" t="s">
        <v>742</v>
      </c>
      <c r="B16" s="6" t="n">
        <v>1150000000</v>
      </c>
      <c r="C16" s="6" t="n">
        <v>1150000000</v>
      </c>
      <c r="D16" s="7" t="n">
        <v>1150000000</v>
      </c>
    </row>
    <row r="17" spans="1:5">
      <c r="A17" s="4" t="s">
        <v>743</v>
      </c>
      <c r="B17" s="6" t="n">
        <v>-124403000</v>
      </c>
      <c r="C17" s="6" t="n">
        <v>-167249000</v>
      </c>
    </row>
    <row r="18" spans="1:5">
      <c r="A18" s="4" t="s">
        <v>744</v>
      </c>
      <c r="B18" s="6" t="n">
        <v>-7630000</v>
      </c>
      <c r="C18" s="6" t="n">
        <v>-10487000</v>
      </c>
    </row>
    <row r="19" spans="1:5">
      <c r="A19" s="4" t="s">
        <v>740</v>
      </c>
      <c r="B19" s="6" t="n">
        <v>1017967000</v>
      </c>
    </row>
    <row r="20" spans="1:5">
      <c r="A20" s="4" t="s">
        <v>741</v>
      </c>
      <c r="C20" s="6" t="n">
        <v>972264000</v>
      </c>
    </row>
    <row r="21" spans="1:5">
      <c r="A21" s="4" t="s">
        <v>745</v>
      </c>
      <c r="B21" s="7" t="n">
        <v>219702000</v>
      </c>
      <c r="C21" s="7" t="n">
        <v>219702000</v>
      </c>
    </row>
    <row r="22" spans="1:5">
      <c r="A22" s="4" t="s">
        <v>702</v>
      </c>
      <c r="D22" s="7" t="n">
        <v>4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7</v>
      </c>
      <c r="D2" s="2" t="s">
        <v>116</v>
      </c>
    </row>
    <row r="3" spans="1:4">
      <c r="A3" s="3" t="s">
        <v>695</v>
      </c>
    </row>
    <row r="4" spans="1:4">
      <c r="A4" s="4" t="s">
        <v>747</v>
      </c>
      <c r="B4" s="7" t="n">
        <v>54034</v>
      </c>
      <c r="C4" s="7" t="n">
        <v>59974</v>
      </c>
      <c r="D4" s="7" t="n">
        <v>43916</v>
      </c>
    </row>
    <row r="5" spans="1:4">
      <c r="A5" s="4" t="s">
        <v>437</v>
      </c>
    </row>
    <row r="6" spans="1:4">
      <c r="A6" s="3" t="s">
        <v>695</v>
      </c>
    </row>
    <row r="7" spans="1:4">
      <c r="A7" s="4" t="s">
        <v>748</v>
      </c>
      <c r="C7" s="6" t="n">
        <v>1196</v>
      </c>
      <c r="D7" s="6" t="n">
        <v>2625</v>
      </c>
    </row>
    <row r="8" spans="1:4">
      <c r="A8" s="4" t="s">
        <v>749</v>
      </c>
      <c r="C8" s="6" t="n">
        <v>641</v>
      </c>
      <c r="D8" s="6" t="n">
        <v>1409</v>
      </c>
    </row>
    <row r="9" spans="1:4">
      <c r="A9" s="4" t="s">
        <v>747</v>
      </c>
      <c r="C9" s="6" t="n">
        <v>7850</v>
      </c>
      <c r="D9" s="6" t="n">
        <v>16530</v>
      </c>
    </row>
    <row r="10" spans="1:4">
      <c r="A10" s="4" t="s">
        <v>441</v>
      </c>
    </row>
    <row r="11" spans="1:4">
      <c r="A11" s="3" t="s">
        <v>695</v>
      </c>
    </row>
    <row r="12" spans="1:4">
      <c r="A12" s="4" t="s">
        <v>748</v>
      </c>
      <c r="B12" s="6" t="n">
        <v>3749</v>
      </c>
      <c r="C12" s="6" t="n">
        <v>3750</v>
      </c>
      <c r="D12" s="6" t="n">
        <v>3750</v>
      </c>
    </row>
    <row r="13" spans="1:4">
      <c r="A13" s="4" t="s">
        <v>749</v>
      </c>
      <c r="B13" s="6" t="n">
        <v>674</v>
      </c>
      <c r="C13" s="6" t="n">
        <v>673</v>
      </c>
      <c r="D13" s="6" t="n">
        <v>673</v>
      </c>
    </row>
    <row r="14" spans="1:4">
      <c r="A14" s="4" t="s">
        <v>747</v>
      </c>
      <c r="B14" s="6" t="n">
        <v>11161</v>
      </c>
      <c r="C14" s="6" t="n">
        <v>10488</v>
      </c>
      <c r="D14" s="6" t="n">
        <v>9852</v>
      </c>
    </row>
    <row r="15" spans="1:4">
      <c r="A15" s="4" t="s">
        <v>443</v>
      </c>
    </row>
    <row r="16" spans="1:4">
      <c r="A16" s="3" t="s">
        <v>695</v>
      </c>
    </row>
    <row r="17" spans="1:4">
      <c r="A17" s="4" t="s">
        <v>748</v>
      </c>
      <c r="B17" s="6" t="n">
        <v>2875</v>
      </c>
      <c r="C17" s="6" t="n">
        <v>2875</v>
      </c>
      <c r="D17" s="6" t="n">
        <v>1086</v>
      </c>
    </row>
    <row r="18" spans="1:4">
      <c r="A18" s="4" t="s">
        <v>749</v>
      </c>
      <c r="B18" s="6" t="n">
        <v>2857</v>
      </c>
      <c r="C18" s="6" t="n">
        <v>2858</v>
      </c>
      <c r="D18" s="6" t="n">
        <v>1080</v>
      </c>
    </row>
    <row r="19" spans="1:4">
      <c r="A19" s="4" t="s">
        <v>747</v>
      </c>
      <c r="B19" s="7" t="n">
        <v>42846</v>
      </c>
      <c r="C19" s="7" t="n">
        <v>40939</v>
      </c>
      <c r="D19" s="7" t="n">
        <v>149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50</v>
      </c>
      <c r="B1" s="2" t="s">
        <v>1</v>
      </c>
    </row>
    <row r="2" spans="1:4">
      <c r="B2" s="2" t="s">
        <v>2</v>
      </c>
      <c r="C2" s="2" t="s">
        <v>67</v>
      </c>
      <c r="D2" s="2" t="s">
        <v>116</v>
      </c>
    </row>
    <row r="3" spans="1:4">
      <c r="A3" s="3" t="s">
        <v>751</v>
      </c>
    </row>
    <row r="4" spans="1:4">
      <c r="A4" s="4" t="s">
        <v>76</v>
      </c>
      <c r="B4" s="7" t="n">
        <v>290902</v>
      </c>
    </row>
    <row r="5" spans="1:4">
      <c r="A5" s="4" t="s">
        <v>87</v>
      </c>
      <c r="B5" s="6" t="n">
        <v>307572</v>
      </c>
    </row>
    <row r="6" spans="1:4">
      <c r="A6" s="4" t="s">
        <v>752</v>
      </c>
      <c r="C6" s="7" t="n">
        <v>99000</v>
      </c>
      <c r="D6" s="7" t="n">
        <v>82000</v>
      </c>
    </row>
    <row r="7" spans="1:4">
      <c r="A7" s="4" t="s">
        <v>753</v>
      </c>
      <c r="B7" s="7" t="n">
        <v>37000</v>
      </c>
    </row>
    <row r="8" spans="1:4">
      <c r="A8" s="4" t="s">
        <v>445</v>
      </c>
    </row>
    <row r="9" spans="1:4">
      <c r="A9" s="3" t="s">
        <v>751</v>
      </c>
    </row>
    <row r="10" spans="1:4">
      <c r="A10" s="4" t="s">
        <v>754</v>
      </c>
      <c r="B10" s="4" t="s">
        <v>449</v>
      </c>
    </row>
    <row r="11" spans="1:4">
      <c r="A11" s="4" t="s">
        <v>450</v>
      </c>
    </row>
    <row r="12" spans="1:4">
      <c r="A12" s="3" t="s">
        <v>751</v>
      </c>
    </row>
    <row r="13" spans="1:4">
      <c r="A13" s="4" t="s">
        <v>754</v>
      </c>
      <c r="B13" s="4" t="s">
        <v>451</v>
      </c>
    </row>
    <row r="14" spans="1:4">
      <c r="A14" s="4" t="s">
        <v>755</v>
      </c>
    </row>
    <row r="15" spans="1:4">
      <c r="A15" s="3" t="s">
        <v>751</v>
      </c>
    </row>
    <row r="16" spans="1:4">
      <c r="A16" s="4" t="s">
        <v>76</v>
      </c>
      <c r="B16" s="7" t="n">
        <v>57000</v>
      </c>
    </row>
    <row r="17" spans="1:4">
      <c r="A17" s="4" t="s">
        <v>87</v>
      </c>
      <c r="B17" s="6" t="n">
        <v>70000</v>
      </c>
    </row>
    <row r="18" spans="1:4">
      <c r="A18" s="4" t="s">
        <v>752</v>
      </c>
      <c r="B18" s="7" t="n">
        <v>13000</v>
      </c>
      <c r="C18" s="7" t="n">
        <v>11000</v>
      </c>
      <c r="D18" s="7" t="n">
        <v>8000</v>
      </c>
    </row>
    <row r="19" spans="1:4">
      <c r="A19" s="4" t="s">
        <v>756</v>
      </c>
      <c r="B19" s="4" t="s">
        <v>4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57</v>
      </c>
      <c r="B1" s="2" t="s">
        <v>1</v>
      </c>
    </row>
    <row r="2" spans="1:2">
      <c r="B2" s="2" t="s">
        <v>758</v>
      </c>
    </row>
    <row r="3" spans="1:2">
      <c r="A3" s="3" t="s">
        <v>258</v>
      </c>
    </row>
    <row r="4" spans="1:2">
      <c r="A4" s="4" t="s">
        <v>759</v>
      </c>
      <c r="B4" s="7" t="n">
        <v>85154</v>
      </c>
    </row>
    <row r="5" spans="1:2">
      <c r="A5" s="4" t="s">
        <v>760</v>
      </c>
      <c r="B5" s="6" t="n">
        <v>16260</v>
      </c>
    </row>
    <row r="6" spans="1:2">
      <c r="A6" s="4" t="s">
        <v>761</v>
      </c>
      <c r="B6" s="6" t="n">
        <v>17845</v>
      </c>
    </row>
    <row r="7" spans="1:2">
      <c r="A7" s="4" t="s">
        <v>762</v>
      </c>
      <c r="B7" s="7" t="n">
        <v>1192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20"/>
  </cols>
  <sheetData>
    <row r="1" spans="1:7">
      <c r="A1" s="1" t="s">
        <v>150</v>
      </c>
      <c r="B1" s="2" t="s">
        <v>151</v>
      </c>
      <c r="C1" s="2" t="s">
        <v>152</v>
      </c>
      <c r="D1" s="2" t="s">
        <v>153</v>
      </c>
      <c r="E1" s="2" t="s">
        <v>154</v>
      </c>
      <c r="F1" s="2" t="s">
        <v>155</v>
      </c>
      <c r="G1" s="2" t="s">
        <v>156</v>
      </c>
    </row>
    <row r="2" spans="1:7">
      <c r="A2" s="4" t="s">
        <v>157</v>
      </c>
      <c r="C2" s="6" t="n">
        <v>202943405</v>
      </c>
    </row>
    <row r="3" spans="1:7">
      <c r="A3" s="4" t="s">
        <v>158</v>
      </c>
      <c r="C3" s="7" t="n">
        <v>202</v>
      </c>
      <c r="D3" s="7" t="n">
        <v>2681200</v>
      </c>
      <c r="E3" s="7" t="n">
        <v>0</v>
      </c>
      <c r="F3" s="7" t="n">
        <v>2071</v>
      </c>
      <c r="G3" s="7" t="n">
        <v>-1406865</v>
      </c>
    </row>
    <row r="4" spans="1:7">
      <c r="A4" s="3" t="s">
        <v>159</v>
      </c>
    </row>
    <row r="5" spans="1:7">
      <c r="A5" s="4" t="s">
        <v>160</v>
      </c>
      <c r="C5" s="6" t="n">
        <v>3318514</v>
      </c>
    </row>
    <row r="6" spans="1:7">
      <c r="A6" s="4" t="s">
        <v>161</v>
      </c>
      <c r="C6" s="7" t="n">
        <v>3</v>
      </c>
      <c r="D6" s="6" t="n">
        <v>69052</v>
      </c>
    </row>
    <row r="7" spans="1:7">
      <c r="A7" s="4" t="s">
        <v>162</v>
      </c>
      <c r="D7" s="6" t="n">
        <v>775</v>
      </c>
    </row>
    <row r="8" spans="1:7">
      <c r="A8" s="4" t="s">
        <v>163</v>
      </c>
      <c r="C8" s="6" t="n">
        <v>5715576</v>
      </c>
    </row>
    <row r="9" spans="1:7">
      <c r="A9" s="4" t="s">
        <v>164</v>
      </c>
      <c r="C9" s="7" t="n">
        <v>6</v>
      </c>
      <c r="D9" s="6" t="n">
        <v>-6</v>
      </c>
    </row>
    <row r="10" spans="1:7">
      <c r="A10" s="4" t="s">
        <v>165</v>
      </c>
      <c r="D10" s="6" t="n">
        <v>478425</v>
      </c>
    </row>
    <row r="11" spans="1:7">
      <c r="A11" s="4" t="s">
        <v>166</v>
      </c>
      <c r="D11" s="6" t="n">
        <v>-175530</v>
      </c>
    </row>
    <row r="12" spans="1:7">
      <c r="A12" s="4" t="s">
        <v>167</v>
      </c>
      <c r="D12" s="6" t="n">
        <v>80805</v>
      </c>
    </row>
    <row r="13" spans="1:7">
      <c r="A13" s="4" t="s">
        <v>168</v>
      </c>
      <c r="D13" s="6" t="n">
        <v>219702</v>
      </c>
    </row>
    <row r="14" spans="1:7">
      <c r="A14" s="4" t="s">
        <v>169</v>
      </c>
      <c r="B14" s="7" t="n">
        <v>-48484</v>
      </c>
      <c r="F14" s="6" t="n">
        <v>-48484</v>
      </c>
    </row>
    <row r="15" spans="1:7">
      <c r="A15" s="4" t="s">
        <v>129</v>
      </c>
      <c r="B15" s="6" t="n">
        <v>-321222</v>
      </c>
      <c r="G15" s="6" t="n">
        <v>-321222</v>
      </c>
    </row>
    <row r="16" spans="1:7">
      <c r="A16" s="4" t="s">
        <v>170</v>
      </c>
      <c r="C16" s="6" t="n">
        <v>211977495</v>
      </c>
    </row>
    <row r="17" spans="1:7">
      <c r="A17" s="4" t="s">
        <v>171</v>
      </c>
      <c r="B17" s="6" t="n">
        <v>1580365</v>
      </c>
      <c r="C17" s="7" t="n">
        <v>211</v>
      </c>
      <c r="D17" s="6" t="n">
        <v>3354423</v>
      </c>
      <c r="E17" s="6" t="n">
        <v>0</v>
      </c>
      <c r="F17" s="6" t="n">
        <v>-46413</v>
      </c>
      <c r="G17" s="6" t="n">
        <v>-1727856</v>
      </c>
    </row>
    <row r="18" spans="1:7">
      <c r="A18" s="3" t="s">
        <v>159</v>
      </c>
    </row>
    <row r="19" spans="1:7">
      <c r="A19" s="4" t="s">
        <v>172</v>
      </c>
      <c r="G19" s="6" t="n">
        <v>231</v>
      </c>
    </row>
    <row r="20" spans="1:7">
      <c r="A20" s="4" t="s">
        <v>160</v>
      </c>
      <c r="C20" s="6" t="n">
        <v>2317463</v>
      </c>
    </row>
    <row r="21" spans="1:7">
      <c r="A21" s="4" t="s">
        <v>161</v>
      </c>
      <c r="C21" s="7" t="n">
        <v>2</v>
      </c>
      <c r="D21" s="6" t="n">
        <v>37752</v>
      </c>
      <c r="E21" s="6" t="n">
        <v>55813</v>
      </c>
    </row>
    <row r="22" spans="1:7">
      <c r="A22" s="4" t="s">
        <v>163</v>
      </c>
      <c r="C22" s="6" t="n">
        <v>6273733</v>
      </c>
    </row>
    <row r="23" spans="1:7">
      <c r="A23" s="4" t="s">
        <v>164</v>
      </c>
      <c r="C23" s="7" t="n">
        <v>6</v>
      </c>
      <c r="D23" s="6" t="n">
        <v>-6</v>
      </c>
    </row>
    <row r="24" spans="1:7">
      <c r="A24" s="4" t="s">
        <v>165</v>
      </c>
      <c r="D24" s="6" t="n">
        <v>652404</v>
      </c>
    </row>
    <row r="25" spans="1:7">
      <c r="A25" s="4" t="s">
        <v>173</v>
      </c>
      <c r="D25" s="6" t="n">
        <v>4350</v>
      </c>
    </row>
    <row r="26" spans="1:7">
      <c r="A26" s="4" t="s">
        <v>174</v>
      </c>
      <c r="D26" s="6" t="n">
        <v>193680</v>
      </c>
      <c r="E26" s="6" t="n">
        <v>-193679</v>
      </c>
    </row>
    <row r="27" spans="1:7">
      <c r="A27" s="4" t="s">
        <v>175</v>
      </c>
      <c r="C27" s="6" t="n">
        <v>1457382</v>
      </c>
    </row>
    <row r="28" spans="1:7">
      <c r="A28" s="4" t="s">
        <v>176</v>
      </c>
      <c r="C28" s="7" t="n">
        <v>2</v>
      </c>
      <c r="D28" s="6" t="n">
        <v>-24</v>
      </c>
      <c r="E28" s="6" t="n">
        <v>17</v>
      </c>
    </row>
    <row r="29" spans="1:7">
      <c r="A29" s="4" t="s">
        <v>177</v>
      </c>
      <c r="C29" s="6" t="n">
        <v>25990</v>
      </c>
    </row>
    <row r="30" spans="1:7">
      <c r="A30" s="4" t="s">
        <v>178</v>
      </c>
      <c r="D30" s="6" t="n">
        <v>-137245</v>
      </c>
      <c r="E30" s="6" t="n">
        <v>137849</v>
      </c>
      <c r="G30" s="6" t="n">
        <v>-617</v>
      </c>
    </row>
    <row r="31" spans="1:7">
      <c r="A31" s="4" t="s">
        <v>169</v>
      </c>
      <c r="B31" s="6" t="n">
        <v>45604</v>
      </c>
      <c r="F31" s="6" t="n">
        <v>45604</v>
      </c>
    </row>
    <row r="32" spans="1:7">
      <c r="A32" s="4" t="s">
        <v>129</v>
      </c>
      <c r="B32" s="6" t="n">
        <v>-418258</v>
      </c>
      <c r="G32" s="6" t="n">
        <v>-418258</v>
      </c>
    </row>
    <row r="33" spans="1:7">
      <c r="A33" s="4" t="s">
        <v>179</v>
      </c>
      <c r="C33" s="6" t="n">
        <v>222052063</v>
      </c>
    </row>
    <row r="34" spans="1:7">
      <c r="A34" s="4" t="s">
        <v>180</v>
      </c>
      <c r="B34" s="6" t="n">
        <v>1958442</v>
      </c>
      <c r="C34" s="7" t="n">
        <v>221</v>
      </c>
      <c r="D34" s="6" t="n">
        <v>4105334</v>
      </c>
      <c r="E34" s="6" t="n">
        <v>0</v>
      </c>
      <c r="F34" s="6" t="n">
        <v>-809</v>
      </c>
      <c r="G34" s="6" t="n">
        <v>-2146304</v>
      </c>
    </row>
    <row r="35" spans="1:7">
      <c r="A35" s="3" t="s">
        <v>159</v>
      </c>
    </row>
    <row r="36" spans="1:7">
      <c r="A36" s="4" t="s">
        <v>181</v>
      </c>
      <c r="G36" s="6" t="n">
        <v>427</v>
      </c>
    </row>
    <row r="37" spans="1:7">
      <c r="A37" s="4" t="s">
        <v>160</v>
      </c>
      <c r="C37" s="6" t="n">
        <v>3073454</v>
      </c>
    </row>
    <row r="38" spans="1:7">
      <c r="A38" s="4" t="s">
        <v>161</v>
      </c>
      <c r="C38" s="7" t="n">
        <v>3</v>
      </c>
      <c r="D38" s="6" t="n">
        <v>125670</v>
      </c>
    </row>
    <row r="39" spans="1:7">
      <c r="A39" s="4" t="s">
        <v>163</v>
      </c>
      <c r="C39" s="6" t="n">
        <v>6582657</v>
      </c>
    </row>
    <row r="40" spans="1:7">
      <c r="A40" s="4" t="s">
        <v>164</v>
      </c>
      <c r="C40" s="7" t="n">
        <v>7</v>
      </c>
      <c r="D40" s="6" t="n">
        <v>-7</v>
      </c>
    </row>
    <row r="41" spans="1:7">
      <c r="A41" s="4" t="s">
        <v>165</v>
      </c>
      <c r="D41" s="6" t="n">
        <v>858809</v>
      </c>
    </row>
    <row r="42" spans="1:7">
      <c r="A42" s="4" t="s">
        <v>175</v>
      </c>
      <c r="C42" s="6" t="n">
        <v>217</v>
      </c>
    </row>
    <row r="43" spans="1:7">
      <c r="A43" s="4" t="s">
        <v>169</v>
      </c>
      <c r="B43" s="6" t="n">
        <v>24301</v>
      </c>
      <c r="F43" s="6" t="n">
        <v>24301</v>
      </c>
    </row>
    <row r="44" spans="1:7">
      <c r="A44" s="4" t="s">
        <v>129</v>
      </c>
      <c r="B44" s="6" t="n">
        <v>-480674</v>
      </c>
      <c r="G44" s="6" t="n">
        <v>-480674</v>
      </c>
    </row>
    <row r="45" spans="1:7">
      <c r="A45" s="4" t="s">
        <v>182</v>
      </c>
      <c r="C45" s="6" t="n">
        <v>231708391</v>
      </c>
    </row>
    <row r="46" spans="1:7">
      <c r="A46" s="4" t="s">
        <v>183</v>
      </c>
      <c r="B46" s="7" t="n">
        <v>2486551</v>
      </c>
      <c r="C46" s="7" t="n">
        <v>231</v>
      </c>
      <c r="D46" s="6" t="n">
        <v>5090187</v>
      </c>
      <c r="E46" s="7" t="n">
        <v>0</v>
      </c>
      <c r="F46" s="7" t="n">
        <v>23492</v>
      </c>
      <c r="G46" s="6" t="n">
        <v>-2627359</v>
      </c>
    </row>
    <row r="47" spans="1:7">
      <c r="A47" s="3" t="s">
        <v>159</v>
      </c>
    </row>
    <row r="48" spans="1:7">
      <c r="A48" s="4" t="s">
        <v>184</v>
      </c>
      <c r="D48" s="7" t="n">
        <v>381</v>
      </c>
      <c r="G48" s="7" t="n">
        <v>-38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428</v>
      </c>
      <c r="C1" s="2" t="s">
        <v>2</v>
      </c>
    </row>
    <row r="2" spans="1:3">
      <c r="A2" s="3" t="s">
        <v>764</v>
      </c>
    </row>
    <row r="3" spans="1:3">
      <c r="A3" s="4" t="s">
        <v>765</v>
      </c>
      <c r="C3" s="7" t="n">
        <v>75029</v>
      </c>
    </row>
    <row r="4" spans="1:3">
      <c r="A4" s="4" t="s">
        <v>766</v>
      </c>
      <c r="C4" s="7" t="n">
        <v>365305</v>
      </c>
    </row>
    <row r="5" spans="1:3">
      <c r="A5" s="4" t="s">
        <v>767</v>
      </c>
      <c r="C5" s="4" t="s">
        <v>768</v>
      </c>
    </row>
    <row r="6" spans="1:3">
      <c r="A6" s="4" t="s">
        <v>769</v>
      </c>
      <c r="C6" s="4" t="s">
        <v>770</v>
      </c>
    </row>
    <row r="7" spans="1:3">
      <c r="A7" s="4" t="s">
        <v>455</v>
      </c>
    </row>
    <row r="8" spans="1:3">
      <c r="A8" s="3" t="s">
        <v>764</v>
      </c>
    </row>
    <row r="9" spans="1:3">
      <c r="A9" s="4" t="s">
        <v>766</v>
      </c>
      <c r="B9" s="7" t="n">
        <v>279000</v>
      </c>
    </row>
    <row r="10" spans="1:3">
      <c r="A10" s="4" t="s">
        <v>771</v>
      </c>
    </row>
    <row r="11" spans="1:3">
      <c r="A11" s="3" t="s">
        <v>764</v>
      </c>
    </row>
    <row r="12" spans="1:3">
      <c r="A12" s="4" t="s">
        <v>766</v>
      </c>
      <c r="C12" s="7" t="n">
        <v>8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758</v>
      </c>
    </row>
    <row r="2" spans="1:2">
      <c r="A2" s="3" t="s">
        <v>773</v>
      </c>
    </row>
    <row r="3" spans="1:2">
      <c r="A3" s="4" t="s">
        <v>618</v>
      </c>
      <c r="B3" s="7" t="n">
        <v>75003</v>
      </c>
    </row>
    <row r="4" spans="1:2">
      <c r="A4" s="4" t="s">
        <v>619</v>
      </c>
      <c r="B4" s="6" t="n">
        <v>72938</v>
      </c>
    </row>
    <row r="5" spans="1:2">
      <c r="A5" s="4" t="s">
        <v>620</v>
      </c>
      <c r="B5" s="6" t="n">
        <v>62216</v>
      </c>
    </row>
    <row r="6" spans="1:2">
      <c r="A6" s="4" t="s">
        <v>621</v>
      </c>
      <c r="B6" s="6" t="n">
        <v>53064</v>
      </c>
    </row>
    <row r="7" spans="1:2">
      <c r="A7" s="4" t="s">
        <v>622</v>
      </c>
      <c r="B7" s="6" t="n">
        <v>38614</v>
      </c>
    </row>
    <row r="8" spans="1:2">
      <c r="A8" s="4" t="s">
        <v>623</v>
      </c>
      <c r="B8" s="6" t="n">
        <v>45980</v>
      </c>
    </row>
    <row r="9" spans="1:2">
      <c r="A9" s="4" t="s">
        <v>774</v>
      </c>
      <c r="B9" s="6" t="n">
        <v>347815</v>
      </c>
    </row>
    <row r="10" spans="1:2">
      <c r="A10" s="4" t="s">
        <v>775</v>
      </c>
      <c r="B10" s="6" t="n">
        <v>-40243</v>
      </c>
    </row>
    <row r="11" spans="1:2">
      <c r="A11" s="4" t="s">
        <v>87</v>
      </c>
      <c r="B11" s="7" t="n">
        <v>3075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6</v>
      </c>
      <c r="B1" s="2" t="s">
        <v>2</v>
      </c>
      <c r="C1" s="2" t="s">
        <v>777</v>
      </c>
    </row>
    <row r="2" spans="1:3">
      <c r="A2" s="3" t="s">
        <v>778</v>
      </c>
    </row>
    <row r="3" spans="1:3">
      <c r="A3" s="4" t="s">
        <v>779</v>
      </c>
      <c r="B3" s="7" t="n">
        <v>347815</v>
      </c>
    </row>
    <row r="4" spans="1:3">
      <c r="A4" s="4" t="s">
        <v>780</v>
      </c>
    </row>
    <row r="5" spans="1:3">
      <c r="A5" s="3" t="s">
        <v>778</v>
      </c>
    </row>
    <row r="6" spans="1:3">
      <c r="A6" s="4" t="s">
        <v>779</v>
      </c>
      <c r="C6" s="7" t="n">
        <v>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758</v>
      </c>
    </row>
    <row r="2" spans="1:2">
      <c r="A2" s="3" t="s">
        <v>782</v>
      </c>
    </row>
    <row r="3" spans="1:2">
      <c r="A3" s="4" t="s">
        <v>618</v>
      </c>
      <c r="B3" s="7" t="n">
        <v>40375</v>
      </c>
    </row>
    <row r="4" spans="1:2">
      <c r="A4" s="4" t="s">
        <v>619</v>
      </c>
      <c r="B4" s="6" t="n">
        <v>40000</v>
      </c>
    </row>
    <row r="5" spans="1:2">
      <c r="A5" s="4" t="s">
        <v>620</v>
      </c>
      <c r="B5" s="6" t="n">
        <v>40000</v>
      </c>
    </row>
    <row r="6" spans="1:2">
      <c r="A6" s="4" t="s">
        <v>621</v>
      </c>
      <c r="B6" s="6" t="n">
        <v>40000</v>
      </c>
    </row>
    <row r="7" spans="1:2">
      <c r="A7" s="4" t="s">
        <v>622</v>
      </c>
      <c r="B7" s="6" t="n">
        <v>40000</v>
      </c>
    </row>
    <row r="8" spans="1:2">
      <c r="A8" s="4" t="s">
        <v>623</v>
      </c>
      <c r="B8" s="6" t="n">
        <v>272084</v>
      </c>
    </row>
    <row r="9" spans="1:2">
      <c r="A9" s="4" t="s">
        <v>151</v>
      </c>
      <c r="B9" s="7" t="n">
        <v>4724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1"/>
  </cols>
  <sheetData>
    <row r="1" spans="1:5">
      <c r="A1" s="1" t="s">
        <v>783</v>
      </c>
      <c r="B1" s="2" t="s">
        <v>474</v>
      </c>
      <c r="C1" s="2" t="s">
        <v>1</v>
      </c>
    </row>
    <row r="2" spans="1:5">
      <c r="B2" s="2" t="s">
        <v>784</v>
      </c>
      <c r="C2" s="2" t="s">
        <v>785</v>
      </c>
      <c r="D2" s="2" t="s">
        <v>786</v>
      </c>
      <c r="E2" s="2" t="s">
        <v>787</v>
      </c>
    </row>
    <row r="3" spans="1:5">
      <c r="A3" s="3" t="s">
        <v>788</v>
      </c>
    </row>
    <row r="4" spans="1:5">
      <c r="A4" s="4" t="s">
        <v>789</v>
      </c>
      <c r="C4" s="6" t="n">
        <v>0</v>
      </c>
    </row>
    <row r="5" spans="1:5">
      <c r="A5" s="4" t="s">
        <v>790</v>
      </c>
      <c r="C5" s="9" t="n">
        <v>100.69</v>
      </c>
    </row>
    <row r="6" spans="1:5">
      <c r="A6" s="4" t="s">
        <v>791</v>
      </c>
    </row>
    <row r="7" spans="1:5">
      <c r="A7" s="3" t="s">
        <v>788</v>
      </c>
    </row>
    <row r="8" spans="1:5">
      <c r="A8" s="4" t="s">
        <v>792</v>
      </c>
      <c r="C8" s="4" t="s">
        <v>793</v>
      </c>
    </row>
    <row r="9" spans="1:5">
      <c r="A9" s="4" t="s">
        <v>794</v>
      </c>
      <c r="C9" s="9" t="n">
        <v>147.51</v>
      </c>
    </row>
    <row r="10" spans="1:5">
      <c r="A10" s="4" t="s">
        <v>795</v>
      </c>
      <c r="C10" s="6" t="n">
        <v>1000000</v>
      </c>
    </row>
    <row r="11" spans="1:5">
      <c r="A11" s="4" t="s">
        <v>796</v>
      </c>
      <c r="C11" s="7" t="n">
        <v>114</v>
      </c>
    </row>
    <row r="12" spans="1:5">
      <c r="A12" s="4" t="s">
        <v>63</v>
      </c>
    </row>
    <row r="13" spans="1:5">
      <c r="A13" s="3" t="s">
        <v>788</v>
      </c>
    </row>
    <row r="14" spans="1:5">
      <c r="A14" s="4" t="s">
        <v>797</v>
      </c>
      <c r="C14" s="6" t="n">
        <v>170000000</v>
      </c>
      <c r="D14" s="6" t="n">
        <v>157000000</v>
      </c>
    </row>
    <row r="15" spans="1:5">
      <c r="A15" s="4" t="s">
        <v>798</v>
      </c>
      <c r="C15" s="6" t="n">
        <v>1</v>
      </c>
    </row>
    <row r="16" spans="1:5">
      <c r="A16" s="4" t="s">
        <v>799</v>
      </c>
    </row>
    <row r="17" spans="1:5">
      <c r="A17" s="3" t="s">
        <v>788</v>
      </c>
    </row>
    <row r="18" spans="1:5">
      <c r="A18" s="4" t="s">
        <v>800</v>
      </c>
      <c r="B18" s="6" t="n">
        <v>11000000</v>
      </c>
    </row>
    <row r="19" spans="1:5">
      <c r="A19" s="4" t="s">
        <v>801</v>
      </c>
      <c r="C19" s="6" t="n">
        <v>71000000</v>
      </c>
    </row>
    <row r="20" spans="1:5">
      <c r="A20" s="4" t="s">
        <v>802</v>
      </c>
    </row>
    <row r="21" spans="1:5">
      <c r="A21" s="3" t="s">
        <v>788</v>
      </c>
    </row>
    <row r="22" spans="1:5">
      <c r="A22" s="4" t="s">
        <v>801</v>
      </c>
      <c r="C22" s="6" t="n">
        <v>5000000</v>
      </c>
    </row>
    <row r="23" spans="1:5">
      <c r="A23" s="4" t="s">
        <v>65</v>
      </c>
    </row>
    <row r="24" spans="1:5">
      <c r="A24" s="3" t="s">
        <v>788</v>
      </c>
    </row>
    <row r="25" spans="1:5">
      <c r="A25" s="4" t="s">
        <v>797</v>
      </c>
      <c r="C25" s="6" t="n">
        <v>62000000</v>
      </c>
      <c r="D25" s="6" t="n">
        <v>65000000</v>
      </c>
    </row>
    <row r="26" spans="1:5">
      <c r="A26" s="4" t="s">
        <v>798</v>
      </c>
      <c r="C26" s="6" t="n">
        <v>10</v>
      </c>
    </row>
    <row r="27" spans="1:5">
      <c r="A27" s="4" t="s">
        <v>803</v>
      </c>
      <c r="C27" s="4" t="s">
        <v>804</v>
      </c>
    </row>
    <row r="28" spans="1:5">
      <c r="A28" s="4" t="s">
        <v>805</v>
      </c>
      <c r="C28" s="4" t="s">
        <v>806</v>
      </c>
    </row>
    <row r="29" spans="1:5">
      <c r="A29" s="4" t="s">
        <v>807</v>
      </c>
    </row>
    <row r="30" spans="1:5">
      <c r="A30" s="3" t="s">
        <v>788</v>
      </c>
    </row>
    <row r="31" spans="1:5">
      <c r="A31" s="4" t="s">
        <v>808</v>
      </c>
      <c r="C31" s="4" t="s">
        <v>809</v>
      </c>
    </row>
    <row r="32" spans="1:5">
      <c r="A32" s="4" t="s">
        <v>794</v>
      </c>
      <c r="C32" s="9" t="n">
        <v>187.89</v>
      </c>
      <c r="D32" s="9" t="n">
        <v>129.62</v>
      </c>
      <c r="E32" s="9" t="n">
        <v>88.90000000000001</v>
      </c>
    </row>
    <row r="33" spans="1:5">
      <c r="A33" s="4" t="s">
        <v>810</v>
      </c>
      <c r="C33" s="7" t="n">
        <v>1200</v>
      </c>
      <c r="D33" s="7" t="n">
        <v>801</v>
      </c>
      <c r="E33" s="7" t="n">
        <v>528</v>
      </c>
    </row>
    <row r="34" spans="1:5">
      <c r="A34" s="4" t="s">
        <v>811</v>
      </c>
      <c r="C34" s="7" t="n">
        <v>1600</v>
      </c>
    </row>
    <row r="35" spans="1:5">
      <c r="A35" s="4" t="s">
        <v>812</v>
      </c>
      <c r="C35" s="4" t="s">
        <v>447</v>
      </c>
    </row>
    <row r="36" spans="1:5">
      <c r="A36" s="4" t="s">
        <v>813</v>
      </c>
      <c r="C36" s="6" t="n">
        <v>5918077</v>
      </c>
    </row>
    <row r="37" spans="1:5">
      <c r="A37" s="4" t="s">
        <v>814</v>
      </c>
    </row>
    <row r="38" spans="1:5">
      <c r="A38" s="3" t="s">
        <v>788</v>
      </c>
    </row>
    <row r="39" spans="1:5">
      <c r="A39" s="4" t="s">
        <v>808</v>
      </c>
      <c r="C39" s="4" t="s">
        <v>454</v>
      </c>
    </row>
    <row r="40" spans="1:5">
      <c r="A40" s="4" t="s">
        <v>812</v>
      </c>
      <c r="C40" s="4" t="s">
        <v>447</v>
      </c>
    </row>
    <row r="41" spans="1:5">
      <c r="A41" s="4" t="s">
        <v>811</v>
      </c>
      <c r="C41" s="7" t="n">
        <v>34</v>
      </c>
    </row>
    <row r="42" spans="1:5">
      <c r="A42" s="4" t="s">
        <v>815</v>
      </c>
      <c r="C42" s="4" t="s">
        <v>451</v>
      </c>
    </row>
    <row r="43" spans="1:5">
      <c r="A43" s="4" t="s">
        <v>816</v>
      </c>
      <c r="C43" s="7" t="n">
        <v>37</v>
      </c>
      <c r="D43" s="6" t="n">
        <v>29</v>
      </c>
      <c r="E43" s="6" t="n">
        <v>5</v>
      </c>
    </row>
    <row r="44" spans="1:5">
      <c r="A44" s="4" t="s">
        <v>817</v>
      </c>
      <c r="C44" s="7" t="n">
        <v>407</v>
      </c>
      <c r="D44" s="7" t="n">
        <v>261</v>
      </c>
      <c r="E44" s="7" t="n">
        <v>234</v>
      </c>
    </row>
    <row r="45" spans="1:5">
      <c r="A45" s="4" t="s">
        <v>818</v>
      </c>
      <c r="C45" s="4" t="s">
        <v>596</v>
      </c>
    </row>
    <row r="46" spans="1:5">
      <c r="A46" s="4" t="s">
        <v>819</v>
      </c>
      <c r="C46" s="4" t="s">
        <v>596</v>
      </c>
    </row>
    <row r="47" spans="1:5">
      <c r="A47" s="4" t="s">
        <v>820</v>
      </c>
      <c r="C47" s="4" t="s">
        <v>447</v>
      </c>
    </row>
    <row r="48" spans="1:5">
      <c r="A48" s="4" t="s">
        <v>821</v>
      </c>
    </row>
    <row r="49" spans="1:5">
      <c r="A49" s="3" t="s">
        <v>788</v>
      </c>
    </row>
    <row r="50" spans="1:5">
      <c r="A50" s="4" t="s">
        <v>813</v>
      </c>
      <c r="D50" s="6" t="n">
        <v>500000</v>
      </c>
    </row>
    <row r="51" spans="1:5">
      <c r="A51" s="4" t="s">
        <v>822</v>
      </c>
      <c r="C51" s="7" t="n">
        <v>15</v>
      </c>
    </row>
    <row r="52" spans="1:5">
      <c r="A52" s="4" t="s">
        <v>823</v>
      </c>
    </row>
    <row r="53" spans="1:5">
      <c r="A53" s="3" t="s">
        <v>788</v>
      </c>
    </row>
    <row r="54" spans="1:5">
      <c r="A54" s="4" t="s">
        <v>811</v>
      </c>
      <c r="C54" s="7" t="n">
        <v>21</v>
      </c>
    </row>
    <row r="55" spans="1:5">
      <c r="A55" s="4" t="s">
        <v>812</v>
      </c>
      <c r="C55" s="4" t="s">
        <v>824</v>
      </c>
    </row>
    <row r="56" spans="1:5">
      <c r="A56" s="4" t="s">
        <v>813</v>
      </c>
      <c r="C56" s="6" t="n">
        <v>600000</v>
      </c>
    </row>
    <row r="57" spans="1:5">
      <c r="A57" s="4" t="s">
        <v>822</v>
      </c>
      <c r="C57" s="7" t="n">
        <v>9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7</v>
      </c>
      <c r="D2" s="2" t="s">
        <v>116</v>
      </c>
    </row>
    <row r="3" spans="1:4">
      <c r="A3" s="3" t="s">
        <v>826</v>
      </c>
    </row>
    <row r="4" spans="1:4">
      <c r="A4" s="4" t="s">
        <v>827</v>
      </c>
      <c r="B4" s="6" t="n">
        <v>13013289</v>
      </c>
    </row>
    <row r="5" spans="1:4">
      <c r="A5" s="4" t="s">
        <v>828</v>
      </c>
      <c r="B5" s="6" t="n">
        <v>5918077</v>
      </c>
    </row>
    <row r="6" spans="1:4">
      <c r="A6" s="4" t="s">
        <v>829</v>
      </c>
      <c r="B6" s="6" t="n">
        <v>-6074429</v>
      </c>
    </row>
    <row r="7" spans="1:4">
      <c r="A7" s="4" t="s">
        <v>830</v>
      </c>
      <c r="B7" s="6" t="n">
        <v>-942873</v>
      </c>
    </row>
    <row r="8" spans="1:4">
      <c r="A8" s="4" t="s">
        <v>831</v>
      </c>
      <c r="B8" s="6" t="n">
        <v>11914064</v>
      </c>
      <c r="C8" s="6" t="n">
        <v>13013289</v>
      </c>
    </row>
    <row r="9" spans="1:4">
      <c r="A9" s="3" t="s">
        <v>832</v>
      </c>
    </row>
    <row r="10" spans="1:4">
      <c r="A10" s="4" t="s">
        <v>833</v>
      </c>
      <c r="B10" s="9" t="n">
        <v>108.12</v>
      </c>
    </row>
    <row r="11" spans="1:4">
      <c r="A11" s="4" t="s">
        <v>834</v>
      </c>
      <c r="B11" s="11" t="n">
        <v>187.89</v>
      </c>
      <c r="C11" s="9" t="n">
        <v>129.62</v>
      </c>
      <c r="D11" s="9" t="n">
        <v>88.90000000000001</v>
      </c>
    </row>
    <row r="12" spans="1:4">
      <c r="A12" s="4" t="s">
        <v>835</v>
      </c>
      <c r="B12" s="11" t="n">
        <v>104.64</v>
      </c>
    </row>
    <row r="13" spans="1:4">
      <c r="A13" s="4" t="s">
        <v>836</v>
      </c>
      <c r="B13" s="11" t="n">
        <v>127.83</v>
      </c>
    </row>
    <row r="14" spans="1:4">
      <c r="A14" s="4" t="s">
        <v>837</v>
      </c>
      <c r="B14" s="9" t="n">
        <v>147.96</v>
      </c>
      <c r="C14" s="9" t="n">
        <v>108.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38</v>
      </c>
      <c r="B1" s="2" t="s">
        <v>1</v>
      </c>
    </row>
    <row r="2" spans="1:2">
      <c r="B2" s="2" t="s">
        <v>839</v>
      </c>
    </row>
    <row r="3" spans="1:2">
      <c r="A3" s="3" t="s">
        <v>840</v>
      </c>
    </row>
    <row r="4" spans="1:2">
      <c r="A4" s="4" t="s">
        <v>841</v>
      </c>
      <c r="B4" s="6" t="n">
        <v>5780742</v>
      </c>
    </row>
    <row r="5" spans="1:2">
      <c r="A5" s="4" t="s">
        <v>842</v>
      </c>
      <c r="B5" s="6" t="n">
        <v>-2298649</v>
      </c>
    </row>
    <row r="6" spans="1:2">
      <c r="A6" s="4" t="s">
        <v>843</v>
      </c>
      <c r="B6" s="6" t="n">
        <v>-46516</v>
      </c>
    </row>
    <row r="7" spans="1:2">
      <c r="A7" s="4" t="s">
        <v>844</v>
      </c>
      <c r="B7" s="6" t="n">
        <v>3435577</v>
      </c>
    </row>
    <row r="8" spans="1:2">
      <c r="A8" s="4" t="s">
        <v>845</v>
      </c>
      <c r="B8" s="6" t="n">
        <v>3413967</v>
      </c>
    </row>
    <row r="9" spans="1:2">
      <c r="A9" s="4" t="s">
        <v>846</v>
      </c>
      <c r="B9" s="6" t="n">
        <v>3042269</v>
      </c>
    </row>
    <row r="10" spans="1:2">
      <c r="A10" s="3" t="s">
        <v>847</v>
      </c>
    </row>
    <row r="11" spans="1:2">
      <c r="A11" s="4" t="s">
        <v>848</v>
      </c>
      <c r="B11" s="9" t="n">
        <v>7.96</v>
      </c>
    </row>
    <row r="12" spans="1:2">
      <c r="A12" s="4" t="s">
        <v>849</v>
      </c>
      <c r="B12" s="11" t="n">
        <v>4.95</v>
      </c>
    </row>
    <row r="13" spans="1:2">
      <c r="A13" s="4" t="s">
        <v>850</v>
      </c>
      <c r="B13" s="11" t="n">
        <v>22.34</v>
      </c>
    </row>
    <row r="14" spans="1:2">
      <c r="A14" s="4" t="s">
        <v>851</v>
      </c>
      <c r="B14" s="11" t="n">
        <v>9.779999999999999</v>
      </c>
    </row>
    <row r="15" spans="1:2">
      <c r="A15" s="4" t="s">
        <v>852</v>
      </c>
      <c r="B15" s="11" t="n">
        <v>9.619999999999999</v>
      </c>
    </row>
    <row r="16" spans="1:2">
      <c r="A16" s="4" t="s">
        <v>853</v>
      </c>
      <c r="B16" s="9" t="n">
        <v>7.13</v>
      </c>
    </row>
    <row r="17" spans="1:2">
      <c r="A17" s="4" t="s">
        <v>854</v>
      </c>
      <c r="B17" s="7" t="n">
        <v>1003</v>
      </c>
    </row>
    <row r="18" spans="1:2">
      <c r="A18" s="4" t="s">
        <v>855</v>
      </c>
      <c r="B18" s="6" t="n">
        <v>601</v>
      </c>
    </row>
    <row r="19" spans="1:2">
      <c r="A19" s="4" t="s">
        <v>856</v>
      </c>
      <c r="B19" s="6" t="n">
        <v>597</v>
      </c>
    </row>
    <row r="20" spans="1:2">
      <c r="A20" s="4" t="s">
        <v>857</v>
      </c>
      <c r="B20" s="7" t="n">
        <v>5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858</v>
      </c>
      <c r="B1" s="2" t="s">
        <v>1</v>
      </c>
    </row>
    <row r="2" spans="1:4">
      <c r="B2" s="2" t="s">
        <v>2</v>
      </c>
      <c r="C2" s="2" t="s">
        <v>67</v>
      </c>
      <c r="D2" s="2" t="s">
        <v>116</v>
      </c>
    </row>
    <row r="3" spans="1:4">
      <c r="A3" s="4" t="s">
        <v>859</v>
      </c>
    </row>
    <row r="4" spans="1:4">
      <c r="A4" s="3" t="s">
        <v>788</v>
      </c>
    </row>
    <row r="5" spans="1:4">
      <c r="A5" s="4" t="s">
        <v>860</v>
      </c>
      <c r="C5" s="4" t="s">
        <v>861</v>
      </c>
    </row>
    <row r="6" spans="1:4">
      <c r="A6" s="4" t="s">
        <v>862</v>
      </c>
      <c r="C6" s="4" t="s">
        <v>863</v>
      </c>
    </row>
    <row r="7" spans="1:4">
      <c r="A7" s="4" t="s">
        <v>864</v>
      </c>
      <c r="C7" s="4" t="s">
        <v>865</v>
      </c>
    </row>
    <row r="8" spans="1:4">
      <c r="A8" s="4" t="s">
        <v>866</v>
      </c>
      <c r="C8" s="4" t="s">
        <v>867</v>
      </c>
    </row>
    <row r="9" spans="1:4">
      <c r="A9" s="4" t="s">
        <v>868</v>
      </c>
      <c r="C9" s="4" t="s">
        <v>869</v>
      </c>
    </row>
    <row r="10" spans="1:4">
      <c r="A10" s="4" t="s">
        <v>870</v>
      </c>
    </row>
    <row r="11" spans="1:4">
      <c r="A11" s="3" t="s">
        <v>788</v>
      </c>
    </row>
    <row r="12" spans="1:4">
      <c r="A12" s="4" t="s">
        <v>871</v>
      </c>
      <c r="C12" s="4" t="s">
        <v>872</v>
      </c>
    </row>
    <row r="13" spans="1:4">
      <c r="A13" s="4" t="s">
        <v>873</v>
      </c>
    </row>
    <row r="14" spans="1:4">
      <c r="A14" s="3" t="s">
        <v>788</v>
      </c>
    </row>
    <row r="15" spans="1:4">
      <c r="A15" s="4" t="s">
        <v>871</v>
      </c>
      <c r="C15" s="4" t="s">
        <v>874</v>
      </c>
    </row>
    <row r="16" spans="1:4">
      <c r="A16" s="4" t="s">
        <v>875</v>
      </c>
    </row>
    <row r="17" spans="1:4">
      <c r="A17" s="3" t="s">
        <v>788</v>
      </c>
    </row>
    <row r="18" spans="1:4">
      <c r="A18" s="4" t="s">
        <v>860</v>
      </c>
      <c r="B18" s="4" t="s">
        <v>876</v>
      </c>
      <c r="C18" s="4" t="s">
        <v>877</v>
      </c>
      <c r="D18" s="4" t="s">
        <v>878</v>
      </c>
    </row>
    <row r="19" spans="1:4">
      <c r="A19" s="4" t="s">
        <v>862</v>
      </c>
      <c r="B19" s="4" t="s">
        <v>879</v>
      </c>
      <c r="C19" s="4" t="s">
        <v>879</v>
      </c>
      <c r="D19" s="4" t="s">
        <v>880</v>
      </c>
    </row>
    <row r="20" spans="1:4">
      <c r="A20" s="4" t="s">
        <v>871</v>
      </c>
      <c r="B20" s="4" t="s">
        <v>881</v>
      </c>
      <c r="C20" s="4" t="s">
        <v>881</v>
      </c>
      <c r="D20" s="4" t="s">
        <v>881</v>
      </c>
    </row>
    <row r="21" spans="1:4">
      <c r="A21" s="4" t="s">
        <v>864</v>
      </c>
      <c r="B21" s="4" t="s">
        <v>882</v>
      </c>
      <c r="C21" s="4" t="s">
        <v>883</v>
      </c>
      <c r="D21" s="4" t="s">
        <v>884</v>
      </c>
    </row>
    <row r="22" spans="1:4">
      <c r="A22" s="4" t="s">
        <v>866</v>
      </c>
      <c r="B22" s="4" t="s">
        <v>885</v>
      </c>
      <c r="C22" s="4" t="s">
        <v>885</v>
      </c>
      <c r="D22" s="4" t="s">
        <v>886</v>
      </c>
    </row>
    <row r="23" spans="1:4">
      <c r="A23" s="4" t="s">
        <v>868</v>
      </c>
      <c r="B23" s="4" t="s">
        <v>869</v>
      </c>
      <c r="C23" s="4" t="s">
        <v>869</v>
      </c>
      <c r="D23" s="4" t="s">
        <v>869</v>
      </c>
    </row>
    <row r="24" spans="1:4">
      <c r="A24" s="4" t="s">
        <v>887</v>
      </c>
    </row>
    <row r="25" spans="1:4">
      <c r="A25" s="3" t="s">
        <v>788</v>
      </c>
    </row>
    <row r="26" spans="1:4">
      <c r="A26" s="4" t="s">
        <v>888</v>
      </c>
      <c r="B26" s="9" t="n">
        <v>167.8</v>
      </c>
      <c r="C26" s="9" t="n">
        <v>126.29</v>
      </c>
      <c r="D26" s="9" t="n">
        <v>98.39</v>
      </c>
    </row>
    <row r="27" spans="1:4">
      <c r="A27" s="4" t="s">
        <v>889</v>
      </c>
    </row>
    <row r="28" spans="1:4">
      <c r="A28" s="3" t="s">
        <v>788</v>
      </c>
    </row>
    <row r="29" spans="1:4">
      <c r="A29" s="4" t="s">
        <v>888</v>
      </c>
      <c r="B29" s="9" t="n">
        <v>191.88</v>
      </c>
      <c r="C29" s="9" t="n">
        <v>167.8</v>
      </c>
      <c r="D29" s="9" t="n">
        <v>100.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67</v>
      </c>
      <c r="D2" s="2" t="s">
        <v>116</v>
      </c>
      <c r="E2" s="2" t="s">
        <v>658</v>
      </c>
    </row>
    <row r="3" spans="1:5">
      <c r="A3" s="3" t="s">
        <v>267</v>
      </c>
    </row>
    <row r="4" spans="1:5">
      <c r="A4" s="4" t="s">
        <v>891</v>
      </c>
      <c r="B4" s="7" t="n">
        <v>1800</v>
      </c>
      <c r="C4" s="7" t="n">
        <v>1400</v>
      </c>
      <c r="D4" s="7" t="n">
        <v>1000</v>
      </c>
    </row>
    <row r="5" spans="1:5">
      <c r="A5" s="4" t="s">
        <v>892</v>
      </c>
    </row>
    <row r="6" spans="1:5">
      <c r="A6" s="3" t="s">
        <v>893</v>
      </c>
    </row>
    <row r="7" spans="1:5">
      <c r="A7" s="4" t="s">
        <v>894</v>
      </c>
      <c r="B7" s="6" t="n">
        <v>8290</v>
      </c>
    </row>
    <row r="8" spans="1:5">
      <c r="A8" s="4" t="s">
        <v>895</v>
      </c>
    </row>
    <row r="9" spans="1:5">
      <c r="A9" s="3" t="s">
        <v>893</v>
      </c>
    </row>
    <row r="10" spans="1:5">
      <c r="A10" s="4" t="s">
        <v>894</v>
      </c>
      <c r="B10" s="7" t="n">
        <v>5480</v>
      </c>
    </row>
    <row r="11" spans="1:5">
      <c r="A11" s="4" t="s">
        <v>896</v>
      </c>
      <c r="E11" s="4" t="s">
        <v>8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8</v>
      </c>
      <c r="B1" s="2" t="s">
        <v>1</v>
      </c>
    </row>
    <row r="2" spans="1:4">
      <c r="B2" s="2" t="s">
        <v>2</v>
      </c>
      <c r="C2" s="2" t="s">
        <v>67</v>
      </c>
      <c r="D2" s="2" t="s">
        <v>116</v>
      </c>
    </row>
    <row r="3" spans="1:4">
      <c r="A3" s="3" t="s">
        <v>270</v>
      </c>
    </row>
    <row r="4" spans="1:4">
      <c r="A4" s="4" t="s">
        <v>899</v>
      </c>
      <c r="B4" s="7" t="n">
        <v>41268</v>
      </c>
      <c r="C4" s="7" t="n">
        <v>42461</v>
      </c>
      <c r="D4" s="7" t="n">
        <v>25252</v>
      </c>
    </row>
    <row r="5" spans="1:4">
      <c r="A5" s="4" t="s">
        <v>900</v>
      </c>
      <c r="B5" s="6" t="n">
        <v>-58685</v>
      </c>
      <c r="C5" s="6" t="n">
        <v>-60209</v>
      </c>
      <c r="D5" s="6" t="n">
        <v>-44549</v>
      </c>
    </row>
    <row r="6" spans="1:4">
      <c r="A6" s="4" t="s">
        <v>193</v>
      </c>
      <c r="B6" s="6" t="n">
        <v>37200</v>
      </c>
      <c r="C6" s="6" t="n">
        <v>57280</v>
      </c>
      <c r="D6" s="6" t="n">
        <v>7734</v>
      </c>
    </row>
    <row r="7" spans="1:4">
      <c r="A7" s="4" t="s">
        <v>126</v>
      </c>
      <c r="B7" s="7" t="n">
        <v>19783</v>
      </c>
      <c r="C7" s="7" t="n">
        <v>39532</v>
      </c>
      <c r="D7" s="7" t="n">
        <v>-115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7</v>
      </c>
      <c r="D2" s="2" t="s">
        <v>116</v>
      </c>
    </row>
    <row r="3" spans="1:4">
      <c r="A3" s="3" t="s">
        <v>186</v>
      </c>
    </row>
    <row r="4" spans="1:4">
      <c r="A4" s="4" t="s">
        <v>129</v>
      </c>
      <c r="B4" s="7" t="n">
        <v>-480674</v>
      </c>
      <c r="C4" s="7" t="n">
        <v>-418258</v>
      </c>
      <c r="D4" s="7" t="n">
        <v>-321222</v>
      </c>
    </row>
    <row r="5" spans="1:4">
      <c r="A5" s="3" t="s">
        <v>187</v>
      </c>
    </row>
    <row r="6" spans="1:4">
      <c r="A6" s="4" t="s">
        <v>188</v>
      </c>
      <c r="B6" s="6" t="n">
        <v>276278</v>
      </c>
      <c r="C6" s="6" t="n">
        <v>198111</v>
      </c>
      <c r="D6" s="6" t="n">
        <v>135723</v>
      </c>
    </row>
    <row r="7" spans="1:4">
      <c r="A7" s="4" t="s">
        <v>189</v>
      </c>
      <c r="B7" s="6" t="n">
        <v>859571</v>
      </c>
      <c r="C7" s="6" t="n">
        <v>652465</v>
      </c>
      <c r="D7" s="6" t="n">
        <v>478425</v>
      </c>
    </row>
    <row r="8" spans="1:4">
      <c r="A8" s="4" t="s">
        <v>190</v>
      </c>
      <c r="B8" s="6" t="n">
        <v>90641</v>
      </c>
      <c r="C8" s="6" t="n">
        <v>71238</v>
      </c>
      <c r="D8" s="6" t="n">
        <v>57562</v>
      </c>
    </row>
    <row r="9" spans="1:4">
      <c r="A9" s="4" t="s">
        <v>191</v>
      </c>
      <c r="B9" s="6" t="n">
        <v>54034</v>
      </c>
      <c r="C9" s="6" t="n">
        <v>59974</v>
      </c>
      <c r="D9" s="6" t="n">
        <v>43916</v>
      </c>
    </row>
    <row r="10" spans="1:4">
      <c r="A10" s="4" t="s">
        <v>192</v>
      </c>
      <c r="B10" s="6" t="n">
        <v>67325</v>
      </c>
      <c r="C10" s="6" t="n">
        <v>0</v>
      </c>
      <c r="D10" s="6" t="n">
        <v>0</v>
      </c>
    </row>
    <row r="11" spans="1:4">
      <c r="A11" s="4" t="s">
        <v>193</v>
      </c>
      <c r="B11" s="6" t="n">
        <v>-35063</v>
      </c>
      <c r="C11" s="6" t="n">
        <v>-53195</v>
      </c>
      <c r="D11" s="6" t="n">
        <v>-8379</v>
      </c>
    </row>
    <row r="12" spans="1:4">
      <c r="A12" s="3" t="s">
        <v>194</v>
      </c>
    </row>
    <row r="13" spans="1:4">
      <c r="A13" s="4" t="s">
        <v>195</v>
      </c>
      <c r="B13" s="6" t="n">
        <v>-176141</v>
      </c>
      <c r="C13" s="6" t="n">
        <v>-160527</v>
      </c>
      <c r="D13" s="6" t="n">
        <v>-114613</v>
      </c>
    </row>
    <row r="14" spans="1:4">
      <c r="A14" s="4" t="s">
        <v>72</v>
      </c>
      <c r="B14" s="6" t="n">
        <v>-149168</v>
      </c>
      <c r="C14" s="6" t="n">
        <v>-131996</v>
      </c>
      <c r="D14" s="6" t="n">
        <v>-92552</v>
      </c>
    </row>
    <row r="15" spans="1:4">
      <c r="A15" s="4" t="s">
        <v>196</v>
      </c>
      <c r="B15" s="6" t="n">
        <v>-17736</v>
      </c>
      <c r="C15" s="6" t="n">
        <v>-16344</v>
      </c>
      <c r="D15" s="6" t="n">
        <v>-68983</v>
      </c>
    </row>
    <row r="16" spans="1:4">
      <c r="A16" s="4" t="s">
        <v>83</v>
      </c>
      <c r="B16" s="6" t="n">
        <v>20293</v>
      </c>
      <c r="C16" s="6" t="n">
        <v>5877</v>
      </c>
      <c r="D16" s="6" t="n">
        <v>-7249</v>
      </c>
    </row>
    <row r="17" spans="1:4">
      <c r="A17" s="4" t="s">
        <v>197</v>
      </c>
      <c r="B17" s="6" t="n">
        <v>220</v>
      </c>
      <c r="C17" s="6" t="n">
        <v>54895</v>
      </c>
      <c r="D17" s="6" t="n">
        <v>47515</v>
      </c>
    </row>
    <row r="18" spans="1:4">
      <c r="A18" s="4" t="s">
        <v>86</v>
      </c>
      <c r="B18" s="6" t="n">
        <v>355018</v>
      </c>
      <c r="C18" s="6" t="n">
        <v>344418</v>
      </c>
      <c r="D18" s="6" t="n">
        <v>315584</v>
      </c>
    </row>
    <row r="19" spans="1:4">
      <c r="A19" s="4" t="s">
        <v>198</v>
      </c>
      <c r="B19" s="6" t="n">
        <v>864598</v>
      </c>
      <c r="C19" s="6" t="n">
        <v>606658</v>
      </c>
      <c r="D19" s="6" t="n">
        <v>465727</v>
      </c>
    </row>
    <row r="20" spans="1:4">
      <c r="A20" s="3" t="s">
        <v>199</v>
      </c>
    </row>
    <row r="21" spans="1:4">
      <c r="A21" s="4" t="s">
        <v>200</v>
      </c>
      <c r="B21" s="6" t="n">
        <v>-1797468</v>
      </c>
      <c r="C21" s="6" t="n">
        <v>-1989868</v>
      </c>
      <c r="D21" s="6" t="n">
        <v>-2515997</v>
      </c>
    </row>
    <row r="22" spans="1:4">
      <c r="A22" s="4" t="s">
        <v>201</v>
      </c>
      <c r="B22" s="6" t="n">
        <v>1686643</v>
      </c>
      <c r="C22" s="6" t="n">
        <v>2090693</v>
      </c>
      <c r="D22" s="6" t="n">
        <v>1591554</v>
      </c>
    </row>
    <row r="23" spans="1:4">
      <c r="A23" s="4" t="s">
        <v>202</v>
      </c>
      <c r="B23" s="6" t="n">
        <v>56508</v>
      </c>
      <c r="C23" s="6" t="n">
        <v>949970</v>
      </c>
      <c r="D23" s="6" t="n">
        <v>243727</v>
      </c>
    </row>
    <row r="24" spans="1:4">
      <c r="A24" s="4" t="s">
        <v>203</v>
      </c>
      <c r="B24" s="6" t="n">
        <v>-99308</v>
      </c>
      <c r="C24" s="6" t="n">
        <v>-181180</v>
      </c>
      <c r="D24" s="6" t="n">
        <v>-124811</v>
      </c>
    </row>
    <row r="25" spans="1:4">
      <c r="A25" s="4" t="s">
        <v>204</v>
      </c>
      <c r="B25" s="6" t="n">
        <v>-243694</v>
      </c>
      <c r="C25" s="6" t="n">
        <v>-202507</v>
      </c>
      <c r="D25" s="6" t="n">
        <v>-141536</v>
      </c>
    </row>
    <row r="26" spans="1:4">
      <c r="A26" s="4" t="s">
        <v>205</v>
      </c>
      <c r="B26" s="6" t="n">
        <v>-473603</v>
      </c>
      <c r="C26" s="6" t="n">
        <v>-1474337</v>
      </c>
      <c r="D26" s="6" t="n">
        <v>-5744</v>
      </c>
    </row>
    <row r="27" spans="1:4">
      <c r="A27" s="4" t="s">
        <v>206</v>
      </c>
      <c r="B27" s="6" t="n">
        <v>-850</v>
      </c>
      <c r="C27" s="6" t="n">
        <v>-10450</v>
      </c>
      <c r="D27" s="6" t="n">
        <v>-11000</v>
      </c>
    </row>
    <row r="28" spans="1:4">
      <c r="A28" s="4" t="s">
        <v>207</v>
      </c>
      <c r="B28" s="6" t="n">
        <v>-25393</v>
      </c>
      <c r="C28" s="6" t="n">
        <v>-43016</v>
      </c>
      <c r="D28" s="6" t="n">
        <v>-16199</v>
      </c>
    </row>
    <row r="29" spans="1:4">
      <c r="A29" s="4" t="s">
        <v>208</v>
      </c>
      <c r="B29" s="6" t="n">
        <v>252</v>
      </c>
      <c r="C29" s="6" t="n">
        <v>17911</v>
      </c>
      <c r="D29" s="6" t="n">
        <v>1026</v>
      </c>
    </row>
    <row r="30" spans="1:4">
      <c r="A30" s="4" t="s">
        <v>193</v>
      </c>
      <c r="B30" s="6" t="n">
        <v>-9</v>
      </c>
      <c r="C30" s="6" t="n">
        <v>0</v>
      </c>
      <c r="D30" s="6" t="n">
        <v>0</v>
      </c>
    </row>
    <row r="31" spans="1:4">
      <c r="A31" s="4" t="s">
        <v>209</v>
      </c>
      <c r="B31" s="6" t="n">
        <v>-896922</v>
      </c>
      <c r="C31" s="6" t="n">
        <v>-842784</v>
      </c>
      <c r="D31" s="6" t="n">
        <v>-978980</v>
      </c>
    </row>
    <row r="32" spans="1:4">
      <c r="A32" s="3" t="s">
        <v>210</v>
      </c>
    </row>
    <row r="33" spans="1:4">
      <c r="A33" s="4" t="s">
        <v>211</v>
      </c>
      <c r="B33" s="6" t="n">
        <v>0</v>
      </c>
      <c r="C33" s="6" t="n">
        <v>0</v>
      </c>
      <c r="D33" s="6" t="n">
        <v>1132101</v>
      </c>
    </row>
    <row r="34" spans="1:4">
      <c r="A34" s="4" t="s">
        <v>212</v>
      </c>
      <c r="B34" s="6" t="n">
        <v>0</v>
      </c>
      <c r="C34" s="6" t="n">
        <v>0</v>
      </c>
      <c r="D34" s="6" t="n">
        <v>80805</v>
      </c>
    </row>
    <row r="35" spans="1:4">
      <c r="A35" s="4" t="s">
        <v>166</v>
      </c>
      <c r="B35" s="6" t="n">
        <v>0</v>
      </c>
      <c r="C35" s="6" t="n">
        <v>0</v>
      </c>
      <c r="D35" s="6" t="n">
        <v>-175530</v>
      </c>
    </row>
    <row r="36" spans="1:4">
      <c r="A36" s="4" t="s">
        <v>213</v>
      </c>
      <c r="B36" s="6" t="n">
        <v>-30</v>
      </c>
      <c r="C36" s="6" t="n">
        <v>-350030</v>
      </c>
      <c r="D36" s="6" t="n">
        <v>0</v>
      </c>
    </row>
    <row r="37" spans="1:4">
      <c r="A37" s="4" t="s">
        <v>214</v>
      </c>
      <c r="B37" s="6" t="n">
        <v>125673</v>
      </c>
      <c r="C37" s="6" t="n">
        <v>93567</v>
      </c>
      <c r="D37" s="6" t="n">
        <v>69056</v>
      </c>
    </row>
    <row r="38" spans="1:4">
      <c r="A38" s="4" t="s">
        <v>193</v>
      </c>
      <c r="B38" s="6" t="n">
        <v>-519</v>
      </c>
      <c r="C38" s="6" t="n">
        <v>-248</v>
      </c>
      <c r="D38" s="6" t="n">
        <v>-170</v>
      </c>
    </row>
    <row r="39" spans="1:4">
      <c r="A39" s="4" t="s">
        <v>215</v>
      </c>
      <c r="B39" s="6" t="n">
        <v>125124</v>
      </c>
      <c r="C39" s="6" t="n">
        <v>-256711</v>
      </c>
      <c r="D39" s="6" t="n">
        <v>1106262</v>
      </c>
    </row>
    <row r="40" spans="1:4">
      <c r="A40" s="4" t="s">
        <v>216</v>
      </c>
      <c r="B40" s="6" t="n">
        <v>-282</v>
      </c>
      <c r="C40" s="6" t="n">
        <v>-614</v>
      </c>
      <c r="D40" s="6" t="n">
        <v>751</v>
      </c>
    </row>
    <row r="41" spans="1:4">
      <c r="A41" s="4" t="s">
        <v>217</v>
      </c>
      <c r="B41" s="6" t="n">
        <v>92518</v>
      </c>
      <c r="C41" s="6" t="n">
        <v>-493451</v>
      </c>
      <c r="D41" s="6" t="n">
        <v>593760</v>
      </c>
    </row>
    <row r="42" spans="1:4">
      <c r="A42" s="4" t="s">
        <v>218</v>
      </c>
      <c r="B42" s="6" t="n">
        <v>642203</v>
      </c>
      <c r="C42" s="6" t="n">
        <v>1135654</v>
      </c>
      <c r="D42" s="6" t="n">
        <v>541894</v>
      </c>
    </row>
    <row r="43" spans="1:4">
      <c r="A43" s="4" t="s">
        <v>219</v>
      </c>
      <c r="B43" s="6" t="n">
        <v>734721</v>
      </c>
      <c r="C43" s="6" t="n">
        <v>642203</v>
      </c>
      <c r="D43" s="6" t="n">
        <v>1135654</v>
      </c>
    </row>
    <row r="44" spans="1:4">
      <c r="A44" s="3" t="s">
        <v>220</v>
      </c>
    </row>
    <row r="45" spans="1:4">
      <c r="A45" s="4" t="s">
        <v>221</v>
      </c>
      <c r="B45" s="6" t="n">
        <v>3306</v>
      </c>
      <c r="C45" s="6" t="n">
        <v>38</v>
      </c>
      <c r="D45" s="6" t="n">
        <v>76</v>
      </c>
    </row>
    <row r="46" spans="1:4">
      <c r="A46" s="4" t="s">
        <v>222</v>
      </c>
      <c r="B46" s="6" t="n">
        <v>9010</v>
      </c>
      <c r="C46" s="6" t="n">
        <v>6007</v>
      </c>
      <c r="D46" s="6" t="n">
        <v>3418</v>
      </c>
    </row>
    <row r="47" spans="1:4">
      <c r="A47" s="3" t="s">
        <v>223</v>
      </c>
    </row>
    <row r="48" spans="1:4">
      <c r="A48" s="4" t="s">
        <v>224</v>
      </c>
      <c r="B48" s="6" t="n">
        <v>46027</v>
      </c>
      <c r="C48" s="6" t="n">
        <v>56308</v>
      </c>
      <c r="D48" s="6" t="n">
        <v>51545</v>
      </c>
    </row>
    <row r="49" spans="1:4">
      <c r="A49" s="4" t="s">
        <v>225</v>
      </c>
      <c r="B49" s="7" t="n">
        <v>642203</v>
      </c>
      <c r="C49" s="7" t="n">
        <v>1135654</v>
      </c>
      <c r="D49" s="7" t="n">
        <v>11356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7</v>
      </c>
      <c r="D2" s="2" t="s">
        <v>116</v>
      </c>
    </row>
    <row r="3" spans="1:4">
      <c r="A3" s="3" t="s">
        <v>273</v>
      </c>
    </row>
    <row r="4" spans="1:4">
      <c r="A4" s="4" t="s">
        <v>902</v>
      </c>
      <c r="B4" s="7" t="n">
        <v>-256772</v>
      </c>
      <c r="C4" s="7" t="n">
        <v>-263505</v>
      </c>
      <c r="D4" s="7" t="n">
        <v>-85167</v>
      </c>
    </row>
    <row r="5" spans="1:4">
      <c r="A5" s="4" t="s">
        <v>903</v>
      </c>
      <c r="B5" s="6" t="n">
        <v>-225675</v>
      </c>
      <c r="C5" s="6" t="n">
        <v>-160247</v>
      </c>
      <c r="D5" s="6" t="n">
        <v>-229619</v>
      </c>
    </row>
    <row r="6" spans="1:4">
      <c r="A6" s="4" t="s">
        <v>127</v>
      </c>
      <c r="B6" s="7" t="n">
        <v>-482447</v>
      </c>
      <c r="C6" s="7" t="n">
        <v>-423752</v>
      </c>
      <c r="D6" s="7" t="n">
        <v>-3147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7</v>
      </c>
      <c r="D2" s="2" t="s">
        <v>116</v>
      </c>
    </row>
    <row r="3" spans="1:4">
      <c r="A3" s="3" t="s">
        <v>905</v>
      </c>
    </row>
    <row r="4" spans="1:4">
      <c r="A4" s="4" t="s">
        <v>906</v>
      </c>
      <c r="B4" s="7" t="n">
        <v>0</v>
      </c>
      <c r="C4" s="7" t="n">
        <v>0</v>
      </c>
      <c r="D4" s="7" t="n">
        <v>0</v>
      </c>
    </row>
    <row r="5" spans="1:4">
      <c r="A5" s="4" t="s">
        <v>907</v>
      </c>
      <c r="B5" s="6" t="n">
        <v>438</v>
      </c>
      <c r="C5" s="6" t="n">
        <v>270</v>
      </c>
      <c r="D5" s="6" t="n">
        <v>177</v>
      </c>
    </row>
    <row r="6" spans="1:4">
      <c r="A6" s="4" t="s">
        <v>903</v>
      </c>
      <c r="B6" s="6" t="n">
        <v>7707</v>
      </c>
      <c r="C6" s="6" t="n">
        <v>6596</v>
      </c>
      <c r="D6" s="6" t="n">
        <v>4251</v>
      </c>
    </row>
    <row r="7" spans="1:4">
      <c r="A7" s="4" t="s">
        <v>151</v>
      </c>
      <c r="B7" s="6" t="n">
        <v>8145</v>
      </c>
      <c r="C7" s="6" t="n">
        <v>6866</v>
      </c>
      <c r="D7" s="6" t="n">
        <v>4428</v>
      </c>
    </row>
    <row r="8" spans="1:4">
      <c r="A8" s="3" t="s">
        <v>908</v>
      </c>
    </row>
    <row r="9" spans="1:4">
      <c r="A9" s="4" t="s">
        <v>906</v>
      </c>
      <c r="B9" s="6" t="n">
        <v>-1258</v>
      </c>
      <c r="C9" s="6" t="n">
        <v>-760</v>
      </c>
      <c r="D9" s="6" t="n">
        <v>-535</v>
      </c>
    </row>
    <row r="10" spans="1:4">
      <c r="A10" s="4" t="s">
        <v>907</v>
      </c>
      <c r="B10" s="6" t="n">
        <v>-2014</v>
      </c>
      <c r="C10" s="6" t="n">
        <v>-2446</v>
      </c>
      <c r="D10" s="6" t="n">
        <v>-100</v>
      </c>
    </row>
    <row r="11" spans="1:4">
      <c r="A11" s="4" t="s">
        <v>903</v>
      </c>
      <c r="B11" s="6" t="n">
        <v>-6646</v>
      </c>
      <c r="C11" s="6" t="n">
        <v>-9154</v>
      </c>
      <c r="D11" s="6" t="n">
        <v>2643</v>
      </c>
    </row>
    <row r="12" spans="1:4">
      <c r="A12" s="4" t="s">
        <v>151</v>
      </c>
      <c r="B12" s="6" t="n">
        <v>-9918</v>
      </c>
      <c r="C12" s="6" t="n">
        <v>-12360</v>
      </c>
      <c r="D12" s="6" t="n">
        <v>2008</v>
      </c>
    </row>
    <row r="13" spans="1:4">
      <c r="A13" s="4" t="s">
        <v>128</v>
      </c>
      <c r="B13" s="7" t="n">
        <v>-1773</v>
      </c>
      <c r="C13" s="7" t="n">
        <v>-5494</v>
      </c>
      <c r="D13" s="7" t="n">
        <v>64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7</v>
      </c>
      <c r="D2" s="2" t="s">
        <v>116</v>
      </c>
    </row>
    <row r="3" spans="1:4">
      <c r="A3" s="3" t="s">
        <v>273</v>
      </c>
    </row>
    <row r="4" spans="1:4">
      <c r="A4" s="4" t="s">
        <v>910</v>
      </c>
      <c r="B4" s="4" t="s">
        <v>911</v>
      </c>
      <c r="C4" s="4" t="s">
        <v>911</v>
      </c>
      <c r="D4" s="4" t="s">
        <v>912</v>
      </c>
    </row>
    <row r="5" spans="1:4">
      <c r="A5" s="3" t="s">
        <v>913</v>
      </c>
    </row>
    <row r="6" spans="1:4">
      <c r="A6" s="4" t="s">
        <v>914</v>
      </c>
      <c r="B6" s="4" t="s">
        <v>915</v>
      </c>
      <c r="C6" s="4" t="s">
        <v>916</v>
      </c>
      <c r="D6" s="4" t="s">
        <v>917</v>
      </c>
    </row>
    <row r="7" spans="1:4">
      <c r="A7" s="4" t="s">
        <v>918</v>
      </c>
      <c r="B7" s="4" t="s">
        <v>718</v>
      </c>
      <c r="C7" s="4" t="s">
        <v>919</v>
      </c>
      <c r="D7" s="4" t="s">
        <v>920</v>
      </c>
    </row>
    <row r="8" spans="1:4">
      <c r="A8" s="4" t="s">
        <v>921</v>
      </c>
      <c r="B8" s="4" t="s">
        <v>922</v>
      </c>
      <c r="C8" s="4" t="s">
        <v>923</v>
      </c>
      <c r="D8" s="4" t="s">
        <v>924</v>
      </c>
    </row>
    <row r="9" spans="1:4">
      <c r="A9" s="4" t="s">
        <v>925</v>
      </c>
      <c r="B9" s="4" t="s">
        <v>926</v>
      </c>
      <c r="C9" s="4" t="s">
        <v>926</v>
      </c>
      <c r="D9" s="4" t="s">
        <v>869</v>
      </c>
    </row>
    <row r="10" spans="1:4">
      <c r="A10" s="4" t="s">
        <v>927</v>
      </c>
      <c r="B10" s="4" t="s">
        <v>869</v>
      </c>
      <c r="C10" s="4" t="s">
        <v>869</v>
      </c>
      <c r="D10" s="4" t="s">
        <v>928</v>
      </c>
    </row>
    <row r="11" spans="1:4">
      <c r="A11" s="4" t="s">
        <v>929</v>
      </c>
      <c r="B11" s="4" t="s">
        <v>930</v>
      </c>
      <c r="C11" s="4" t="s">
        <v>931</v>
      </c>
      <c r="D11" s="4" t="s">
        <v>932</v>
      </c>
    </row>
    <row r="12" spans="1:4">
      <c r="A12" s="4" t="s">
        <v>933</v>
      </c>
      <c r="B12" s="4" t="s">
        <v>934</v>
      </c>
      <c r="C12" s="4" t="s">
        <v>935</v>
      </c>
      <c r="D12" s="4" t="s">
        <v>936</v>
      </c>
    </row>
    <row r="13" spans="1:4">
      <c r="A13" s="4" t="s">
        <v>193</v>
      </c>
      <c r="B13" s="4" t="s">
        <v>937</v>
      </c>
      <c r="C13" s="4" t="s">
        <v>869</v>
      </c>
      <c r="D13" s="4" t="s">
        <v>938</v>
      </c>
    </row>
    <row r="14" spans="1:4">
      <c r="A14" s="4" t="s">
        <v>151</v>
      </c>
      <c r="B14" s="4" t="s">
        <v>939</v>
      </c>
      <c r="C14" s="4" t="s">
        <v>940</v>
      </c>
      <c r="D14" s="4" t="s">
        <v>9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4"/>
    <col customWidth="1" max="5" min="5" width="14"/>
  </cols>
  <sheetData>
    <row r="1" spans="1:5">
      <c r="A1" s="1" t="s">
        <v>942</v>
      </c>
      <c r="B1" s="2" t="s">
        <v>1</v>
      </c>
    </row>
    <row r="2" spans="1:5">
      <c r="B2" s="2" t="s">
        <v>2</v>
      </c>
      <c r="C2" s="2" t="s">
        <v>67</v>
      </c>
      <c r="D2" s="2" t="s">
        <v>116</v>
      </c>
      <c r="E2" s="2" t="s">
        <v>943</v>
      </c>
    </row>
    <row r="3" spans="1:5">
      <c r="A3" s="3" t="s">
        <v>944</v>
      </c>
    </row>
    <row r="4" spans="1:5">
      <c r="A4" s="4" t="s">
        <v>945</v>
      </c>
      <c r="B4" s="7" t="n">
        <v>1903837000</v>
      </c>
      <c r="C4" s="7" t="n">
        <v>1563825000</v>
      </c>
    </row>
    <row r="5" spans="1:5">
      <c r="A5" s="4" t="s">
        <v>946</v>
      </c>
      <c r="B5" s="6" t="n">
        <v>340000000</v>
      </c>
      <c r="C5" s="6" t="n">
        <v>939000000</v>
      </c>
    </row>
    <row r="6" spans="1:5">
      <c r="A6" s="4" t="s">
        <v>947</v>
      </c>
      <c r="B6" s="6" t="n">
        <v>0</v>
      </c>
      <c r="C6" s="6" t="n">
        <v>0</v>
      </c>
      <c r="D6" s="7" t="n">
        <v>0</v>
      </c>
    </row>
    <row r="7" spans="1:5">
      <c r="A7" s="4" t="s">
        <v>948</v>
      </c>
      <c r="B7" s="6" t="n">
        <v>143621000</v>
      </c>
      <c r="C7" s="7" t="n">
        <v>130771000</v>
      </c>
      <c r="D7" s="7" t="n">
        <v>107849000</v>
      </c>
      <c r="E7" s="7" t="n">
        <v>116801000</v>
      </c>
    </row>
    <row r="8" spans="1:5">
      <c r="A8" s="4" t="s">
        <v>949</v>
      </c>
      <c r="B8" s="6" t="n">
        <v>1000000</v>
      </c>
    </row>
    <row r="9" spans="1:5">
      <c r="A9" s="4" t="s">
        <v>906</v>
      </c>
    </row>
    <row r="10" spans="1:5">
      <c r="A10" s="3" t="s">
        <v>944</v>
      </c>
    </row>
    <row r="11" spans="1:5">
      <c r="A11" s="4" t="s">
        <v>950</v>
      </c>
      <c r="B11" s="6" t="n">
        <v>3400000000</v>
      </c>
    </row>
    <row r="12" spans="1:5">
      <c r="A12" s="4" t="s">
        <v>951</v>
      </c>
    </row>
    <row r="13" spans="1:5">
      <c r="A13" s="3" t="s">
        <v>944</v>
      </c>
    </row>
    <row r="14" spans="1:5">
      <c r="A14" s="4" t="s">
        <v>952</v>
      </c>
      <c r="B14" s="6" t="n">
        <v>163000000</v>
      </c>
    </row>
    <row r="15" spans="1:5">
      <c r="A15" s="4" t="s">
        <v>907</v>
      </c>
    </row>
    <row r="16" spans="1:5">
      <c r="A16" s="3" t="s">
        <v>944</v>
      </c>
    </row>
    <row r="17" spans="1:5">
      <c r="A17" s="4" t="s">
        <v>950</v>
      </c>
      <c r="B17" s="6" t="n">
        <v>2300000000</v>
      </c>
    </row>
    <row r="18" spans="1:5">
      <c r="A18" s="4" t="s">
        <v>953</v>
      </c>
    </row>
    <row r="19" spans="1:5">
      <c r="A19" s="3" t="s">
        <v>944</v>
      </c>
    </row>
    <row r="20" spans="1:5">
      <c r="A20" s="4" t="s">
        <v>952</v>
      </c>
      <c r="B20" s="6" t="n">
        <v>160000000</v>
      </c>
    </row>
    <row r="21" spans="1:5">
      <c r="A21" s="4" t="s">
        <v>903</v>
      </c>
    </row>
    <row r="22" spans="1:5">
      <c r="A22" s="3" t="s">
        <v>944</v>
      </c>
    </row>
    <row r="23" spans="1:5">
      <c r="A23" s="4" t="s">
        <v>950</v>
      </c>
      <c r="B23" s="7" t="n">
        <v>15000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7</v>
      </c>
    </row>
    <row r="2" spans="1:3">
      <c r="A2" s="3" t="s">
        <v>955</v>
      </c>
    </row>
    <row r="3" spans="1:3">
      <c r="A3" s="4" t="s">
        <v>86</v>
      </c>
      <c r="B3" s="7" t="n">
        <v>20613</v>
      </c>
      <c r="C3" s="7" t="n">
        <v>22494</v>
      </c>
    </row>
    <row r="4" spans="1:3">
      <c r="A4" s="4" t="s">
        <v>956</v>
      </c>
      <c r="B4" s="6" t="n">
        <v>20691</v>
      </c>
      <c r="C4" s="6" t="n">
        <v>24365</v>
      </c>
    </row>
    <row r="5" spans="1:3">
      <c r="A5" s="4" t="s">
        <v>957</v>
      </c>
      <c r="B5" s="6" t="n">
        <v>746020</v>
      </c>
      <c r="C5" s="6" t="n">
        <v>602310</v>
      </c>
    </row>
    <row r="6" spans="1:3">
      <c r="A6" s="4" t="s">
        <v>958</v>
      </c>
      <c r="B6" s="6" t="n">
        <v>371233</v>
      </c>
      <c r="C6" s="6" t="n">
        <v>232815</v>
      </c>
    </row>
    <row r="7" spans="1:3">
      <c r="A7" s="4" t="s">
        <v>959</v>
      </c>
      <c r="B7" s="6" t="n">
        <v>11235</v>
      </c>
      <c r="C7" s="6" t="n">
        <v>6939</v>
      </c>
    </row>
    <row r="8" spans="1:3">
      <c r="A8" s="4" t="s">
        <v>165</v>
      </c>
      <c r="B8" s="6" t="n">
        <v>72055</v>
      </c>
      <c r="C8" s="6" t="n">
        <v>53295</v>
      </c>
    </row>
    <row r="9" spans="1:3">
      <c r="A9" s="4" t="s">
        <v>960</v>
      </c>
      <c r="B9" s="6" t="n">
        <v>243617</v>
      </c>
      <c r="C9" s="6" t="n">
        <v>183323</v>
      </c>
    </row>
    <row r="10" spans="1:3">
      <c r="A10" s="4" t="s">
        <v>961</v>
      </c>
      <c r="B10" s="6" t="n">
        <v>488626</v>
      </c>
      <c r="C10" s="6" t="n">
        <v>516416</v>
      </c>
    </row>
    <row r="11" spans="1:3">
      <c r="A11" s="4" t="s">
        <v>87</v>
      </c>
      <c r="B11" s="6" t="n">
        <v>73563</v>
      </c>
    </row>
    <row r="12" spans="1:3">
      <c r="A12" s="4" t="s">
        <v>193</v>
      </c>
      <c r="B12" s="6" t="n">
        <v>12360</v>
      </c>
      <c r="C12" s="6" t="n">
        <v>3268</v>
      </c>
    </row>
    <row r="13" spans="1:3">
      <c r="A13" s="4" t="s">
        <v>962</v>
      </c>
      <c r="B13" s="6" t="n">
        <v>2060013</v>
      </c>
      <c r="C13" s="6" t="n">
        <v>1645225</v>
      </c>
    </row>
    <row r="14" spans="1:3">
      <c r="A14" s="4" t="s">
        <v>945</v>
      </c>
      <c r="B14" s="6" t="n">
        <v>-1903837</v>
      </c>
      <c r="C14" s="6" t="n">
        <v>-1563825</v>
      </c>
    </row>
    <row r="15" spans="1:3">
      <c r="A15" s="4" t="s">
        <v>963</v>
      </c>
      <c r="B15" s="6" t="n">
        <v>156176</v>
      </c>
      <c r="C15" s="6" t="n">
        <v>81400</v>
      </c>
    </row>
    <row r="16" spans="1:3">
      <c r="A16" s="3" t="s">
        <v>964</v>
      </c>
    </row>
    <row r="17" spans="1:3">
      <c r="A17" s="4" t="s">
        <v>918</v>
      </c>
      <c r="B17" s="6" t="n">
        <v>-19609</v>
      </c>
      <c r="C17" s="6" t="n">
        <v>-30900</v>
      </c>
    </row>
    <row r="18" spans="1:3">
      <c r="A18" s="4" t="s">
        <v>965</v>
      </c>
      <c r="B18" s="6" t="n">
        <v>-1364</v>
      </c>
      <c r="C18" s="6" t="n">
        <v>-466</v>
      </c>
    </row>
    <row r="19" spans="1:3">
      <c r="A19" s="4" t="s">
        <v>966</v>
      </c>
      <c r="B19" s="6" t="n">
        <v>-61459</v>
      </c>
      <c r="C19" s="6" t="n">
        <v>-47165</v>
      </c>
    </row>
    <row r="20" spans="1:3">
      <c r="A20" s="4" t="s">
        <v>76</v>
      </c>
      <c r="B20" s="6" t="n">
        <v>-67775</v>
      </c>
    </row>
    <row r="21" spans="1:3">
      <c r="A21" s="4" t="s">
        <v>967</v>
      </c>
      <c r="B21" s="6" t="n">
        <v>-150207</v>
      </c>
      <c r="C21" s="6" t="n">
        <v>-78531</v>
      </c>
    </row>
    <row r="22" spans="1:3">
      <c r="A22" s="4" t="s">
        <v>630</v>
      </c>
      <c r="B22" s="7" t="n">
        <v>5969</v>
      </c>
      <c r="C22" s="7" t="n">
        <v>286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7</v>
      </c>
      <c r="D2" s="2" t="s">
        <v>116</v>
      </c>
    </row>
    <row r="3" spans="1:4">
      <c r="A3" s="3" t="s">
        <v>969</v>
      </c>
    </row>
    <row r="4" spans="1:4">
      <c r="A4" s="4" t="s">
        <v>970</v>
      </c>
      <c r="B4" s="7" t="n">
        <v>130771</v>
      </c>
      <c r="C4" s="7" t="n">
        <v>107849</v>
      </c>
      <c r="D4" s="7" t="n">
        <v>116801</v>
      </c>
    </row>
    <row r="5" spans="1:4">
      <c r="A5" s="4" t="s">
        <v>971</v>
      </c>
      <c r="B5" s="6" t="n">
        <v>309</v>
      </c>
      <c r="C5" s="6" t="n">
        <v>10586</v>
      </c>
      <c r="D5" s="6" t="n">
        <v>1500</v>
      </c>
    </row>
    <row r="6" spans="1:4">
      <c r="A6" s="4" t="s">
        <v>972</v>
      </c>
      <c r="B6" s="6" t="n">
        <v>0</v>
      </c>
      <c r="C6" s="6" t="n">
        <v>0</v>
      </c>
      <c r="D6" s="6" t="n">
        <v>-8121</v>
      </c>
    </row>
    <row r="7" spans="1:4">
      <c r="A7" s="4" t="s">
        <v>973</v>
      </c>
      <c r="B7" s="6" t="n">
        <v>0</v>
      </c>
      <c r="C7" s="6" t="n">
        <v>0</v>
      </c>
      <c r="D7" s="6" t="n">
        <v>-10062</v>
      </c>
    </row>
    <row r="8" spans="1:4">
      <c r="A8" s="4" t="s">
        <v>974</v>
      </c>
      <c r="B8" s="6" t="n">
        <v>13109</v>
      </c>
      <c r="C8" s="6" t="n">
        <v>12336</v>
      </c>
      <c r="D8" s="6" t="n">
        <v>7731</v>
      </c>
    </row>
    <row r="9" spans="1:4">
      <c r="A9" s="4" t="s">
        <v>975</v>
      </c>
      <c r="B9" s="6" t="n">
        <v>-568</v>
      </c>
      <c r="C9" s="6" t="n">
        <v>0</v>
      </c>
      <c r="D9" s="6" t="n">
        <v>0</v>
      </c>
    </row>
    <row r="10" spans="1:4">
      <c r="A10" s="4" t="s">
        <v>976</v>
      </c>
      <c r="B10" s="7" t="n">
        <v>143621</v>
      </c>
      <c r="C10" s="7" t="n">
        <v>130771</v>
      </c>
      <c r="D10" s="7" t="n">
        <v>1078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655</v>
      </c>
      <c r="J1" s="2" t="s">
        <v>1</v>
      </c>
    </row>
    <row r="2" spans="1:12">
      <c r="B2" s="2" t="s">
        <v>2</v>
      </c>
      <c r="C2" s="2" t="s">
        <v>656</v>
      </c>
      <c r="D2" s="2" t="s">
        <v>4</v>
      </c>
      <c r="E2" s="2" t="s">
        <v>657</v>
      </c>
      <c r="F2" s="2" t="s">
        <v>67</v>
      </c>
      <c r="G2" s="2" t="s">
        <v>658</v>
      </c>
      <c r="H2" s="2" t="s">
        <v>585</v>
      </c>
      <c r="I2" s="2" t="s">
        <v>659</v>
      </c>
      <c r="J2" s="2" t="s">
        <v>2</v>
      </c>
      <c r="K2" s="2" t="s">
        <v>67</v>
      </c>
      <c r="L2" s="2" t="s">
        <v>116</v>
      </c>
    </row>
    <row r="3" spans="1:12">
      <c r="A3" s="3" t="s">
        <v>978</v>
      </c>
    </row>
    <row r="4" spans="1:12">
      <c r="A4" s="4" t="s">
        <v>979</v>
      </c>
      <c r="J4" s="7" t="n">
        <v>-480674</v>
      </c>
      <c r="K4" s="7" t="n">
        <v>-418258</v>
      </c>
      <c r="L4" s="7" t="n">
        <v>-321222</v>
      </c>
    </row>
    <row r="5" spans="1:12">
      <c r="A5" s="3" t="s">
        <v>980</v>
      </c>
    </row>
    <row r="6" spans="1:12">
      <c r="A6" s="4" t="s">
        <v>981</v>
      </c>
      <c r="J6" s="6" t="n">
        <v>227185</v>
      </c>
      <c r="K6" s="6" t="n">
        <v>216789</v>
      </c>
      <c r="L6" s="6" t="n">
        <v>207774</v>
      </c>
    </row>
    <row r="7" spans="1:12">
      <c r="A7" s="4" t="s">
        <v>982</v>
      </c>
      <c r="B7" s="9" t="n">
        <v>-0.5600000000000001</v>
      </c>
      <c r="C7" s="9" t="n">
        <v>-0.51</v>
      </c>
      <c r="D7" s="9" t="n">
        <v>-0.53</v>
      </c>
      <c r="E7" s="9" t="n">
        <v>-0.52</v>
      </c>
      <c r="F7" s="9" t="n">
        <v>-0.47</v>
      </c>
      <c r="G7" s="9" t="n">
        <v>-0.7</v>
      </c>
      <c r="H7" s="9" t="n">
        <v>-0.4</v>
      </c>
      <c r="I7" s="9" t="n">
        <v>-0.35</v>
      </c>
      <c r="J7" s="9" t="n">
        <v>-2.12</v>
      </c>
      <c r="K7" s="9" t="n">
        <v>-1.93</v>
      </c>
      <c r="L7" s="9" t="n">
        <v>-1.55</v>
      </c>
    </row>
    <row r="8" spans="1:12">
      <c r="A8" s="4" t="s">
        <v>63</v>
      </c>
    </row>
    <row r="9" spans="1:12">
      <c r="A9" s="3" t="s">
        <v>978</v>
      </c>
    </row>
    <row r="10" spans="1:12">
      <c r="A10" s="4" t="s">
        <v>979</v>
      </c>
      <c r="J10" s="7" t="n">
        <v>-345958</v>
      </c>
      <c r="K10" s="7" t="n">
        <v>-287021</v>
      </c>
      <c r="L10" s="7" t="n">
        <v>-208159</v>
      </c>
    </row>
    <row r="11" spans="1:12">
      <c r="A11" s="3" t="s">
        <v>980</v>
      </c>
    </row>
    <row r="12" spans="1:12">
      <c r="A12" s="4" t="s">
        <v>981</v>
      </c>
      <c r="J12" s="6" t="n">
        <v>163513</v>
      </c>
      <c r="K12" s="6" t="n">
        <v>148767</v>
      </c>
      <c r="L12" s="6" t="n">
        <v>134642</v>
      </c>
    </row>
    <row r="13" spans="1:12">
      <c r="A13" s="4" t="s">
        <v>982</v>
      </c>
      <c r="J13" s="9" t="n">
        <v>-2.12</v>
      </c>
      <c r="K13" s="9" t="n">
        <v>-1.93</v>
      </c>
      <c r="L13" s="9" t="n">
        <v>-1.55</v>
      </c>
    </row>
    <row r="14" spans="1:12">
      <c r="A14" s="4" t="s">
        <v>65</v>
      </c>
    </row>
    <row r="15" spans="1:12">
      <c r="A15" s="3" t="s">
        <v>978</v>
      </c>
    </row>
    <row r="16" spans="1:12">
      <c r="A16" s="4" t="s">
        <v>979</v>
      </c>
      <c r="J16" s="7" t="n">
        <v>-134716</v>
      </c>
      <c r="K16" s="7" t="n">
        <v>-131237</v>
      </c>
      <c r="L16" s="7" t="n">
        <v>-113063</v>
      </c>
    </row>
    <row r="17" spans="1:12">
      <c r="A17" s="3" t="s">
        <v>980</v>
      </c>
    </row>
    <row r="18" spans="1:12">
      <c r="A18" s="4" t="s">
        <v>981</v>
      </c>
      <c r="J18" s="6" t="n">
        <v>63672</v>
      </c>
      <c r="K18" s="6" t="n">
        <v>68022</v>
      </c>
      <c r="L18" s="6" t="n">
        <v>73132</v>
      </c>
    </row>
    <row r="19" spans="1:12">
      <c r="A19" s="4" t="s">
        <v>982</v>
      </c>
      <c r="J19" s="9" t="n">
        <v>-2.12</v>
      </c>
      <c r="K19" s="9" t="n">
        <v>-1.93</v>
      </c>
      <c r="L19" s="9" t="n">
        <v>-1.5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7</v>
      </c>
      <c r="D2" s="2" t="s">
        <v>116</v>
      </c>
    </row>
    <row r="3" spans="1:4">
      <c r="A3" s="3" t="s">
        <v>984</v>
      </c>
    </row>
    <row r="4" spans="1:4">
      <c r="A4" s="4" t="s">
        <v>985</v>
      </c>
      <c r="B4" s="6" t="n">
        <v>38209</v>
      </c>
      <c r="C4" s="6" t="n">
        <v>41486</v>
      </c>
      <c r="D4" s="6" t="n">
        <v>50428</v>
      </c>
    </row>
    <row r="5" spans="1:4">
      <c r="A5" s="4" t="s">
        <v>814</v>
      </c>
    </row>
    <row r="6" spans="1:4">
      <c r="A6" s="3" t="s">
        <v>984</v>
      </c>
    </row>
    <row r="7" spans="1:4">
      <c r="A7" s="4" t="s">
        <v>985</v>
      </c>
      <c r="B7" s="6" t="n">
        <v>3436</v>
      </c>
      <c r="C7" s="6" t="n">
        <v>5781</v>
      </c>
      <c r="D7" s="6" t="n">
        <v>6595</v>
      </c>
    </row>
    <row r="8" spans="1:4">
      <c r="A8" s="4" t="s">
        <v>986</v>
      </c>
    </row>
    <row r="9" spans="1:4">
      <c r="A9" s="3" t="s">
        <v>984</v>
      </c>
    </row>
    <row r="10" spans="1:4">
      <c r="A10" s="4" t="s">
        <v>985</v>
      </c>
      <c r="B10" s="6" t="n">
        <v>12530</v>
      </c>
      <c r="C10" s="6" t="n">
        <v>13551</v>
      </c>
      <c r="D10" s="6" t="n">
        <v>13209</v>
      </c>
    </row>
    <row r="11" spans="1:4">
      <c r="A11" s="4" t="s">
        <v>987</v>
      </c>
    </row>
    <row r="12" spans="1:4">
      <c r="A12" s="3" t="s">
        <v>984</v>
      </c>
    </row>
    <row r="13" spans="1:4">
      <c r="A13" s="4" t="s">
        <v>985</v>
      </c>
      <c r="B13" s="6" t="n">
        <v>10876</v>
      </c>
      <c r="C13" s="6" t="n">
        <v>10876</v>
      </c>
      <c r="D13" s="6" t="n">
        <v>15079</v>
      </c>
    </row>
    <row r="14" spans="1:4">
      <c r="A14" s="4" t="s">
        <v>988</v>
      </c>
    </row>
    <row r="15" spans="1:4">
      <c r="A15" s="3" t="s">
        <v>984</v>
      </c>
    </row>
    <row r="16" spans="1:4">
      <c r="A16" s="4" t="s">
        <v>985</v>
      </c>
      <c r="B16" s="6" t="n">
        <v>10876</v>
      </c>
      <c r="C16" s="6" t="n">
        <v>10876</v>
      </c>
      <c r="D16" s="6" t="n">
        <v>15079</v>
      </c>
    </row>
    <row r="17" spans="1:4">
      <c r="A17" s="4" t="s">
        <v>989</v>
      </c>
    </row>
    <row r="18" spans="1:4">
      <c r="A18" s="3" t="s">
        <v>984</v>
      </c>
    </row>
    <row r="19" spans="1:4">
      <c r="A19" s="4" t="s">
        <v>985</v>
      </c>
      <c r="B19" s="6" t="n">
        <v>491</v>
      </c>
      <c r="C19" s="6" t="n">
        <v>402</v>
      </c>
      <c r="D19" s="6" t="n">
        <v>4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990</v>
      </c>
      <c r="B1" s="2" t="s">
        <v>655</v>
      </c>
      <c r="J1" s="2" t="s">
        <v>1</v>
      </c>
    </row>
    <row r="2" spans="1:12">
      <c r="B2" s="2" t="s">
        <v>991</v>
      </c>
      <c r="C2" s="2" t="s">
        <v>992</v>
      </c>
      <c r="D2" s="2" t="s">
        <v>552</v>
      </c>
      <c r="E2" s="2" t="s">
        <v>993</v>
      </c>
      <c r="F2" s="2" t="s">
        <v>554</v>
      </c>
      <c r="G2" s="2" t="s">
        <v>994</v>
      </c>
      <c r="H2" s="2" t="s">
        <v>995</v>
      </c>
      <c r="I2" s="2" t="s">
        <v>996</v>
      </c>
      <c r="J2" s="2" t="s">
        <v>991</v>
      </c>
      <c r="K2" s="2" t="s">
        <v>554</v>
      </c>
      <c r="L2" s="2" t="s">
        <v>692</v>
      </c>
    </row>
    <row r="3" spans="1:12">
      <c r="A3" s="3" t="s">
        <v>997</v>
      </c>
    </row>
    <row r="4" spans="1:12">
      <c r="A4" s="4" t="s">
        <v>998</v>
      </c>
      <c r="B4" s="6" t="n">
        <v>2</v>
      </c>
      <c r="J4" s="6" t="n">
        <v>2</v>
      </c>
    </row>
    <row r="5" spans="1:12">
      <c r="A5" s="4" t="s">
        <v>999</v>
      </c>
      <c r="B5" s="7" t="n">
        <v>976299</v>
      </c>
      <c r="C5" s="7" t="n">
        <v>938100</v>
      </c>
      <c r="D5" s="7" t="n">
        <v>887752</v>
      </c>
      <c r="E5" s="7" t="n">
        <v>825055</v>
      </c>
      <c r="F5" s="7" t="n">
        <v>788628</v>
      </c>
      <c r="G5" s="7" t="n">
        <v>743189</v>
      </c>
      <c r="H5" s="7" t="n">
        <v>671720</v>
      </c>
      <c r="I5" s="7" t="n">
        <v>618643</v>
      </c>
      <c r="J5" s="7" t="n">
        <v>3627206</v>
      </c>
      <c r="K5" s="7" t="n">
        <v>2822180</v>
      </c>
      <c r="L5" s="7" t="n">
        <v>2143050</v>
      </c>
    </row>
    <row r="6" spans="1:12">
      <c r="A6" s="4" t="s">
        <v>1000</v>
      </c>
    </row>
    <row r="7" spans="1:12">
      <c r="A7" s="3" t="s">
        <v>997</v>
      </c>
    </row>
    <row r="8" spans="1:12">
      <c r="A8" s="4" t="s">
        <v>999</v>
      </c>
      <c r="J8" s="6" t="n">
        <v>2741427</v>
      </c>
      <c r="K8" s="6" t="n">
        <v>2173346</v>
      </c>
      <c r="L8" s="6" t="n">
        <v>1694347</v>
      </c>
    </row>
    <row r="9" spans="1:12">
      <c r="A9" s="4" t="s">
        <v>1001</v>
      </c>
    </row>
    <row r="10" spans="1:12">
      <c r="A10" s="3" t="s">
        <v>997</v>
      </c>
    </row>
    <row r="11" spans="1:12">
      <c r="A11" s="4" t="s">
        <v>999</v>
      </c>
      <c r="J11" s="7" t="n">
        <v>885779</v>
      </c>
      <c r="K11" s="7" t="n">
        <v>648834</v>
      </c>
      <c r="L11" s="7" t="n">
        <v>44870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2</v>
      </c>
      <c r="B1" s="2" t="s">
        <v>2</v>
      </c>
      <c r="C1" s="2" t="s">
        <v>67</v>
      </c>
    </row>
    <row r="2" spans="1:3">
      <c r="A2" s="3" t="s">
        <v>1003</v>
      </c>
    </row>
    <row r="3" spans="1:3">
      <c r="A3" s="4" t="s">
        <v>1004</v>
      </c>
      <c r="B3" s="7" t="n">
        <v>1227081</v>
      </c>
      <c r="C3" s="7" t="n">
        <v>796907</v>
      </c>
    </row>
    <row r="4" spans="1:3">
      <c r="A4" s="4" t="s">
        <v>1000</v>
      </c>
    </row>
    <row r="5" spans="1:3">
      <c r="A5" s="3" t="s">
        <v>1003</v>
      </c>
    </row>
    <row r="6" spans="1:3">
      <c r="A6" s="4" t="s">
        <v>1004</v>
      </c>
      <c r="B6" s="6" t="n">
        <v>1064292</v>
      </c>
      <c r="C6" s="6" t="n">
        <v>726801</v>
      </c>
    </row>
    <row r="7" spans="1:3">
      <c r="A7" s="4" t="s">
        <v>1005</v>
      </c>
    </row>
    <row r="8" spans="1:3">
      <c r="A8" s="3" t="s">
        <v>1003</v>
      </c>
    </row>
    <row r="9" spans="1:3">
      <c r="A9" s="4" t="s">
        <v>1004</v>
      </c>
      <c r="B9" s="6" t="n">
        <v>122619</v>
      </c>
      <c r="C9" s="6" t="n">
        <v>55306</v>
      </c>
    </row>
    <row r="10" spans="1:3">
      <c r="A10" s="4" t="s">
        <v>1001</v>
      </c>
    </row>
    <row r="11" spans="1:3">
      <c r="A11" s="3" t="s">
        <v>1003</v>
      </c>
    </row>
    <row r="12" spans="1:3">
      <c r="A12" s="4" t="s">
        <v>1004</v>
      </c>
      <c r="B12" s="7" t="n">
        <v>40170</v>
      </c>
      <c r="C12" s="7" t="n">
        <v>148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29:21Z</dcterms:created>
  <dcterms:modified xmlns:dcterms="http://purl.org/dc/terms/" xmlns:xsi="http://www.w3.org/2001/XMLSchema-instance" xsi:type="dcterms:W3CDTF">2020-03-03T16:29:21Z</dcterms:modified>
</cp:coreProperties>
</file>